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ignificant Accounting Polic" sheetId="8" state="visible" r:id="rId8"/>
    <sheet xmlns:r="http://schemas.openxmlformats.org/officeDocument/2006/relationships" name="2. Investment Securities" sheetId="9" state="visible" r:id="rId9"/>
    <sheet xmlns:r="http://schemas.openxmlformats.org/officeDocument/2006/relationships" name="3. Loans, Allowance for Loan Lo" sheetId="10" state="visible" r:id="rId10"/>
    <sheet xmlns:r="http://schemas.openxmlformats.org/officeDocument/2006/relationships" name="4. Loan Servicing" sheetId="11" state="visible" r:id="rId11"/>
    <sheet xmlns:r="http://schemas.openxmlformats.org/officeDocument/2006/relationships" name="5. Bank Premises and Equipment" sheetId="12" state="visible" r:id="rId12"/>
    <sheet xmlns:r="http://schemas.openxmlformats.org/officeDocument/2006/relationships" name="6. Goodwill and Other Intangibl" sheetId="13" state="visible" r:id="rId13"/>
    <sheet xmlns:r="http://schemas.openxmlformats.org/officeDocument/2006/relationships" name="7. Other Investments" sheetId="14" state="visible" r:id="rId14"/>
    <sheet xmlns:r="http://schemas.openxmlformats.org/officeDocument/2006/relationships" name="8. Deposits" sheetId="15" state="visible" r:id="rId15"/>
    <sheet xmlns:r="http://schemas.openxmlformats.org/officeDocument/2006/relationships" name="9. Borrowed Funds" sheetId="16" state="visible" r:id="rId16"/>
    <sheet xmlns:r="http://schemas.openxmlformats.org/officeDocument/2006/relationships" name="10. Junior Subordinated Debentu" sheetId="17" state="visible" r:id="rId17"/>
    <sheet xmlns:r="http://schemas.openxmlformats.org/officeDocument/2006/relationships" name="11. Repurchase Agreements" sheetId="18" state="visible" r:id="rId18"/>
    <sheet xmlns:r="http://schemas.openxmlformats.org/officeDocument/2006/relationships" name="12. Income Taxes" sheetId="19" state="visible" r:id="rId19"/>
    <sheet xmlns:r="http://schemas.openxmlformats.org/officeDocument/2006/relationships" name="13. 401(k) and Profit-Sharing P" sheetId="20" state="visible" r:id="rId20"/>
    <sheet xmlns:r="http://schemas.openxmlformats.org/officeDocument/2006/relationships" name="14. Deferred Compensation and S" sheetId="21" state="visible" r:id="rId21"/>
    <sheet xmlns:r="http://schemas.openxmlformats.org/officeDocument/2006/relationships" name="15. Financial Instruments with " sheetId="22" state="visible" r:id="rId22"/>
    <sheet xmlns:r="http://schemas.openxmlformats.org/officeDocument/2006/relationships" name="16. Contingent Liability" sheetId="23" state="visible" r:id="rId23"/>
    <sheet xmlns:r="http://schemas.openxmlformats.org/officeDocument/2006/relationships" name="17. Legal Proceedings" sheetId="24" state="visible" r:id="rId24"/>
    <sheet xmlns:r="http://schemas.openxmlformats.org/officeDocument/2006/relationships" name="18. Transactions with Related P" sheetId="25" state="visible" r:id="rId25"/>
    <sheet xmlns:r="http://schemas.openxmlformats.org/officeDocument/2006/relationships" name="19. Restrictions on Cash and Du" sheetId="26" state="visible" r:id="rId26"/>
    <sheet xmlns:r="http://schemas.openxmlformats.org/officeDocument/2006/relationships" name="20. Regulatory Capital Requirem" sheetId="27" state="visible" r:id="rId27"/>
    <sheet xmlns:r="http://schemas.openxmlformats.org/officeDocument/2006/relationships" name="21. Fair Value" sheetId="28" state="visible" r:id="rId28"/>
    <sheet xmlns:r="http://schemas.openxmlformats.org/officeDocument/2006/relationships" name="22. Condensed Financial Informa" sheetId="29" state="visible" r:id="rId29"/>
    <sheet xmlns:r="http://schemas.openxmlformats.org/officeDocument/2006/relationships" name="23. Quarterly Financial Data (U" sheetId="30" state="visible" r:id="rId30"/>
    <sheet xmlns:r="http://schemas.openxmlformats.org/officeDocument/2006/relationships" name="24. Other Income and Other Expe" sheetId="31" state="visible" r:id="rId31"/>
    <sheet xmlns:r="http://schemas.openxmlformats.org/officeDocument/2006/relationships" name="25. Subsequent Events" sheetId="32" state="visible" r:id="rId32"/>
    <sheet xmlns:r="http://schemas.openxmlformats.org/officeDocument/2006/relationships" name="1. Significant Accounting Pol33" sheetId="33" state="visible" r:id="rId33"/>
    <sheet xmlns:r="http://schemas.openxmlformats.org/officeDocument/2006/relationships" name="1. Significant Accounting Pol34" sheetId="34" state="visible" r:id="rId34"/>
    <sheet xmlns:r="http://schemas.openxmlformats.org/officeDocument/2006/relationships" name="2. Investment Securities (Table" sheetId="35" state="visible" r:id="rId35"/>
    <sheet xmlns:r="http://schemas.openxmlformats.org/officeDocument/2006/relationships" name="3. Loans, Allowance for Loan 36" sheetId="36" state="visible" r:id="rId36"/>
    <sheet xmlns:r="http://schemas.openxmlformats.org/officeDocument/2006/relationships" name="4. Loan Servicing (Tables)" sheetId="37" state="visible" r:id="rId37"/>
    <sheet xmlns:r="http://schemas.openxmlformats.org/officeDocument/2006/relationships" name="5. Bank Premises and Equipment " sheetId="38" state="visible" r:id="rId38"/>
    <sheet xmlns:r="http://schemas.openxmlformats.org/officeDocument/2006/relationships" name="8. Deposits (Tables)" sheetId="39" state="visible" r:id="rId39"/>
    <sheet xmlns:r="http://schemas.openxmlformats.org/officeDocument/2006/relationships" name="9. Borrowed Funds (Tables)" sheetId="40" state="visible" r:id="rId40"/>
    <sheet xmlns:r="http://schemas.openxmlformats.org/officeDocument/2006/relationships" name="11. Repurchase Agreements (Tabl" sheetId="41" state="visible" r:id="rId41"/>
    <sheet xmlns:r="http://schemas.openxmlformats.org/officeDocument/2006/relationships" name="12. Income Taxes (Tables)" sheetId="42" state="visible" r:id="rId42"/>
    <sheet xmlns:r="http://schemas.openxmlformats.org/officeDocument/2006/relationships" name="15. Financial Instruments wit43" sheetId="43" state="visible" r:id="rId43"/>
    <sheet xmlns:r="http://schemas.openxmlformats.org/officeDocument/2006/relationships" name="18. Transactions with Related44" sheetId="44" state="visible" r:id="rId44"/>
    <sheet xmlns:r="http://schemas.openxmlformats.org/officeDocument/2006/relationships" name="20. Regulatory Capital Requir45" sheetId="45" state="visible" r:id="rId45"/>
    <sheet xmlns:r="http://schemas.openxmlformats.org/officeDocument/2006/relationships" name="21. Fair Value (Tables)" sheetId="46" state="visible" r:id="rId46"/>
    <sheet xmlns:r="http://schemas.openxmlformats.org/officeDocument/2006/relationships" name="22. Condensed Financial Infor47" sheetId="47" state="visible" r:id="rId47"/>
    <sheet xmlns:r="http://schemas.openxmlformats.org/officeDocument/2006/relationships" name="23. Quarterly Financial Data (T" sheetId="48" state="visible" r:id="rId48"/>
    <sheet xmlns:r="http://schemas.openxmlformats.org/officeDocument/2006/relationships" name="24. Other Income and Other Ex49" sheetId="49" state="visible" r:id="rId49"/>
    <sheet xmlns:r="http://schemas.openxmlformats.org/officeDocument/2006/relationships" name="1. Significant Accounting Pol50" sheetId="50" state="visible" r:id="rId50"/>
    <sheet xmlns:r="http://schemas.openxmlformats.org/officeDocument/2006/relationships" name="2. Investment Securities (Detai" sheetId="51" state="visible" r:id="rId51"/>
    <sheet xmlns:r="http://schemas.openxmlformats.org/officeDocument/2006/relationships" name="2. Investment Securities (Det52" sheetId="52" state="visible" r:id="rId52"/>
    <sheet xmlns:r="http://schemas.openxmlformats.org/officeDocument/2006/relationships" name="2. Investment Securities (Det53" sheetId="53" state="visible" r:id="rId53"/>
    <sheet xmlns:r="http://schemas.openxmlformats.org/officeDocument/2006/relationships" name="2. Investment Securities (Det54" sheetId="54" state="visible" r:id="rId54"/>
    <sheet xmlns:r="http://schemas.openxmlformats.org/officeDocument/2006/relationships" name="2. Investment Securities (Det55" sheetId="55" state="visible" r:id="rId55"/>
    <sheet xmlns:r="http://schemas.openxmlformats.org/officeDocument/2006/relationships" name="3. Loans, Allowance for Loan 56" sheetId="56" state="visible" r:id="rId56"/>
    <sheet xmlns:r="http://schemas.openxmlformats.org/officeDocument/2006/relationships" name="3. Loans, Allowance for Loan 57" sheetId="57" state="visible" r:id="rId57"/>
    <sheet xmlns:r="http://schemas.openxmlformats.org/officeDocument/2006/relationships" name="3. Loans, Allowance for Loan 58" sheetId="58" state="visible" r:id="rId58"/>
    <sheet xmlns:r="http://schemas.openxmlformats.org/officeDocument/2006/relationships" name="3. Loans, Allowance for Loan 59" sheetId="59" state="visible" r:id="rId59"/>
    <sheet xmlns:r="http://schemas.openxmlformats.org/officeDocument/2006/relationships" name="3. Loans, Allowance for Loan 60" sheetId="60" state="visible" r:id="rId60"/>
    <sheet xmlns:r="http://schemas.openxmlformats.org/officeDocument/2006/relationships" name="3. Loans, Allowance for Loan 61" sheetId="61" state="visible" r:id="rId61"/>
    <sheet xmlns:r="http://schemas.openxmlformats.org/officeDocument/2006/relationships" name="3. Loans, Allowance for Loan 62" sheetId="62" state="visible" r:id="rId62"/>
    <sheet xmlns:r="http://schemas.openxmlformats.org/officeDocument/2006/relationships" name="3. Loans, Allowance for Loan 63" sheetId="63" state="visible" r:id="rId63"/>
    <sheet xmlns:r="http://schemas.openxmlformats.org/officeDocument/2006/relationships" name="3. Loans, Allowance for Loan 64" sheetId="64" state="visible" r:id="rId64"/>
    <sheet xmlns:r="http://schemas.openxmlformats.org/officeDocument/2006/relationships" name="4. Loan Servicing (Details)" sheetId="65" state="visible" r:id="rId65"/>
    <sheet xmlns:r="http://schemas.openxmlformats.org/officeDocument/2006/relationships" name="4. Loan Servicing (Details Narr" sheetId="66" state="visible" r:id="rId66"/>
    <sheet xmlns:r="http://schemas.openxmlformats.org/officeDocument/2006/relationships" name="5. Bank Premises and Equipmen67" sheetId="67" state="visible" r:id="rId67"/>
    <sheet xmlns:r="http://schemas.openxmlformats.org/officeDocument/2006/relationships" name="5. Bank Premises and Equipmen68" sheetId="68" state="visible" r:id="rId68"/>
    <sheet xmlns:r="http://schemas.openxmlformats.org/officeDocument/2006/relationships" name="5. Bank Premises and Equipmen69" sheetId="69" state="visible" r:id="rId69"/>
    <sheet xmlns:r="http://schemas.openxmlformats.org/officeDocument/2006/relationships" name="5. Bank Premises and Equipmen70" sheetId="70" state="visible" r:id="rId70"/>
    <sheet xmlns:r="http://schemas.openxmlformats.org/officeDocument/2006/relationships" name="6. Goodwill and Other Intangi71" sheetId="71" state="visible" r:id="rId71"/>
    <sheet xmlns:r="http://schemas.openxmlformats.org/officeDocument/2006/relationships" name="7. Other Investments (Details N" sheetId="72" state="visible" r:id="rId72"/>
    <sheet xmlns:r="http://schemas.openxmlformats.org/officeDocument/2006/relationships" name="8. Deposits (Details)" sheetId="73" state="visible" r:id="rId73"/>
    <sheet xmlns:r="http://schemas.openxmlformats.org/officeDocument/2006/relationships" name="8. Deposits (Details Narrative)" sheetId="74" state="visible" r:id="rId74"/>
    <sheet xmlns:r="http://schemas.openxmlformats.org/officeDocument/2006/relationships" name="9. Borrowed Funds (Details)" sheetId="75" state="visible" r:id="rId75"/>
    <sheet xmlns:r="http://schemas.openxmlformats.org/officeDocument/2006/relationships" name="9. Borrowed Funds (Details Narr" sheetId="76" state="visible" r:id="rId76"/>
    <sheet xmlns:r="http://schemas.openxmlformats.org/officeDocument/2006/relationships" name="10. Junior Subordinated Deben77" sheetId="77" state="visible" r:id="rId77"/>
    <sheet xmlns:r="http://schemas.openxmlformats.org/officeDocument/2006/relationships" name="11. Repurchase Agreements (Deta" sheetId="78" state="visible" r:id="rId78"/>
    <sheet xmlns:r="http://schemas.openxmlformats.org/officeDocument/2006/relationships" name="12. Income Taxes (Details)" sheetId="79" state="visible" r:id="rId79"/>
    <sheet xmlns:r="http://schemas.openxmlformats.org/officeDocument/2006/relationships" name="12. Income Taxes (Details 1)" sheetId="80" state="visible" r:id="rId80"/>
    <sheet xmlns:r="http://schemas.openxmlformats.org/officeDocument/2006/relationships" name="12. Income Taxes (Details 2)" sheetId="81" state="visible" r:id="rId81"/>
    <sheet xmlns:r="http://schemas.openxmlformats.org/officeDocument/2006/relationships" name="12. Income Taxes (Details 3)" sheetId="82" state="visible" r:id="rId82"/>
    <sheet xmlns:r="http://schemas.openxmlformats.org/officeDocument/2006/relationships" name="13. 401(k) and Profit-Sharing83" sheetId="83" state="visible" r:id="rId83"/>
    <sheet xmlns:r="http://schemas.openxmlformats.org/officeDocument/2006/relationships" name="14. Deferred Compensation and84" sheetId="84" state="visible" r:id="rId84"/>
    <sheet xmlns:r="http://schemas.openxmlformats.org/officeDocument/2006/relationships" name="15. Financial Instruments wit85" sheetId="85" state="visible" r:id="rId85"/>
    <sheet xmlns:r="http://schemas.openxmlformats.org/officeDocument/2006/relationships" name="15. Financial Instruments wit86" sheetId="86" state="visible" r:id="rId86"/>
    <sheet xmlns:r="http://schemas.openxmlformats.org/officeDocument/2006/relationships" name="16. Contingent Liability (Detai" sheetId="87" state="visible" r:id="rId87"/>
    <sheet xmlns:r="http://schemas.openxmlformats.org/officeDocument/2006/relationships" name="18. Transactions with Related88" sheetId="88" state="visible" r:id="rId88"/>
    <sheet xmlns:r="http://schemas.openxmlformats.org/officeDocument/2006/relationships" name="18. Transactions with Related89" sheetId="89" state="visible" r:id="rId89"/>
    <sheet xmlns:r="http://schemas.openxmlformats.org/officeDocument/2006/relationships" name="19. Restrictions on Cash and 90" sheetId="90" state="visible" r:id="rId90"/>
    <sheet xmlns:r="http://schemas.openxmlformats.org/officeDocument/2006/relationships" name="20. Regulatory Capital Requir91" sheetId="91" state="visible" r:id="rId91"/>
    <sheet xmlns:r="http://schemas.openxmlformats.org/officeDocument/2006/relationships" name="20. Regulatory Capital Requir92" sheetId="92" state="visible" r:id="rId92"/>
    <sheet xmlns:r="http://schemas.openxmlformats.org/officeDocument/2006/relationships" name="21. Fair Value (Details)" sheetId="93" state="visible" r:id="rId93"/>
    <sheet xmlns:r="http://schemas.openxmlformats.org/officeDocument/2006/relationships" name="21. Fair Value (Details 1)" sheetId="94" state="visible" r:id="rId94"/>
    <sheet xmlns:r="http://schemas.openxmlformats.org/officeDocument/2006/relationships" name="21. Fair Value (Details 2)" sheetId="95" state="visible" r:id="rId95"/>
    <sheet xmlns:r="http://schemas.openxmlformats.org/officeDocument/2006/relationships" name="22. Condensed Financial Infor96" sheetId="96" state="visible" r:id="rId96"/>
    <sheet xmlns:r="http://schemas.openxmlformats.org/officeDocument/2006/relationships" name="22. Condensed Financial Infor97" sheetId="97" state="visible" r:id="rId97"/>
    <sheet xmlns:r="http://schemas.openxmlformats.org/officeDocument/2006/relationships" name="22. Condensed Financial Infor98" sheetId="98" state="visible" r:id="rId98"/>
    <sheet xmlns:r="http://schemas.openxmlformats.org/officeDocument/2006/relationships" name="22. Condensed Financial Infor99" sheetId="99" state="visible" r:id="rId99"/>
    <sheet xmlns:r="http://schemas.openxmlformats.org/officeDocument/2006/relationships" name="23. Quarterly Financial Data100" sheetId="100" state="visible" r:id="rId100"/>
    <sheet xmlns:r="http://schemas.openxmlformats.org/officeDocument/2006/relationships" name="24. Other Income and Other E101" sheetId="101" state="visible" r:id="rId101"/>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7</t>
  </si>
  <si>
    <t>Mar. 13, 2018</t>
  </si>
  <si>
    <t>Jun. 30, 2017</t>
  </si>
  <si>
    <t>Document And Entity Information</t>
  </si>
  <si>
    <t>Entity Registrant Name</t>
  </si>
  <si>
    <t>Community Bancorp /VT</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t>
  </si>
  <si>
    <t>Dec. 31, 2016</t>
  </si>
  <si>
    <t>Assets</t>
  </si>
  <si>
    <t>Cash and due from banks</t>
  </si>
  <si>
    <t>Federal funds sold and overnight deposits</t>
  </si>
  <si>
    <t>Total cash and cash equivalents</t>
  </si>
  <si>
    <t>Securities held-to-maturity (HTM) (fair value $48,796,000 at December 31, 2017 and $51,035,000 at December 31, 2016)</t>
  </si>
  <si>
    <t>Securities available-for-sale (AFS)</t>
  </si>
  <si>
    <t>Restricted equity securities, at cost</t>
  </si>
  <si>
    <t>Loans held-for-sale</t>
  </si>
  <si>
    <t>Loans</t>
  </si>
  <si>
    <t>Allowance for loan losses (ALL)</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5,322,320 and 5,269,053 shares issued at December 31, 2017 and 2016, respectively (including 13,039 and 15,022 shares issued February 1, 2018 and 2017, respectively)</t>
  </si>
  <si>
    <t>Additional paid-in capital</t>
  </si>
  <si>
    <t>Retained earnings</t>
  </si>
  <si>
    <t>Accumulated other comprehensive loss</t>
  </si>
  <si>
    <t>Less: treasury stock, at cost; 210,101 shares at December 31, 2017 and 2016</t>
  </si>
  <si>
    <t>Total shareholders' equity</t>
  </si>
  <si>
    <t>Total liabilities and shareholders' equity</t>
  </si>
  <si>
    <t>Book value per common share outstanding</t>
  </si>
  <si>
    <t>Consolidated Balance Sheets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 USD ($)</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FS</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Consolidated Statements of Comprehensive Income - USD ($)</t>
  </si>
  <si>
    <t>Statement of Comprehensive Income [Abstract]</t>
  </si>
  <si>
    <t>Other comprehensive loss, net of tax:</t>
  </si>
  <si>
    <t>Unrealized holding loss on securities AFS arising during the period</t>
  </si>
  <si>
    <t>Reclassification adjustment for gain realized in income</t>
  </si>
  <si>
    <t>Unrealized loss during the year</t>
  </si>
  <si>
    <t>Tax effect</t>
  </si>
  <si>
    <t>Other comprehensive loss, net of tax</t>
  </si>
  <si>
    <t>Total comprehensive income</t>
  </si>
  <si>
    <t>Consolidated Statements of Changes in Shareholders' Equity - USD ($)</t>
  </si>
  <si>
    <t>Common Stock</t>
  </si>
  <si>
    <t>Preferred Stock</t>
  </si>
  <si>
    <t>Additional Paid-in Capital</t>
  </si>
  <si>
    <t>Retained Earnings</t>
  </si>
  <si>
    <t>Accumulated Other Comprehensive Loss</t>
  </si>
  <si>
    <t>Treasury Stock</t>
  </si>
  <si>
    <t>Total</t>
  </si>
  <si>
    <t>Beginning Balance, Shares at Dec. 31, 2015</t>
  </si>
  <si>
    <t>Beginning Balance, Amount at Dec. 31, 2015</t>
  </si>
  <si>
    <t>Comprehensive income</t>
  </si>
  <si>
    <t>Other comprehensive loss</t>
  </si>
  <si>
    <t>Cash dividends declared - common stock</t>
  </si>
  <si>
    <t>Cash dividends declared - preferred stock</t>
  </si>
  <si>
    <t>Issuance of common stock, shares</t>
  </si>
  <si>
    <t>Issuance of common stock, amount</t>
  </si>
  <si>
    <t>Ending Balance, Shares at Dec. 31, 2016</t>
  </si>
  <si>
    <t>Ending Balance, Amount at Dec. 31, 2016</t>
  </si>
  <si>
    <t>Reclassification adjustment for effect of enacted tax law changes</t>
  </si>
  <si>
    <t>Ending Balance, Shares at Dec. 31, 2017</t>
  </si>
  <si>
    <t>Ending Balance, Amount at Dec. 31, 2017</t>
  </si>
  <si>
    <t>Consolidated Statements of Cash Flows - USD ($)</t>
  </si>
  <si>
    <t>Cash Flows from Operating Activities:</t>
  </si>
  <si>
    <t>Adjustments to reconcile net income to net cash provided by operating activities:</t>
  </si>
  <si>
    <t>Depreciation and amortization, bank premises and equipment</t>
  </si>
  <si>
    <t>Deferred income tax</t>
  </si>
  <si>
    <t>Gain on sale of securities AFS</t>
  </si>
  <si>
    <t>Gain on sale of loans</t>
  </si>
  <si>
    <t>Loss on sale of bank premises and equipment</t>
  </si>
  <si>
    <t>(Gain) loss on sale of OREO</t>
  </si>
  <si>
    <t>Income from CFSG Partners (see Note 7)</t>
  </si>
  <si>
    <t>Amortization of bond premium, net</t>
  </si>
  <si>
    <t>Write down of OREO</t>
  </si>
  <si>
    <t>Proceeds from sales of loans held for sale</t>
  </si>
  <si>
    <t>Originations of loans held for sale</t>
  </si>
  <si>
    <t>Increase (decrease) in taxes payable</t>
  </si>
  <si>
    <t>Increase in interest receivable</t>
  </si>
  <si>
    <t>Decrease in mortgage servicing rights</t>
  </si>
  <si>
    <t>Decrease in other assets</t>
  </si>
  <si>
    <t>Increase in cash surrender value of BOLI</t>
  </si>
  <si>
    <t>Amortization of core deposit intangible</t>
  </si>
  <si>
    <t>Amortization of limited liability entities</t>
  </si>
  <si>
    <t>(Increase) decrease in unamortized loan costs</t>
  </si>
  <si>
    <t>Increase in interest payable</t>
  </si>
  <si>
    <t>Increase in accrued expenses</t>
  </si>
  <si>
    <t>(Decrease) increase in other liabilities</t>
  </si>
  <si>
    <t>Net cash provided by operating activities</t>
  </si>
  <si>
    <t>Investments - HTM</t>
  </si>
  <si>
    <t>Maturities and pay downs</t>
  </si>
  <si>
    <t>Purchases</t>
  </si>
  <si>
    <t>Investments - AFS</t>
  </si>
  <si>
    <t>Maturities, calls, pay downs and sales</t>
  </si>
  <si>
    <t>Proceeds from redemption of restricted equity securities</t>
  </si>
  <si>
    <t>Purchases of restricted equity securities</t>
  </si>
  <si>
    <t>Increase (decrease) in limited partnership contributions payable</t>
  </si>
  <si>
    <t>Investments in limited liability entities</t>
  </si>
  <si>
    <t>Proceeds from other investments – supplemental employee retirement plan</t>
  </si>
  <si>
    <t>Increase in loans, net</t>
  </si>
  <si>
    <t>Capital expenditures for bank premises and equipment</t>
  </si>
  <si>
    <t>Proceeds from sales of OREO</t>
  </si>
  <si>
    <t>Recoveries of loans charged off</t>
  </si>
  <si>
    <t>Net cash used in investing activities</t>
  </si>
  <si>
    <t>Cash Flows from Financing Activities:</t>
  </si>
  <si>
    <t>Net increase (decrease) in demand and interest-bearing transaction accounts</t>
  </si>
  <si>
    <t>Net increase in money market and savings accounts</t>
  </si>
  <si>
    <t>Net increase in time deposits</t>
  </si>
  <si>
    <t>Net (decrease) increase in repurchase agreements</t>
  </si>
  <si>
    <t>Net (decrease) increase in short-term borrowings</t>
  </si>
  <si>
    <t>Proceeds from long-term borrowings</t>
  </si>
  <si>
    <t>Decrease in capital lease obligations</t>
  </si>
  <si>
    <t>Dividends paid on preferred stock</t>
  </si>
  <si>
    <t>Dividends paid on common stock</t>
  </si>
  <si>
    <t>Net cash provided by financing activities</t>
  </si>
  <si>
    <t>Net increase in cash and cash equivalents</t>
  </si>
  <si>
    <t>Cash and cash equivalents:</t>
  </si>
  <si>
    <t>Beginning</t>
  </si>
  <si>
    <t>Ending</t>
  </si>
  <si>
    <t>Supplemental Schedule of Cash Paid (Received) During the Period:</t>
  </si>
  <si>
    <t>Interest</t>
  </si>
  <si>
    <t>Income taxes, net of refunds</t>
  </si>
  <si>
    <t>Supplemental Schedule of Noncash Investing and Financing Activities:</t>
  </si>
  <si>
    <t>Change in unrealized loss on securities AFS</t>
  </si>
  <si>
    <t>Loans transferred to OREO</t>
  </si>
  <si>
    <t>Common Shares Dividends Paid:</t>
  </si>
  <si>
    <t>Dividends declared</t>
  </si>
  <si>
    <t>Increase in dividends payable attributable to dividends declared</t>
  </si>
  <si>
    <t>Dividends reinvested</t>
  </si>
  <si>
    <t>1. Significant Accounting Policies</t>
  </si>
  <si>
    <t>Accounting Policies [Abstract]</t>
  </si>
  <si>
    <t>Note 1. Significant Accounting Policies</t>
  </si>
  <si>
    <t>The accounting policies of Community Bancorp.
and Subsidiary (Company) are in conformity, in all material respects, with accounting principles generally accepted in the United
States of America (US GAAP) and general practices within the banking industry. The following is a description of the Company’s
significant accounting policies. Basis of presentation and consolidation The consolidated financial statements include
the accounts of Community Bancorp. and its wholly-owned subsidiary, Community National Bank (Bank). All significant intercompany
accounts and transactions have been eliminated. In prior years, the Company was considered a “smaller reporting company”
under applicable disclosure rules of the Securities and Exchange Commission and accordingly, elected to provide its audited consolidated
statements of income, comprehensive income, cash flows and changes in shareholders’ equity for a two year, rather than a
three year, period. At December 31, 2017, the Company was considered an accelerated filer for its Annual Report, and beginning
with the first quarter 2018 interim report, will be required to provide the above referenced financial information for a three
year period. Financial Accounting Standards Board (FASB)
Accounting Standards Codification (ASC) Topic 810, “Consolidation”, in part, addresses limited purpose trusts formed
to issue trust preferred securities. It also establishes the criteria used to identify variable interest entities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0). In December 2011, the Company formed a limited
liability company (LLC) to facilitate its purchase of federal New Markets Tax Credits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7). Nature of operations The Company provides a variety of deposit and
lending services to individuals, municipalities, and business customers through its branches, ATMs and telephone, mobil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 Concentration of risk 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inherent in management’s estimate of credit risk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relate to the determination of the ALL and the valuation of OREO. In connection with evaluating loans for
impairment or assigning the carrying value of OREO, management generally obtains independent evaluations or appraisals for significant
properties. While the ALL and the carrying value of OREO are determined using management's best estimate of probable loan and OREO
losses, respectively, as of the balance sheet date, the ultimate collectibility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ortgage servicing rights (MRSs) associated
with loans originated and sold in the secondary market, where servicing is retained, are capitalized and included in other assets
in the consolidated balance sheets. MSR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SRs is
periodically reviewed for impairment based on a determination of estimated fair value as compared to amortized cost, and impairment,
if any, is recognized through a valuation allowance and is recorded as a write down. Critical accounting policies for MSRs relate
to the initial valuation and subsequent impairment tests. The methodology used to determine the valuation of MSRs requires the
development and use of estimates, including anticipated principal amortization and prepayments. Events that may significantly affect
the estimates used are changes in interest rates and the payment performance of the underlying loans. Management uses a third party
consultant to assist in analyzing the fair value of the Company’s MSRs. Management evaluates securities for other-than-temporary
impairment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Investment securities Securities the Company has the positive intent
and ability to hold to maturity are classified as held-to-maturity (HTM) and reported at amortized cost. Debt and equity securities
not classified as HTM are classified as available-for-sale (AFS). Investments classified as AFS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securities AFS. Premiums and discounts are recognized in interest income using the interest method over the
period to maturity or call date. The Company does not hold any securities purchased for the purpose of selling in the near term
and classified as trading. Declines in the fair value of individual equity
securities that are deemed to be other than temporary are reflected in earnings when identified. For individual debt securities
that the Company does not intend to sell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 Other investments In December 2011, the Company made an equity
investment in a NMTC financing structure (see Note 7). The Company’s investment in the NMTC is amortized using the effective
yield method. From time to time, the Company acquires partnership
interests in limited partnerships for low income housing projects. New investments in limited partnerships are amortized using
the proportional amortization method. All investments made before January 1, 2015 are amortized using the effective yield method. The Company has a one-third ownership interest
in Community Financial Services Group, LLC (CFSG), a non-depository trust company (see Note 7). The Company's investment in CFSG
is accounted for under the equity method of accounting. Restricted equity securities Restricted equity securities comprise Federal
Reserve Bank stock and Federal Home Loan Bank stock. These securities are carried at cost. As a member of the Federal Reserve Bank
of Boston (FRBB), the Company is required to invest in FRBB stock in an amount equal to 6% of the Bank's capital stock and surplus. As a member of the Federal Home Loan Bank of
Boston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 Loans held-for-sale Loans originated and intended for sale in the
secondary market are carried at the lower of cost or estimated fair value in the aggregate. Net unrealized losses, if any, are
recognized through a valuation allowance by charges to income. Loans Loans receivable that management has the intent
and ability to hold for the foreseeable future or until maturity or pay-off are reported at their outstanding principal balance,
adjusted for any charge-offs, the ALL, loan premiums or discounts for acquired loans and any unearned fees or costs on originated
loans. 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Loan origination and commitment fees and certain
direct loan origination costs are deferred and the net amount is amortized as an adjustment of the related loan's yield. The Company
generally amortizes these amounts over the contractual life of the loans. Loan premiums and discounts on loans acquired
in the merger with LyndonBank are amortized as an adjustment to yield over the life of the loans. Allowance for loan losses The ALL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ommercial real estate, residential real estate 1st lien, residential real estate Jr lien and consumer loans. The Company does
not disaggregate its portfolio segments further into classes. Loss ratios are calculated by loan segment for
one year, two year, three year, four year and five year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The Company is currently using an extended look
back period of five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ALL methodology changes implemented as of
June 30, 2017 During the second quarter of 2017, the Company
transitioned to a software solution for preparing the ALL calculation and related reports, replacing previously used Excel spreadsheets.
The software solution provides the Company with stronger data integrity, ease and efficiency in ALL preparation, and helps ready
the Company for the future transition to the Current Expected Credit Loss (CECL) model. During the implementation and testing of the
software, several changes to the underlying ALL methodology were made. Those changes included (i) removing the government guaranteed
balances from the calculation of the ALL for both the pooled loans and impaired loans, (ii) treating all TDRs as impaired regardless
of amount, and (iii) using a fixed look back period for historical losses based on loss history and economic conditions versus
applying the highest look back period of the last 5 years. The Company has a solid history of collection of government guarantees.
The impact of not reserving for government guaranteed balances reduced required reserves by approximately $207,000. The change
to the historical loss methodology saw required reserves fall by approximately $151,000. Management expects this change will reduce
the likelihood of sharp increases or decreases in loss ratios brought on by isolated losses rolling into or out of the look back
period and is more reflective of the Company’s loss history during a period of economic stability. At the time of implementation,
the inclusion of all TDRs in the impaired calculation required the individual analysis of fifty-seven loans versus eleven loans
under the prior method, with nineteen of the additional loans requiring specific reserves ranging from $400 to $30,000, increasing
required reserves by approximately $111,000. Loans individually evaluated for impairment under the new method, which would not
have been individually evaluated under the old method, amounted to $4,493,655 at June 30, 2017. The ability to individually analyze
a greater number of loans is facilitated by the new software. The net impact of the foregoing methodology changes reduced required
reserves by approximately $247,000 for the quarter ended June 30, 2017, the quarter during which the changes were first implemented. Bank premises and equipment 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 Other real estate owned Real estate properties acquired through or in
lieu of loan foreclosure or properties no longer used for bank operations are initially recorded at fair value less estimated selling
cost at the date of acquisition, foreclosure or transfer.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LL. After acquisition through or in lieu of foreclosure, these assets are carried at the lower of their new
cost basis or fair value.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properties in the portfolio that
are deemed less significant or less vulnerable to market conditions. Subsequent write-downs are recorded as a charge to other expense.
Gains or losses on the sale of such properties are included in income when the properties are sold. Intangible assets Intangible assets include the excess of the
purchase price over the fair value of net assets acquired (goodwill) in the 2007 acquisition of LyndonBank, as well as a core deposit
intangible related to the deposits acquired from LyndonBank (see Note 6). The core deposit intangible is amortized on an accelerated
basis over 10 years to approximate the pattern of economic benefit to the Company. The core deposit intangible was fully amortized
as of December 31, 2017. Goodwill is reviewed for impairment annually, or more frequently as events or circumstances warrant. Income taxes 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realizability of such
asset. Mortgage servicing 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SRs is reflected in a positive valuation adjustment and is recognized in other income up to (but not in excess of) the
amount of the prior impairment. Pension costs Pension costs are charged to salaries and employee
benefits expense and accrued over the active service period. Advertising costs The Company expenses advertising costs as incurred. Comprehensive income US GAAP generally requires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 Preferred stock The Company has outstanding 25 shares of fixed-to-floating
rate non-cumulative perpetual preferred stock, without par value and with a liquidation preference of $100,000 per share, issued
in December 2007. Under the terms of the preferred stock, the Company pays non-cumulative cash dividends quarterly, when, as and
if declared by the Board of Directors. Dividends are payable at a variable dividend rate equal to the Wall Street Journal Prime
Rate in effect on the first business day of each quarterly dividend period. A variable rate of 3.50% was in effect during most
of 2016, with an increase to 3.75% during the last quarter of 2016, and then almost quarterly rate increases during 2017 to a rate
of 4.50% in the fourth quarter of 2017. The variable rate of 4.50% will remain in effect for the dividend payment due in the first
quarter of 2018. A partial redemption of five shares of preferred stock at a redemption price per share of $101,125 (including
accrued dividend) is scheduled to occur on March 31, 2018. Earnings per common share Earnings per common share amounts are computed
based on the weighted average number of shares of common stock issued during the period, including Dividend Reinvestment Plan (DRIP)
shares issuable upon reinvestment of dividends (retroactively adjusted for stock splits and stock dividends, if any) and reduced
for shares held in treasury. The following table illustrates the calculation
of earnings per common share for the periods presented, as adjusted for the cash dividends declared on the preferred stock:
Years Ended December 31, 2017 2016
Net income, as reported $ 6,231,298 $ 5,484,278
Less: dividends to preferred shareholders 101,563 87,500
Net income available to common shareholders $ 6,129,735 $ 5,396,778
Weighted average number of common shares
used in calculating earnings per share 5,084,102 5,024,270
Earnings per common share $ 1.21 $ 1.07 Off-balance-sheet financial instruments 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ortgage Partnership Finance (MPF) program. Such financial instruments are recorded in the consolidated financial statements when
they are funded. Transfers of financial assets Transfers of financial assets are accounted
for as sales when control over the assets has been surrendered. Control over transferred a</t>
  </si>
  <si>
    <t>2. Investment Securities</t>
  </si>
  <si>
    <t>Investment Securities</t>
  </si>
  <si>
    <t>Note 2. Investment Securities</t>
  </si>
  <si>
    <t xml:space="preserve">Securities AFS and HTM consist of the following:
Gross Gross
Amortized Unrealized Unrealized Fair
Securities AFS Cost Gains Losses Value
December 31, 2017
U.S. Government sponsored enterprise (GSE) debt securities $ 17,308,229 $ 0 $ 149,487 $ 17,158,742
Agency mortgage-backed securities (Agency MBS) 16,782,380 11,144 180,187 16,613,337
Other investments 4,707,000 165 28,591 4,678,574
$ 38,797,609 $ 11,309 $ 358,265 $ 38,450,653
December 31, 2016
U.S. GSE debt securities $ 17,365,805 $ 24,854 $ 73,331 $ 17,317,328
Agency MBS 13,265,790 3,896 115,458 13,154,228
Other investments 3,221,000 24,947 2,452 3,243,495
$ 33,852,595 $ 53,697 $ 191,241 $ 33,715,051
Gross Gross
Amortized Unrealized Unrealized Fair
Securities HTM Cost Gains Losses Value*
December 31, 2017
States and political subdivisions $ 48,824,965 $ 0 $ 28,965 $ 48,796,000
December 31, 2016
States and political subdivisions $ 49,886,631 $ 1,148,369 $ 0 $ 51,035,000 *Method used to determine fair value rounds values to nearest thousand. The entire balance under “Securities HTM
- States and political subdivisions" consists of securities of local municipalities which are attributable to municipal financing
transactions directly with the Company. The reported fair value of these securities is an estimate based on an analysis that takes
into account future maturities and scheduled future repricing. The Company anticipates no losses on these securities and expects
to hold them until their maturity. Investments pledged as collateral for larger
dollar repurchase agreement accounts and for other purposes as required or permitted by law consisted of U.S. GSE debt securities,
Agency MBS securities and certificates of deposit (CDs). These repurchase agreements mature daily. These investments as of the
balance sheet dates were as follows:
Amortized Fair
Cost Value
December 31, 2017 $ 38,797,609 $ 38,450,653
December 31, 2016 33,604,595 33,469,254 Proceeds from sales of securities AFS were $9,015,961
in 2017 with gains of $8,387 and losses of $5,003. There were no sales of securities AFS during 2016. The carrying amount and estimated fair value
of securities by contractual maturity are shown below. Expected maturities will differ from contractual maturities because issuers
may call or prepay obligations with or without call or prepayment penalties, pursuant to contractual terms.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AFS at December 31, 2017
were as follows:
Amortized Fair
Cost Value
Due in one year or less $ 3,749,956 $ 3,739,512
Due from one to five years 11,275,824 11,168,065
Due from five to ten years 6,989,449 6,929,739
Agency MBS 16,782,380 16,613,337
$ 38,797,609 $ 38,450,653 The scheduled maturities of debt securities
HTM at December 31, 2017 were as follows:
Amortized Fair
Cost Value*
Due in one year or less $ 24,817,334 $ 24,817,000
Due from one to five years 4,494,343 4,487,000
Due from five to ten years 4,338,246 4,331,000
Due after ten years 15,175,042 15,161,000
$ 48,824,965 $ 48,796,000 *Method used to determine fair value rounds values to nearest thousand. The fair value of the Company’s portfolio
of debt securities HTM is lower than the book value due to rising rates and extension of the duration of the portfolio. Debt securities with unrealized losses as of
the balance sheet dates are presented in the tables below. There were no debt securities with unrealized losses of 12 months or
more as of December 31, 2016.
Less than 12 months 12 months or more Total
Fair Unrealized Fair Unrealized Number of Fair Unrealized
Value Loss Value Loss Securities Value Loss
December 31, 2017
U.S. GSE debt securities $ 13,223,739 $ 84,490 $ 3,935,003 $ 64,997 15 $ 17,158,742 $ 149,487
Agency MBS 9,251,323 105,063 4,542,446 75,124 21 13,793,769 180,187
Other investments 3,692,571 25,429 244,838 3,162 16 3,937,409 28,591
State and political subdivisions 22,530,141 28,965 0 0 79 22,530,141 28,965
$ 48,697,774 $ 243,947 $ 8,722,287 $ 143,283 131 $ 57,420,061 $ 387,230
December 31, 2016
U.S. GSE debt securities $ 5,176,669 $ 73,331 $ 0 $ 0 4 $ 5,176,669 $ 73,331
Agency MBS 10,704,717 115,458 0 0 15 10,704,717 115,458
Other investments 493,548 2,452 0 0 2 493,548 2,452
$ 16,374,934 $ 191,241 $ 0 $ 0 21 $ 16,374,934 $ 191,241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As the Company has the ability to hold its debt
securities until maturity, or for the foreseeable future if classified as AFS, and it is more likely than not that the Company
will not have to sell such securities before recovery of their cost basis, no declines in such securities were deemed to be other-than-temporary
at December 31, 2017 and 2016. The Bank is a member of the FHLBB. The FHLBB
is a cooperatively owned wholesale bank for housing and finance in the six New England States. Its mission is to support the residential
mortgage and community-development lending activities of its members, which include over 450 financial institutions across New
England. The Company obtains much of its wholesale funding from the FHLBB. As a requirement of membership in the FHLBB, the Bank
must own a minimum required amount of FHLBB stock, calculated periodically based primarily on the Bank’s level of borrowings
from the FHLBB. As a result of the Bank’s level of borrowings during 2017 and 2016, the Bank was required to purchase additional
FHLBB stock in aggregate totaling $3,600 and $2,180,600, respectively. As a member of the FHLBB, the Company is also subject to
future capital calls by the FHLBB in order to maintain compliance with its capital plan. During 2017 and 2016, FHLBB exercised
capital call options totaling $1,055,800 and $1,866,400, respectively, on the Company’s portfolio of FHLBB stock. As of December
31, 2017 and 2016, the Company’s investment in FHLBB stock was $1,115,500 and $2,167,700, respectively. The Company periodically evaluates its investment
in FHLBB stock for impairment based on, among other factors, the capital adequacy of the FHLBB and its overall financial condition.
No impairment losses have been recorded through December 31, 2017. The Company’s investment in FRBB Stock
was $588,150 at December 31, 2017 and 2016. </t>
  </si>
  <si>
    <t>3. Loans, Allowance for Loan Losses and Credit Quality</t>
  </si>
  <si>
    <t>Accounts, Notes, Loans and Financing Receivable, Gross, Allowance, and Net [Abstract]</t>
  </si>
  <si>
    <t>Note 3. Loans, Allowance for Loan Losses and Credit Quality</t>
  </si>
  <si>
    <t xml:space="preserve">The composition of net loans as of the balance sheet dates was as
follows:
December 31, 2017 2016
Commercial &amp; industrial $ 77,110,747 $ 68,730,573
Commercial real estate 207,044,227 201,728,280
Residential real estate - 1st lien 168,184,135 166,691,962
Residential real estate - Junior (Jr) lien 45,256,862 42,927,335
Consumer 5,268,680 7,171,076
Gross Loans 502,864,651 487,249,226
Deduct (add):
Allowance for loan losses 5,438,099 5,278,445
Deferred net loan costs (318,651 ) (310,130 )
Net Loans $ 497,745,203 $ 482,280,911 The following is an age analysis of loans (including non-accrual),
by portfolio segment:
90 Days or
90 Days Total Non-Accrual More and
December 31, 2017 30-89 Days or More Past Due Current Total Loans Loans Accruing
Commercial &amp; industrial $ 308,712 $ 0 $ 308,712 $ 76,802,035 $ 77,110,747 $ 98,806 $ 0
Commercial real estate 1,482,982 418,255 1,901,237 205,142,990 207,044,227 1,065,385 0
Residential real estate
- 1st lien 4,238,933 2,011,419 6,250,352 161,933,783 168,184,135 1,585,473 1,249,241
- Jr lien 156,101 168,517 324,618 44,932,244 45,256,862 346,912 0
Consumer 80,384 1,484 81,868 5,186,812 5,268,680 0 1,484
$ 6,267,112 $ 2,599,675 $ 8,866,787 $ 493,997,864 $ 502,864,651 $ 3,096,576 $ 1,250,725
90 Days or
90 Days Total Non-Accrual More
and
December 31, 2016 30-89 Days or More Past Due Current Total Loans Loans Accruing
Commercial &amp; industrial $ 328,684 $ 26,042 $ 354,726 $ 68,375,847 $ 68,730,573 $ 143,128 $ 26,042
Commercial real estate 824,836 222,738 1,047,574 200,680,706 201,728,280 765,584 0
Residential real estate
- 1st lien 4,881,496 1,723,688 6,605,184 160,086,778 166,691,962 1,227,220 1,068,083
- Jr lien 984,849 116,849 1,101,698 41,825,637 42,927,335 338,602 27,905
Consumer 53,972 2,176 56,148 7,114,928 7,171,076 0 2,176
$ 7,073,837 $ 2,091,493 $ 9,165,330 $ 478,083,896 $ 487,249,226 $ 2,474,534 $ 1,124,206 For all loan segments, loans over 30 days are considered delinquent. As of the balance sheet dates presented, residential mortgage loans
in process of foreclosure consisted of the following:
Number of loans Current Balance
December 31, 2017 10 $ 791,944
December 31, 2016 8 322,663 The following summarizes changes in the ALL and select loan information,
by portfolio segment: As of or for the year ended December 31, 2017
Residential Residential
Commercial Commercial Real Estate Real Estate
&amp; Industrial Real Estate 1st Lien Jr Lien Consumer Unallocated Total
Allowance for loan losses
Beginning balance $ 726,848 $ 2,496,085 $ 1,369,757 $ 371,176 $ 83,973 $ 230,606 $ 5,278,445
Charge-offs (20,000 ) (160,207 ) (159,533 ) (118,359 ) (124,042 ) 0 (582,141 )
Recoveries 27,051 230 26,826 465 37,223 0 91,795
Provision (credit) (58,212 ) 337,921 223,497 63,700 46,149 36,945 650,000
Ending balance $ 675,687 $ 2,674,029 $ 1,460,547 $ 316,982 $ 43,303 $ 267,551 $ 5,438,099
Allowance for loan losses
Evaluated for impairment
Individually $ 0 $ 69,015 $ 125,305 $ 26,353 $ 0 $ 0 $ 220,673
Collectively 675,687 2,605,014 1,335,242 290,629 43,303 267,551 5,217,426
$ 675,687 $ 2,674,029 $ 1,460,547 $ 316,982 $ 43,303 $ 267,551 $ 5,438,099
Loans evaluated for impairment
Individually $ 98,806 $ 1,306,057 $ 4,075,666 $ 300,759 $ 0 $ 5,781,288
Collectively 77,011,941 205,738,170 164,108,469 44,956,103 5,268,680 497,083,363
$ 77,110,747 $ 207,044,227 $ 168,184,135 $ 45,256,862 $ 5,268,680 $ 502,864,651 As of or for the year ended December 31, 2016
Residential Residential
Commercial Commercial Real Estate Real Estate
&amp; Industrial Real Estate 1st Lien Jr Lien Consumer Unallocated Total
Allowance for loan losses
Beginning balance $ 712,902 $ 2,152,678 $ 1,368,028 $ 422,822 $ 75,689 $ 279,759 $ 5,011,878
Charge-offs (12,194 ) 0 (244,149 ) 0 (52,219 ) 0 (308,562 )
Recoveries 24,954 0 23,712 240 26,223 0 75,129
Provision (credit) 26,923 343,407 222,166 (51,886 ) 8,543 (49,153 ) 500,000
Ending balance $ 726,848 $ 2,496,085 $ 1,369,757 $ 371,176 $ 83,973 $ 230,606 $ 5,278,445
Allowance for loan losses
Evaluated for impairment
Individually $ 0 $ 86,400 $ 6,200 $ 114,800 $ 0 $ 0 $ 207,400
Collectively 726,848 2,409,685 1,363,557 256,376 83,973 230,606 5,071,045
$ 726,848 $ 2,496,085 $ 1,369,757 $ 371,176 $ 83,973 $ 230,606 $ 5,278,445
Loans evaluated for impairment
Individually $ 48,385 $ 687,495 $ 946,809 $ 224,053 $ 0 $ 1,906,742
Collectively 68,682,188 201,040,785 165,745,153 42,703,282 7,171,076 485,342,484
$ 68,730,573 $ 201,728,280 $ 166,691,962 $ 42,927,335 $ 7,171,076 $ 487,249,226 Impaired loans by portfolio segment were as
follows:
As of December 31, 2017 2017
Unpaid Average Interest
Recorded Principal Related Recorded Income
Investment Balance Allowance Investment Recognized
Related allowance recorded
Commercial real estate $ 204,645 $ 225,681 $ 69,015 $ 210,890 $ 0
Residential real estate
- 1st lien 798,226 837,766 125,305 646,799 29,262
- Jr lien 146,654 293,351 26,353 220,274 400
1,149,525 1,356,798 220,673 1,077,963 29,662
No related allowance recorded
Commercial &amp; industrial 98,806 136,590 75,868 72,426
Commercial real estate 1,102,859 1,226,040 1,105,030 237,792
Residential real estate
- 1st lien 3,300,175 3,641,627 1,930,108 133,732
- Jr lien 154,116 154,423 116,519 16,574
4,655,956 5,158,680 3,227,525 460,524
$ 5,805,481 $ 6,515,478 $ 220,673 $ 4,305,488 $ 490,186 In the table above, recorded investment of impaired
loans as of December 31, 2017 includes accrued interest receivable and deferred net loan costs of $24,193.
As of December 31, 2016 2016
Unpaid Average
Recorded Principal Related Recorded
Investment Balance Allowance Investment
With an allowance recorded
Commercial real estate $ 220,257 $ 232,073 $ 86,400 $ 89,664
Residential real estate
- 1st lien 271,962 275,118 6,200 350,709
- Jr lien 224,053 284,342 114,800 241,965
716,272 791,533 207,400 682,338
With no related allowance recorded
Commercial &amp; industrial 48,385 62,498 183,925
Commercial real estate 467,238 521,991 1,059,542
Residential real estate
- 1st lien 674,847 893,741 877,237
- Jr lien 0 0 15,888
1,190,470 1,478,230 2,136,592
$ 1,906,742 $ 2,269,763 $ 207,400 $ 2,818,930 Interest income recognized on impaired loans
is immaterial for 2016. Credit Quality Grouping In developing the ALL,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December 31, 2017
Residential Residential
Commercial Commercial Real Estate Real Estate
&amp; Industrial Real Estate 1st Lien Jr Lien Consumer Total
Group A $ 73,352,768 $ 194,066,034 $ 165,089,999 $ 44,687,951 $ 5,267,196 $ 482,463,948
Group B 617,526 4,609,847 282,671 37,598 0 5,547,642
Group C 3,140,453 8,368,346 2,811,465 531,313 1,484 14,853,061
$ 77,110,747 $ 207,044,227 $ 168,184,135 $ 45,256,862 $ 5,268,680 $ 502,864,651 As of December 31, 2016
Residential Residential
Commercial Commercial Real Estate Real Estate
&amp; Industrial Real Estate 1st Lien Jr Lien Consumer Total
Group A $ 67,297,983 $ 191,755,393 $ 164,708,778 $ 42,289,062 $ 7,168,901 $ 473,220,117
Group B 512,329 2,971,364 0 169,054 0 3,652,747
Group C 920,261 7,001,523 1,983,184 469,219 2,175 10,376,362
$ 68,730,573 $ 201,728,280 $ 166,691,962 $ 42,927,335 $ 7,171,076 $ 487,249,226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for the periods presented were as
follows: Year ended December 31, 2017
Pre- Post-
Modification Modification
Outstanding Outstanding
Number of Recorded Recorded
Contracts Investment Investment
Residential real estate - 1st lien 4 $ 256,353 $ 287,385 Year ended December 31, 2016
Pre- Post-
Modification Modification
Outstanding Outstanding
Number of Recorded Recorded
Contracts Investment Investment
Residential real estate - 1st lien 8 $ 572,418 $ 598,030
Residential real estate - Jr lien 2 62,819 64,977
10 $ 635,237 $ 663,007 The TDRs for which there was a payment default
during the twelve month periods presented were as follows: Year ended December 31, 2017
Number of Recorded
Contracts Investment
Residential real estate - 1st lien 1 $ 87,696 Year ended December 31, 2016
Number of Recorded
Contracts Investment
Residential real estate - 1st lien 2 $ 93,230
Residential real estate - Jr lien 1 54,557
3 $ 147,787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presented were as follows:
2017 2016
Specific Allowance $ 197,605 $ 92,600 As of the balance sheet dates, the Company evaluates
whether it is contractually committed to lend additional funds to debtors with impaired, non-accrual or modified loans. The Company
is contractually committed to lend under one Small Business Administration guaranteed line of credit to a borrower whose lending
relationship was previously restructured. </t>
  </si>
  <si>
    <t>4. Loan Servicing</t>
  </si>
  <si>
    <t>Transfers and Servicing of Financial Assets [Abstract]</t>
  </si>
  <si>
    <t>Note 4. Loan Servicing</t>
  </si>
  <si>
    <t xml:space="preserve">Mortgage loans serviced for others are not included
in the accompanying consolidated balance sheets. The unpaid principal balances of mortgage loans serviced for others were $185,757,658
and $193,858,201 at December 31, 2017 and 2016, respectively. Net gain realized on the sale of loans was $317,432 and $429,480
for the years ended December 31, 2017 and 2016, respectively. The following table summarizes changes in MSRs
for the years ended December 31,
2017 2016
Balance at beginning of year $ 1,210,695 $ 1,293,079
MSRs capitalized 109,297 176,705
MSRs amortized (236,706 ) (266,603 )
Change in valuation allowance 0 7,514
Balance at end of year $ 1,083,286 $ 1,210,695 </t>
  </si>
  <si>
    <t>5. Bank Premises and Equipment</t>
  </si>
  <si>
    <t>Property, Plant and Equipment [Abstract]</t>
  </si>
  <si>
    <t>Note 5. Bank Premises and Equipment</t>
  </si>
  <si>
    <t xml:space="preserve">The major classes of bank premises and equipment
and accumulated depreciation and amortization at December 31 were as follows:
2017 2016
Buildings and improvements $ 11,148,715 $ 11,213,737
Land and land improvements 2,433,971 2,433,971
Furniture and equipment 6,127,897 9,277,592
Leasehold improvements 1,155,284 1,117,085
Capital lease 991,014 991,014
Other prepaid assets 0 125,584
21,856,881 25,158,983
Less accumulated depreciation and amortization (11,512,704 ) (14,328,427 )
$ 10,344,177 $ 10,830,556 The Company is obligated under non-cancelable
operating leases for bank premises expiring in various years through 2026, with options to renew. Minimum future rental payments
for these leases with original terms in excess of one year as of December 31, 2017 for each of the next five years and in aggregate
are:
2018 $ 233,706
2019 206,470
2020 179,581
2021 97,800
2022 66,000
Subsequent to 2022 264,000
$ 1,047,557 Total rental expense amounted to $242,726 and
$204,324 for the years ended December 31, 2017 and 2016, respectively. Capital lease obligations The following is a schedule by years of future
minimum lease payments under capital leases, together with the present value of the net minimum lease payments as of December 31,
2017:
2018 $ 141,460
2019 141,460
2020 110,460
2021 39,117
Total minimum lease payments 432,497
Less amount representing interest (50,690 )
Present value of net minimum lease payments $ 381,807 </t>
  </si>
  <si>
    <t>6. Goodwill and Other Intangible Assets</t>
  </si>
  <si>
    <t>Goodwill and Intangible Assets Disclosure [Abstract]</t>
  </si>
  <si>
    <t>Note 6. Goodwill and Other Intangible Assets</t>
  </si>
  <si>
    <t xml:space="preserve">As a result of the acquisition of LyndonBank
on December 31, 2007, the Company recorded goodwill amounting to $11,574,269. The goodwill is not amortizable and is not deductible
for tax purposes. Management evaluated goodwill for impairment at December 31, 2017 and 2016 and concluded that no impairment existed
as of such dates. In connection with the acquisition, the Company
also recorded $4,161,000 of acquired identified intangible assets as of December 31, 2007, representing the core deposit intangible,
which was subject to amortization as a non-interest expense over a ten year period. This core deposit intangible was fully amortized
as of December 31, 2017, with accumulated amortization expense of $4,161,000 and $3,888,309 as of December 31, 2017 and 2016, respectively. </t>
  </si>
  <si>
    <t>7. Other Investments</t>
  </si>
  <si>
    <t>Other Investments [Abstract]</t>
  </si>
  <si>
    <t>Note 7. Other Investments</t>
  </si>
  <si>
    <t xml:space="preserve">In 2011, the Company established a single-member
LLC to facilitate the purchase of federal NMTC through an investment structure designed by a local community development entity.
The LLC does not conduct any business apart from its role in the NMTC financing structure. The NMTC equity investment generated
federal income tax credits of $204,900 for each of the years ended December 31, 2017 and 2016, with amortization expense of $195,572
and $177,938, respectively. The carrying value of the NMTC equity investment was $1,000 and $196,572 at December 31, 2017 and 2016,
respectively, and is included in other assets in the consolidated balance sheets. The Company purchases from time to time interests
in various limited partnerships established to acquire, own and rent residential housing for low and moderate income residents
of northeastern and central Vermont. The tax credits from these investments were $414,663 and $448,290 for the years ended December
31, 2017 and 2016, respectively. Additionally, the Company recognized a one-time rehabilitation credit on one limited partnership
amounting to $273,843 for 2016. Expenses related to amortization of the investments in the limited partnerships are recognized
as a component of income tax expense, and were $421,661 and $731,448 for 2017 and 2016, respectively. The carrying values of the
limited partnership investments were $1,796,573 and $1,731,484 at December 31, 2017 and 2016, respectively, and are included in
other assets. The Bank has a one-third ownership interest
in a non-depository trust company, CFSG, based in Newport, Vermont, which is held indirectly through Community Financial Services
Partners, LLC (CFSG Partners), a Vermont LLC that owns 100% of the LLC equity interests of CFSG. The Bank accounts for its investment
in CFSG Partners under the equity method of accounting. The Company's investment in CFSG Partners, included in other assets, amounted
to $2,432,346 and $2,016,785 as of December 31, 2017 and 2016, respectively. The Company recognized income of $415,561 and $429,008
for 2017 and 2016, respectively, through CFSG Partners from the operations of CFSG. </t>
  </si>
  <si>
    <t>8. Deposits</t>
  </si>
  <si>
    <t>Maturities of Time Deposits [Abstract]</t>
  </si>
  <si>
    <t>Note 8. Deposits</t>
  </si>
  <si>
    <t xml:space="preserve">The following is a maturity distribution of
time deposits at December 31, 2017:
2018 $ 71,257,675
2019 19,422,194
2020 8,639,592
2021 11,160,503
2022 9,367,629
Total time certificates of deposit $ 119,847,593 Total deposits in excess of the Federal Deposit
Insurance Corporation (FDIC) insurance level amounted to $173,000,181 as of December 31, 2017. </t>
  </si>
  <si>
    <t>9. Borrowed Funds</t>
  </si>
  <si>
    <t>Debt Disclosure [Abstract]</t>
  </si>
  <si>
    <t>Note 9. Borrowed Funds</t>
  </si>
  <si>
    <t xml:space="preserve">Outstanding advances for the Company as of the
balance sheet dates presented were as follows:
2017 2016
Long-Term Advances(1)
FHLBB term advance, 0.00%, due February 26, 2021 $ 350,000 $ 350,000
FHLBB term advance, 0.00%, due November 22, 2021 1,000,000 1,000,000
FHLBB term advance, 0.00%, due June 9, 2022 2,000,000 0
FHLBB term advance, 0.00%, due September 22, 2023 200,000 200,000
3,550,000 1,550,000
Short-Term Advances
FHLBB term advance 0.77% fixed rate, due February 8, 2017 0 10,000,000
FHLBB term advance 0.77% fixed rate, due February 24, 2017 0 10,000,000
FHLBB term advance 0.92% fixed rate, due June 14, 2017 0 10,000,000
0 30,000,000
$ 3,550,000 $ 31,550,000
(1) The Company has borrowed a total of $3,550,000 and $1,550,000, respectively, at December 31, 2017 and 2016, under the FHLBB’s Jobs for New England (JNE) program, a program dedicated to supporting job growth and economic development throughout New England. The FHLBB is providing a subsidy, funded by the FHLBB’s earnings, to write down interest rates to zero percent on JNE advances that finance qualifying loans to small businesses. JNE advances must support lending to small businesses in New England that create and/or retain jobs, or otherwise contribute to overall economic development activities. Borrowings from the FHLBB are secured by a blanket
lien on qualified collateral consisting primarily of loans with first mortgages secured by 1-4 family residential properties. Qualified
collateral for these borrowings totaled $154,324,420 and $94,744,189 as of December 31, 2017 and 2016, respectively. As of December
31, 2017 and 2016, the Company's gross potential borrowing capacity under this arrangement was $109,726,508 and $68,163,543, respectively,
before reduction for outstanding advances and collateral pledges. Under a separate agreement with the FHLBB, the
Company has the authority to collateralize public unit deposits, up to its available borrowing capacity, with letters of credit
issued by the FHLBB. At December 31, 2017, $59,850,000 in FHLBB letters of credit was utilized as collateral for these deposits
compared to $21,225,000 at December 31, 2016. Total fees paid by the Company in connection with issuance of these letters of credit
were $34,601 for 2017 and $25,967 for 2016. The Company also maintained a $500,000 IDEAL
Way Line of Credit with the FHLBB at December 31, 2017 and 2016, with no outstanding advances under this line at either year-end
date. Interest on these borrowings is at a rate determined daily by the FHLBB and payable monthly. The Company also has a line of credit with the
FRBB, which is intended to be used as a contingency funding source. For this Borrower-in-Custody arrangement, the Company pledged
eligible commercial and industrial loans, commercial real estate loans and home equity loans, resulting in an available line of
$45,305,894 and $47,079,117 as of December 31, 2017 and 2016, respectively. Credit advances in the FRBB lending program are overnight
advances with interest chargeable at the primary credit rate (generally referred to as the discount rate), which was 200 basis
points as of December 31, 2017. As of December 31, 2017 and 2016, the Company had no outstanding advances against this line. The Company has unsecured lines of credit with
three correspondent banks with available borrowing capacity totaling $12,500,000 at December 31, 2017 and 2016. The Company had
no outstanding advances against these lines for the periods presented. </t>
  </si>
  <si>
    <t>10. Junior Subordinated Debentures</t>
  </si>
  <si>
    <t>Junior Subordinated Notes [Abstract]</t>
  </si>
  <si>
    <t>Note 10. Junior Subordinated Debentures</t>
  </si>
  <si>
    <t xml:space="preserve">As of December 31, 2017 and 2016, the Company
had outstanding $12,887,000 principal amount of Junior Subordinated Debentures due in 2037 (the Debentures). The Debentures bear
a floating rate equal to the 3-month London Interbank Offered Rate plus 2.85%. During 2017, the floating rate averaged 4.02% per
quarter compared to 3.51% for 2016. The Debentures mature on December 15, 2037 and are subordinated and junior in right of payment
to all senior indebtedness of the Company, as defined in the Indenture dated as of October 31, 2007 between the Company and Wilmington
Trust Company, as Trustee. The Debentures first became redeemable, in whole or in part, by the Company on December 15, 2012. Interest
paid on the Debentures for 2017 and 2016 was $524,696 and $460,142, respectively, and is deductible for tax purposes. The Debentures were issued and sold to CMTV
Statutory Trust I (the Trust). The Trust is a special purpose trust funded by a capital contribution of $387,000 from the Company,
in exchange for 100% of the Trust’s common equity. The Trust was formed for the purpose of issuing corporation-obligated
mandatorily redeemable Capital Securities (Capital Securities) in the principal amount of $12.5 million to third-party investors
and using the proceeds from the sale of such Capital Securities and the Company’s initial capital contribution to purchase
the Debentures. The Debentures are the sole asset of the Trust. Distributions on the Capital Securities issued by the Trust are
payable quarterly at a rate per annum equal to the interest rate being earned by the Trust on the Debentures. The Capital Securities
are subject to mandatory redemption, in whole or in part, upon repayment of the Debentures. The Company has entered into an agreement
which, taken collectively, fully and unconditionally guarantees the payments on the Capital Securities, subject to the terms of
the guarantee. The Debentures are currently includable in the
Company’s Tier 1 capital up to 25% of core capital elements (see Note 20). </t>
  </si>
  <si>
    <t>11. Repurchase Agreements</t>
  </si>
  <si>
    <t>Securities Sold under Agreements to Repurchase [Abstract]</t>
  </si>
  <si>
    <t>Note 11. Repurchase Agreements</t>
  </si>
  <si>
    <t xml:space="preserve">Securities sold under agreements to repurchase
mature daily and carried a weighted average interest rate of 0.30% during 2017 and 2016, and consisted of the following:
December 31, 2017 2016
Current balance $ 28,647,848 $ 30,423,195
Average balance 28,949,820 25,888,496
Highest month-end balance 31,745,206 30,423,195
Book Value – Pledged investments (1) 38,797,609 33,604,595
Fair Value – Pledged investments (1) 38,450,653 33,469,254 (1) U.S. GSE securities, Agency MBS securities
and certificates of deposit were pledged as collateral for the periods presented. </t>
  </si>
  <si>
    <t>12. Income Taxes</t>
  </si>
  <si>
    <t>Income Tax Disclosure [Abstract]</t>
  </si>
  <si>
    <t>Note 12. Income Taxes</t>
  </si>
  <si>
    <t xml:space="preserve">The Company prepares its federal income tax
return on a consolidated basis. Federal income taxes are allocated to members of the consolidated group based on taxable income.
As a result of the Tax Cuts and Jobs Act signed into law on December 22, 2017, the federal corporate income tax rate decreased
from 35% to 21% effective January 1, 2018. Deferred tax expense and total income tax expense were impacted by a one-time charge
of $410,304 for the revaluation of the Company’s net deferred tax asset to reflect the 21% enacted tax rate in future periods. Federal income tax expense for the years ended
December 31 was as follows:
2017 2016
Currently paid or payable $ 2,124,999 $ 2,096,474
Deferred expense (benefit) 784,331 (172,562 )
Total income tax expense $ 2,909,330 $ 1,923,912 Total income tax expense differed from the amounts
computed at the statutory federal income tax rate of 34 percent primarily due to the following for the years ended December 31:
2017 2016
Computed expense at statutory rates $ 3,107,813 $ 2,518,785
Tax exempt interest and BOLI (484,454 ) (471,900 )
Disallowed interest 13,867 13,053
Partnership rehabilitation and tax credits (549,897 ) (857,359 )
Low income housing investment amortization expense 278,296 482,755
NMTC amortization expense 129,078 117,439
Deferred tax asset revaluation to enacted tax rates 410,304 0
Other 4,323 121,139
$ 2,909,330 $ 1,923,912 The deferred income tax expense (benefit) consisted
of the following items for the years ended December 31:
2017 2016
Depreciation $ 12,377 $ 64,758
Mortgage servicing rights (184,146 ) (28,011 )
Deferred compensation 281,886 (58,194 )
Bad debts 652,671 (90,633 )
Limited partnership amortization (15,573 ) 7,865
Investment in CFSG Partners (39,644 ) 13,187
Core deposit intangible (92,715 ) (92,716 )
Loan fair value (13,531 ) (7,514 )
OREO write down 80 6,460
Prepaid expenses 80,325 0
Revaluation effect of unrealized loss on securities AFS 45,106 0
Other 57,495 12,236
Deferred tax expense (benefit) $ 784,331 $ (172,562 ) Listed below are the significant components
of the net deferred tax asset at December 31:
2017 2016
Components of the deferred tax asset:
Bad debts $ 1,142,001 $ 1,794,672
Deferred compensation 20,280 302,166
Contingent liability - MPF program 17,793 45,042
OREO write down 13,860 13,940
Capital lease 32,609 63,228
Unrealized loss on securities
AFS 72,859 46,765
Other 23,210 22,837
Total deferred tax asset $ 1,322,612 $ 2,288,650
Components of the deferred tax liability:
Depreciation 231,681 219,304
Limited partnerships 36,536 52,109
Mortgage servicing rights 227,490 411,636
Investment in CFSG Partners 75,391 115,035
Core deposit intangible 0 92,715
Prepaid expenses 80,325 0
Fair value adjustment on acquired loans 8,399 21,930
Total deferred tax liability 659,822 912,729
Net deferred tax asset $ 662,790 $ 1,375,921 US GAAP provides for the recognition and measurement
of deductible temporary differences (including general valuation allowances) to the extent that it is more likely than not that
the deferred tax asset will be realized. The net deferred tax asset is included in other
assets in the consolidated balance sheets. ASC Topic 740, Income Taxes </t>
  </si>
  <si>
    <t>13. 401(k) and Profit-Sharing Plan</t>
  </si>
  <si>
    <t>Retirement Benefits [Abstract]</t>
  </si>
  <si>
    <t>Note 13. 401(k) and Profit-Sharing Plan</t>
  </si>
  <si>
    <t xml:space="preserve">The Company has a defined contribution plan
covering all employees who meet certain age and service requirements. The pension expense was $572,310 and $652,078 for 2017 and
2016, respectively. These amounts represent discretionary matching contributions of a portion of the voluntary employee salary
deferrals under the 401(k) plan and discretionary profit-sharing contributions under the plan. </t>
  </si>
  <si>
    <t>14. Deferred Compensation and Supplemental Employee Retirement Plans</t>
  </si>
  <si>
    <t>Compensation Related Costs [Abstract]</t>
  </si>
  <si>
    <t>Note 14. Deferred Compensation and Supplemental Employee Retirement Plans</t>
  </si>
  <si>
    <t xml:space="preserve">The Company maintains a directors’ deferred
compensation plan and, prior to 2005, maintained a retirement plan for its directors. Participants are general unsecured creditors
of the Company with respect to these benefits. The benefits accrued under these plans were $96,572 and $114,014 at December 31,
2017 and 2016, respectively. Expenses associated with these plans were $558 and $723 for the years ended December 31, 2017 and
2016, respectively. During 2017 and prior years, the Company maintained
a supplemental employee retirement plan (SERP) for certain key employees of the Company. Benefits accrued under this plan were
$774,713 at December 31, 2016 and the final payment of SERP benefits to the last participant was made on July 1, 2017. The expense
associated with this plan was $0 and $199,004 for the years ended December 31, 2017 and 2016, respectively. The SERP was terminated
following the final benefit payment on July 1, 2017. </t>
  </si>
  <si>
    <t>15. Financial Instruments with Off-Balance-Sheet Risk</t>
  </si>
  <si>
    <t>Financial Instruments With Off-balance-sheet Risk</t>
  </si>
  <si>
    <t>Note 15. Financial Instruments with Off-Balance-Sheet Risk</t>
  </si>
  <si>
    <t xml:space="preserve">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and financial guarantees, commitments to sell loans and risk-sharing commitments on certain sold loans. Such instruments
involve, to varying degrees, elements of credit and interest rate risk in excess of the amount recognized in the balance sheet.
The contract or notional amounts of those instruments reflect the maximum extent of involvement the Company has in particular classes
of financial instruments. The Company's maximum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applies the same credit policies and underwriting criteria in making commitments and conditional obligations as it does for on-balance-sheet
instruments. The Company generally requires collateral or
other security to support financial instruments with credit risk. At December 31, the following off-balance-sheet financial instruments
representing credit risk were outstanding:
Contract or Notional Amount
2017 2016
Unused portions of home equity lines of credit $ 29,529,411 $ 25,535,104
Residential construction lines of credit 3,767,168 3,676,176
Commercial real estate and other construction lines of credit 27,315,198 25,951,345
Commercial and industrial commitments 38,369,010 36,227,213
Other commitments to extend credit 48,233,850 42,459,454
Standby letters of credit and commercial letters of credit 1,939,759 2,009,788
Recourse on sale of credit card portfolio 302,775 258,555
MPF credit enhancement obligation, net (See Note 16) 634,340 748,23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funding requirements. At December
31, 2017 and 2016, the Company had binding loan commitments to sell residential mortgages at fixed rates totaling $1,789,453 and
$832,000, respectively (see Note 16). The recourse provision under the terms of the sale of the Company’s credit card portfolio
in 2007 is based on total lines, not balances outstanding. Based on historical losses, the Company does not expect any significant
losses from this commitment. The Company evaluates each customer's credit-worthiness
on a case-by-case basis. The amount of collateral obtained if deemed necessary by the Company upon extension of credit, or a commitment
to extend credit, is based on management's credit evaluation of the counter-party. Collateral or other security held varies but
may include real estate, accounts receivable, inventory, property, plant and equipment, and income-producing commercial properties. Standby letters of credit and financial guarantees
written are conditional commitments issued by the Company to guarantee the performance of a customer to a third party. Those guarantees
are primarily issued to support private borrowing arrangements. The credit risk involved in issuing letters of credit is essentially
the same as that involved in extending loans to customers. The fair value of standby letters of credit has not been included in
the balance sheets as the fair value is immaterial. In connection with its 2007 trust preferred
securities financing, the Company guaranteed the payment obligations under the $12,500,000 of capital securities of its subsidiary,
the Trust. The source of funds for payments by the Trust on its capital trust securities is payments made by the Company on its
debentures issued to the Trust. The Company's obligation under those debentures is fully reflected in the Company's consolidated
balance sheet, in the gross amount of $12,887,000 as of the dates presented, of which $12,500,000 represents external financing
through the issuance to investors of capital securities by the Trust (see Note 10). </t>
  </si>
  <si>
    <t>16. Contingent Liability</t>
  </si>
  <si>
    <t>Commitments and Contingencies Disclosure [Abstract]</t>
  </si>
  <si>
    <t>Note 16. Contingent Liability</t>
  </si>
  <si>
    <t>The Company sells first lien 1-4 family residential
mortgage loans under the MPF program with the FHLBB. Under this program the Company shares in the credit risk of each mortgage
loan, while receiving fee income in return. The Company is responsible for a Credit Enhancement Obligation (CEO) based on the credit
quality of these loans. FHLBB funds a First Loss Account (FLA) based on the Company's outstanding MPF mortgage balances. This creates
a laddered approach to sharing in any losses. In the event of default, homeowner's equity and private mortgage insurance, if any,
are the first sources of repayment; the FHLBB's FLA funds are then utilized, followed by the participant’s CEO, with the
balance of losses absorbed by FHLBB. These loans must meet specific underwriting standards of the FHLBB. As of December 31, 2017
and 2016, the Company had $43,006,299 and $48,058,235, respectively, in loans sold through the MPF program and on which the Company
had a CEO. As of December 31, 2017, the notional amount of the maximum CEO related to this program was $719,067 compared to $870,664
as of December 31, 2016. The Company had accrued a contingent liability for this CEO in the amount of $84,727 and $122,425 as of
December 31, 2017 and 2016, respectively, which is calculated by management based on the methodology used in calculating the ALL,
adjusted to reflect the risk sharing arrangements with the FHLBB.</t>
  </si>
  <si>
    <t>17. Legal Proceedings</t>
  </si>
  <si>
    <t>Legal Proceedings</t>
  </si>
  <si>
    <t>Note 17. Legal Proceedings</t>
  </si>
  <si>
    <t xml:space="preserve">In the normal course of business, the Company
is involved in various claims and legal proceedings. In the opinion of the Company's management, any liabilities resulting from
such proceedings are not expected to be material to the Company's consolidated financial condition or results of operations. </t>
  </si>
  <si>
    <t>18. Transactions with Related Parties</t>
  </si>
  <si>
    <t>Related Party Transactions [Abstract]</t>
  </si>
  <si>
    <t>Note 18. Transactions with Related Parties</t>
  </si>
  <si>
    <t xml:space="preserve">Aggregate loan transactions of the Company with
directors, principal officers, their immediate families and affiliated companies in which they are principal owners (commonly referred
to as related parties) as of December 31 were as follows:
2017 2016
Balance, beginning of year $ 14,121,486 $ 14,017,551
New loans to existing Principal Officers/Directors 6,181,507 11,862,375
Retirement/Resignation of Director (6,876,144 ) 0
Repayment (6,069,943 ) (11,758,440 )
Balance, end of year $ 7,356,906 $ 14,121,486 Total funds of related parties on deposit with
the Company were $5,679,969 and $7,938,810 at December 31, 2017 and 2016, respectively. The Company leases 2,253 square feet of condominium
space in the state office building on Main Street in Newport, Vermont to its trust company affiliate, CFSG, for its principal offices.
CFSG also leases offices in the Company’s Barre and Lyndonville branches. The amount of rental income received from CFSG
for the years ended December 31, 2017 and 2016 was $62,092 and $60,660, respectively. The Company utilizes the services of CFSG as
an investment advisor for the Company’s 401(k) plan. The Human Resources committee of the Board of Directors is the Trustee
of the plan, and CFSG provides investment advice for the plan. CFSG also acts as custodian of the retirement funds and makes investments
on behalf of the plan and its participants. In addition, CFSG serves as investment advisor and custodian of funds under the Company’s
SERP. The Company pays monthly management fees to CFSG for its services to the 401(k) plan and the SERP based on the market value
of the total assets under management. The amount paid to CFSG for the years ended December 31, 2017 and 2016 was $48,943 and $44,065,
respectively, for services related to the 401(k) plan and $1,412 and $2,442, respectively, for services related to the SERP. </t>
  </si>
  <si>
    <t>19. Restrictions on Cash and Due From Banks</t>
  </si>
  <si>
    <t>Restricted Cash and Cash Equivalents Items [Line Items]</t>
  </si>
  <si>
    <t>Note 19. Restrictions on Cash and Due From Banks</t>
  </si>
  <si>
    <t>In the ordinary course of business, the Company
may, from time to time, maintain amounts due from correspondent banks that exceed federally insured limits. However, no losses
have occurred in these accounts and the Company believes it is not exposed to any significant risk with respect to such accounts.
The Company was required to maintain contracted balances with other correspondent banks of $462,500 at December 31, 2017 and 2016.
Of the $462,500 balance, $262,500 was a separate agreed upon “impressed” balance to avoid monthly charges on the Company’s
current federal funds liquidity line.</t>
  </si>
  <si>
    <t>20. Regulatory Capital Requirements</t>
  </si>
  <si>
    <t>Regulatory Capital Requirements [Abstract]</t>
  </si>
  <si>
    <t>Note 20. Regulatory Capital Requirements</t>
  </si>
  <si>
    <t>The Company (on a consolidated basis)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s are also subject to qualitative judgments by the regulators about components, risk
weightings, and other factors. Additional prompt corrective action capital requirements are applicable to banks, but not to bank
holding companies. The Company and the Bank are required to maintain
minimum amounts and ratios (set forth in the table on the following page) of Common equity tier 1, Tier 1 and Total capital (as
defined in the regulations) to risk-weighted assets (as defined), and of Tier 1 capital (as defined) to average assets (as defined).
The Company’s non-cumulative Series A preferred stock ($2.5 million liquidation preference) is includable without limitation
in its Common equity tier 1 and Tier 1 capital. The Company is allowed to include in Common equity tier 1 and Tier 1 capital an
amount of trust preferred securities equal to no more than 25% of the sum of all core capital elements, which is generally defined
as shareholders’ equity, less certain intangibles, including goodwill and the core deposit intangible, net of any related
deferred income tax liability, with the balance includable in Tier 2 capital. Management believes that, as of December 31, 2017,
the Company and the Bank met all capital adequacy requirements to which they are currently subject. Beginning in 2016, an additional capital conservation
buffer was added to the minimum requirements for capital adequacy purposes, subject to a three year phase-in period. The capital
conservation buffer will be fully phased-in on January 1, 2019 at 2.5% of risk-weighted assets. A banking organization with a conservation
buffer of less than 2.5% (or the required phase-in amount in years prior to 2019) is subject to limitations on capital distributions,
including dividend payments and certain discretionary bonus payments to executive officers. The Company’s and the Bank’s
capital conservation buffer was 5.93% and 5.82%, respectively, at December 31, 2017 compared to 5.52% and 5.42%, respectively,
at December 31, 2016. As of December 31, 2017, both the Company and the Bank exceeded the required capital conservation buffer
of 1.25% and on a pro forma basis would be compliant with the fully phased-in capital conservation buffer requirement. As of December 31, 2017, the Bank was considered
well capitalized under the regulatory capital framework for Prompt Corrective Action and the Company exceeded applicable consolidated
regulatory guidelines for capital adequacy. The following table shows the regulatory capital
ratios for the Company and the Bank as of December 31:
Minimum
Minimum To Be Well
For Capital Capitalized Under
Adequacy Prompt Corrective
Actual Purposes: Action Provisions(1):
Amount Ratio Amount Ratio Amount Ratio
(Dollars in Thousands)
December 31, 2017
Common equity tier 1 capital
(to risk-weighted assets)
Company $ 59,523 12.75 % $ 21,003 4.50 % N/A N/A
Bank $ 58,920 12.64 % $ 20,972 4.50 % $ 30,293 6.50 %
Tier 1 capital (to risk-weighted assets)
Company $ 59,523 12.75 % $ 28,004 6.00 % N/A N/A
Bank $ 58,920 12.64 % $ 27,963 6.00 % $ 37,284 8.00 %
Total capital (to risk-weighted assets)
Company $ 65,005 13.93 % $ 37,338 8.00 % N/A N/A
Bank $ 64,401 13.82 % $ 37,284 8.00 % $ 46,605 10.00 %
Tier 1 capital (to average assets)
Company $ 59,523 9.05 % $ 26,304 4.00 % N/A N/A
Bank $ 58,920 8.97 % $ 26,279 4.00 % $ 32,849 5.00 %
December 31, 2016:
Common equity tier 1 capital
(to risk-weighted assets)
Company $ 55,690 12.34 % $ 20,304 4.50 % N/A N/A
Bank $ 55,120 12.23 % $ 20,274 4.50 % $ 29,285 6.50 %
Tier 1 capital (to risk-weighted assets)
Company $ 55,690 12.34 % $ 27,072 6.00 % N/A N/A
Bank $ 55,120 12.23 % $ 27,032 6.00 % $ 36,043 8.00 %
Total capital (to risk-weighted assets)
Company $ 61,012 13.52 % $ 36,096 8.00 % N/A N/A
Bank $ 60,443 13.42 % $ 36,043 8.00 % $ 45,054 10.00 %
Tier 1 capital (to average assets)
Company $ 55,690 9.17 % $ 24,305 4.00 % N/A N/A
Bank $ 55,120 9.08 % $ 24,281 4.00 % $ 30,351 5.00 % (1) Applicable to banks, but not bank
holding companies. The Company's ability to pay dividends to its
shareholders is largely dependent on the Bank's ability to pay dividends to the Company. The Bank is restricted by law as to the
amount of dividends that can be paid. Dividends declared by national banks that exceed net income for the current and preceding
two years must be approved by the Bank’s primary banking regulator, the Office of the Comptroller of the Currency. Regardless
of formal regulatory restrictions, the Bank may not pay dividends that would result in its capital levels being reduced below the
minimum requirements shown above.</t>
  </si>
  <si>
    <t>21. Fair Value</t>
  </si>
  <si>
    <t>Fair Value Disclosures [Abstract]</t>
  </si>
  <si>
    <t>Note 21. Fair Value</t>
  </si>
  <si>
    <t xml:space="preserve">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FS and
HTM: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SRs: OREO: Deposits, repurchase agreements
and borrowed funds: Capital lease obligations: Junior subordinated debentures: Accrued interest: Off-balance-sheet credit related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Recorded at Fair Value on a Recurring
Basis Assets measured at fair value on a recurring
basis and reflected in the consolidated balance sheets at the dates presented, segregated by fair value hierarchy, are summarized
below:
December 31, 2017 Level 2
Assets: (market approach)
U.S. GSE debt securities $ 17,158,742
Agency MBS 16,613,337
Other investments 4,678,574
Total $ 38,450,653
December 31, 2016 Level 2
Assets: (market approach)
U.S. GSE debt securities $ 17,317,328
Agency MBS 13,154,228
Other investments 3,243,495
$ 33,715,051 There were no Level 1 or Level 3 assets or liabilities
measured on a recurring basis as of the balance sheet dates presented, nor were there any transfers of assets between Levels during
either 2017 or 2016. Asset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 and are presented net of specific allowances as disclosed
in Note 3. Assets measured at fair value on a non-recurring
basis and reflected in the consolidated balance sheets at the dates presented, segregated by fair value hierarchy, are summarized
below:
December 31, 2017 Level 2
Assets: (market approach)
MSRs(1) $ 1,083,286
Impaired loans, net of related allowance 135,630
OREO 284,235
December 31, 2016
Assets: (market approach)
MSRs(1) $ 1,210,695
Impaired loans, net of related allowance 508,872
OREO 394,000 (1) Represents MSRs at lower of cost or fair
value, including MSRs deemed to be impaired and for which a valuation allowance was established to carry at fair value at December
31, 2017 and 2016. There were no Level 1 or Level 3 assets or liabilities
measured on a non-recurring basis as of the balance sheet dates presented, nor were there any transfers of assets between Levels
during either 2017 or 2016. The carrying amounts and estimated fair values
of the Company's financial instruments were as follows:
December 31, 2017 Fair Fair Fair Fair
Carrying Value Value Value Value
Amount Level 1 Level 2 Level 3 Total
(Dollars in Thousands)
Financial assets:
Cash and cash equivalents $ 42,654 $ 42,654 $ 0 $ 0 $ 42,654
Securities HTM 48,825 0 48,796 0 48,796
Securities AFS 38,451 0 38,451 0 38,451
Restricted equity securities 1,704 0 1,704 0 1,704
Loans and loans held-for-sale, net of ALL
Commercial &amp; industrial 76,394 0 0 76,799 76,799
Commercial real estate 204,260 0 136 204,697 204,833
Residential real estate - 1st lien 167,671 0 0 169,205 169,205
Residential real estate - Jr lien 44,916 0 0 45,207 45,207
Consumer 5,223 0 0 5,425 5,425
MSRs (1) 1,083 0 1,337 0 1,337
Accrued interest receivable 2,052 0 2,052 0 2,052
Financial liabilities:
Deposits
Other deposits 509,686 0 508,407 0 508,407
Brokered deposits 50,949 0 50,926 0 50,926
Long-term borrowings 3,550 0 3,191 0 3,191
Repurchase agreements 28,648 0 28,648 0 28,648
Capital lease obligations 382 0 382 0 382
Subordinated debentures 12,887 0 12,832 0 12,832
Accrued interest payable 101 0 101 0 101 (1) Reported fair value represents all MSRs
serviced by the Company at December 31, 2017, regardless of carrying amount.
December 31, 2016 Fair Fair Fair Fair
Carrying Value Value Value Value
Amount Level 1 Level 2 Level 3 Total
(Dollars in Thousands)
Financial assets:
Cash and cash equivalents $ 29,614 $ 29,614 $ 0 $ 0 $ 29,614
Securities HTM 49,887 0 51,035 0 51,035
Securities AFS 33,715 0 33,715 0 33,715
Restricted equity securities 2,756 0 2,756 0 2,756
Loans and loans held-for-sale, net of ALL
Commercial &amp; industrial 67,972 0 48 68,727 68,775
Commercial real estate 199,136 0 601 201,560 202,161
Residential real estate - 1st lien 165,243 0 941 166,858 167,799
Residential real estate - Jr lien 42,536 0 109 42,948 43,057
Consumer 7,084 0 0 7,371 7,371
MSRs(1) 1,211 0 1,302 0 1,302
Accrued interest receivable 1,819 0 1,819 0 1,819
Financial liabilities:
Deposits
Other deposits 470,002 0 469,323 0 469,323
Brokered deposits 34,733 0 34,745 0 34,745
Short-term borrowings 30,000 0 30,000 0 30,000
Long-term borrowings 1,550 0 1,376 0 1,376
Repurchase agreements 30,423 0 30,423 0 30,423
Capital lease obligations 483 0 483 0 483
Subordinated debentures 12,887 0 12,849 0 12,849
Accrued interest payable 73 0 73 0 73 (1) Reported fair value represents all MSRs
serviced by the Company at December 31, 2016, regardless of carrying amount. The estimated fair values of commitments to
extend credit and letters of credit were immaterial at December 31, 2017 and 2016. </t>
  </si>
  <si>
    <t>22. Condensed Financial Information (Parent Company Only)</t>
  </si>
  <si>
    <t>Condensed Financial Information of Parent Company Only Disclosure [Abstract]</t>
  </si>
  <si>
    <t>Note 22. Condensed Financial Information (Parent Company Only)</t>
  </si>
  <si>
    <t xml:space="preserve">The following condensed financial statements
are for Community Bancorp. (Parent Company Only), and should be read in conjunction with the consolidated financial statements
of Community Bancorp. and Subsidiary.
Community Bancorp. (Parent Company Only) December 31, December 31,
Balance Sheets 2017 2016
Assets
Cash $ 556,392 $ 494,086
Investment in subsidiary - Community National Bank 70,219,699 66,769,241
Investment in Capital Trust 387,000 387,000
Income taxes receivable 290,224 269,335
Total assets $ 71,453,315 $ 67,919,662
Liabilities and Shareholders' Equity
Liabilities
Junior subordinated debentures $ 12,887,000 $ 12,887,000
Dividends payable 630,461 581,145
Total liabilities 13,517,461 13,468,145
Shareholders' Equity
Preferred stock, 1,000,000 shares authorized, 25 shares issued
and outstanding ($100,000 liquidation value) 2,500,000 2,500,000
Common stock - $2.50 par value; 15,000,000 shares authorized,
5,322,320 and 5,269,053 shares issued at December 31, 2017
and 2016, respectively (including 13,039 and 15,022 shares
issued February 1, 2018 and 2017, respectively) 13,305,800 13,172,633
Additional paid-in capital 31,639,189 30,825,658
Retained earnings 13,387,739 10,666,782
Accumulated other comprehensive loss (274,097 ) (90,779 )
Less: treasury stock, at cost; 210,101 shares at December 31, 2017 and 2016 (2,622,777 ) (2,622,777 )
Total shareholders' equity 57,935,854 54,451,517
Total liabilities and shareholders' equity $ 71,453,315 $ 67,919,662 The investment in the subsidiary bank is carried under the equity
method of accounting. The investment and cash, which is on deposit with the Bank, have been eliminated in consolidation.
Community Bancorp. (Parent Company Only) Years Ended December 31,
Condensed Statements of Income 2017 2016
Income
Bank subsidiary distributions $ 3,206,000 $ 2,940,000
Dividends on Capital Trust 15,757 13,818
Total income 3,221,757 2,953,818
Expense
Interest on junior subordinated debentures 524,696 460,142
Administrative and other 344,657 345,842
Total expense 869,353 805,984
Income before applicable income tax benefit and equity in
undistributed net income of subsidiary 2,352,404 2,147,834
Income tax benefit 290,224 269,335
Income before equity in undistributed net income of subsidiary 2,642,628 2,417,169
Equity in undistributed net income of subsidiary 3,588,670 3,067,109
Net income $ 6,231,298 $ 5,484,278
Community Bancorp. (Parent Company Only) Years Ended December 31,
Condensed Statements of Cash Flows 2017 2016
Cash Flows from Operating Activities
Net income $ 6,231,298 $ 5,484,278
Adjustments to reconcile net income to net cash provided by
operating activities
Equity in undistributed net income of subsidiary (3,588,670 ) (3,067,109 )
Increase in income taxes receivable (20,888 ) (29,941 )
Net cash provided by operating activities 2,621,740 2,387,228
Cash Flows from Financing Activities
Dividends paid on preferred stock (101,563 ) (87,500 )
Dividends paid on common stock (2,457,871 ) (2,313,967 )
Net cash used in financing activities (2,559,434 ) (2,401,467 )
Net (decrease) increase in cash 62,306 (14,239 )
Cash
Beginning 494,086 508,325
Ending $ 556,392 $ 494,086
Cash Received for Income Taxes $ 269,335 $ 239,394
Cash Paid for Interest $ 524,696 $ 460,142
Dividends paid:
Dividends declared $ 3,453,884 $ 3,212,092
Increase in dividends payable attributable to dividends declared (49,315 ) (565 )
Dividends reinvested (946,698 ) (897,560 )
$ 2,457,871 $ 2,313,967 </t>
  </si>
  <si>
    <t>23. Quarterly Financial Data (Unaudited)</t>
  </si>
  <si>
    <t>Quarterly Financial Information Disclosure [Abstract]</t>
  </si>
  <si>
    <t>Note 23. Quarterly Financial Data (Unaudited)</t>
  </si>
  <si>
    <t xml:space="preserve">A summary of financial data for the four quarters
of 2017 and 2016 is presented below:
2017 March 31, June 30, September 30, December 31,
Interest income $ 6,156,393 $ 6,444,837 $ 6,820,165 $ 7,019,554
Interest expense 734,411 749,504 796,192 788,283
Provision for loan losses 150,000 150,000 150,000 200,000
Non-interest income 1,370,218 1,381,731 1,449,247 1,383,196
Non-interest expense 4,731,119 4,892,568 4,842,116 4,700,520
Net income 1,414,216 1,499,513 1,792,949 1,524,620
Earnings per common share 0.27 0.29 0.35 0.30
2016
March 31, June
30, September 30, December 31,
Interest income $ 5,818,254 $ 5,963,378 $ 6,254,098 $ 6,212,384
Interest expense 663,262 676,995 691,743 667,299
Provision for loan losses 100,000 150,000 150,000 100,000
Non-interest income 1,237,851 1,318,699 1,483,520 1,461,829
Non-interest expense 4,682,291 4,675,180 4,790,503 4,994,550
Net income 1,169,494 1,295,199 1,515,900 1,503,685
Earnings per common share 0.23 0.25 0.30 0.29 </t>
  </si>
  <si>
    <t>24. Other Income and Other Expenses</t>
  </si>
  <si>
    <t>Other Income and Expenses [Abstract]</t>
  </si>
  <si>
    <t>Note 24. Other Income and Other Expenses</t>
  </si>
  <si>
    <t xml:space="preserve">The components of other income and other expenses which are in excess
of one percent of total revenues in either of the two years disclosed are as follows:
2017 2016
Income
Income from investment in CFSG Partners $ 415,561 $ 429,008
Expenses
Outsourcing expense $ 538,359 $ 509,345
Service contracts - administration 447,374 389,971
Marketing 484,330 380,753
State deposit tax 590,728 568,549
ATM fees 417,067 382,227
Telephone 278,998 318,059
FDIC Insurance 288,388 306,249 </t>
  </si>
  <si>
    <t>25. Subsequent Events</t>
  </si>
  <si>
    <t>Subsequent Events [Abstract]</t>
  </si>
  <si>
    <t>Note 25. Subsequent Events</t>
  </si>
  <si>
    <t xml:space="preserve">In February, 2018, the Board approved the sale
of a condominium office space unit to CFSG, a related party. The sale is expected to occur in 2018. Declaration of Cash Dividend On December 15, 2017, the Company declared a
cash dividend of $0.17 per share payable February 1, 2018 to shareholders of record as of January 15, 2018. On March 14, 2018,
the Company declared a cash dividend of $0.17 per share payable May 1, 2018 to shareholders of record as of April 15, 2018. These
dividends have been recorded as of each declaration date, including shares issuable under the DRIP. For purposes of accrual or disclosure in these
financial statements, the Company has evaluated subsequent events through the date of issuance of these financial statements. </t>
  </si>
  <si>
    <t>1. Significant Accounting Policies (Policies)</t>
  </si>
  <si>
    <t>Basis of presentation and consolidation</t>
  </si>
  <si>
    <t>The consolidated financial statements include
the accounts of Community Bancorp. and its wholly-owned subsidiary, Community National Bank (Bank). All significant intercompany
accounts and transactions have been eliminated. In prior years, the Company was considered a “smaller reporting company”
under applicable disclosure rules of the Securities and Exchange Commission and accordingly, elected to provide its audited consolidated
statements of income, comprehensive income, cash flows and changes in shareholders’ equity for a two year, rather than a
three year, period. At December 31, 2017, the Company was considered an accelerated filer for its Annual Report, and beginning
with the first quarter 2018 interim report, will be required to provide the above referenced financial information for a three
year period. Financial Accounting Standards Board (FASB)
Accounting Standards Codification (ASC) Topic 810, “Consolidation”, in part, addresses limited purpose trusts formed
to issue trust preferred securities. It also establishes the criteria used to identify variable interest entities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0). In December 2011, the Company formed a limited
liability company (LLC) to facilitate its purchase of federal New Markets Tax Credits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7).</t>
  </si>
  <si>
    <t>Nature of operations</t>
  </si>
  <si>
    <t>The Company provides a variety of deposit and
lending services to individuals, municipalities, and business customers through its branches, ATMs and telephone, mobil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t>
  </si>
  <si>
    <t>Concentration of risk</t>
  </si>
  <si>
    <t>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inherent in management’s estimate of credit risk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 Material estimates that are particularly susceptible
to significant change relate to the determination of the ALL and the valuation of OREO. In connection with evaluating loans for
impairment or assigning the carrying value of OREO, management generally obtains independent evaluations or appraisals for significant
properties. While the ALL and the carrying value of OREO are determined using management's best estimate of probable loan and OREO
losses, respectively, as of the balance sheet date, the ultimate collectibility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 While management uses available information
to recognize losses on loans and OREO, future additions to the allowance or write-downs of OREO may be necessary based on changes
in local economic conditions or other relevant factors. In addition, regulatory agencies, as an integral part of their examination
process, periodically review the Company's allowance for losses on loans and the carrying value of OREO. Such agencies may require
the Company to recognize additions to the allowance or write-downs of OREO based on their judgment about information available
to them at the time of their examination. Mortgage servicing rights (MRSs) associated
with loans originated and sold in the secondary market, where servicing is retained, are capitalized and included in other assets
in the consolidated balance sheets. MSR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SRs is
periodically reviewed for impairment based on a determination of estimated fair value as compared to amortized cost, and impairment,
if any, is recognized through a valuation allowance and is recorded as a write down. Critical accounting policies for MSRs relate
to the initial valuation and subsequent impairment tests. The methodology used to determine the valuation of MSRs requires the
development and use of estimates, including anticipated principal amortization and prepayments. Events that may significantly affect
the estimates used are changes in interest rates and the payment performance of the underlying loans. Management uses a third party
consultant to assist in analyzing the fair value of the Company’s MSRs. Management evaluates securities for other-than-temporary
impairment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 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value of the net assets recorded as goodwill and evaluated annually for impairment. Management
uses various assumptions in evaluating goodwill for impairment. 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 </t>
  </si>
  <si>
    <t>Presentation of cash flows</t>
  </si>
  <si>
    <t xml:space="preserve">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t>
  </si>
  <si>
    <t>Investment securities</t>
  </si>
  <si>
    <t xml:space="preserve">Securities the Company has the positive intent
and ability to hold to maturity are classified as held-to-maturity (HTM) and reported at amortized cost. Debt and equity securities
not classified as HTM are classified as available-for-sale (AFS). Investments classified as AFS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securities AFS. Premiums and discounts are recognized in interest income using the interest method over the
period to maturity or call date. The Company does not hold any securities purchased for the purpose of selling in the near term
and classified as trading. Declines in the fair value of individual equity
securities that are deemed to be other than temporary are reflected in earnings when identified. For individual debt securities
that the Company does not intend to sell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 </t>
  </si>
  <si>
    <t>Other investments</t>
  </si>
  <si>
    <t xml:space="preserve">In December 2011, the Company made an equity
investment in a NMTC financing structure (see Note 7). The Company’s investment in the NMTC is amortized using the effective
yield method. From time to time, the Company acquires partnership
interests in limited partnerships for low income housing projects. New investments in limited partnerships are amortized using
the proportional amortization method. All investments made before January 1, 2015 are amortized using the effective yield method. The Company has a one-third ownership interest
in Community Financial Services Group, LLC (CFSG), a non-depository trust company (see Note 7). The Company's investment in CFSG
is accounted for under the equity method of accounting. </t>
  </si>
  <si>
    <t>Restricted equity securities</t>
  </si>
  <si>
    <t xml:space="preserve">Restricted equity securities comprise Federal
Reserve Bank stock and Federal Home Loan Bank stock. These securities are carried at cost. As a member of the Federal Reserve Bank
of Boston (FRBB), the Company is required to invest in FRBB stock in an amount equal to 6% of the Bank's capital stock and surplus. As a member of the Federal Home Loan Bank of
Boston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 </t>
  </si>
  <si>
    <t xml:space="preserve">Loans originated and intended for sale in the
secondary market are carried at the lower of cost or estimated fair value in the aggregate. Net unrealized losses, if any, are
recognized through a valuation allowance by charges to income. </t>
  </si>
  <si>
    <t xml:space="preserve">Loans receivable that management has the intent
and ability to hold for the foreseeable future or until maturity or pay-off are reported at their outstanding principal balance,
adjusted for any charge-offs, the ALL, loan premiums or discounts for acquired loans and any unearned fees or costs on originated
loans. 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Loan origination and commitment fees and certain
direct loan origination costs are deferred and the net amount is amortized as an adjustment of the related loan's yield. The Company
generally amortizes these amounts over the contractual life of the loans. Loan premiums and discounts on loans acquired
in the merger with LyndonBank are amortized as an adjustment to yield over the life of the loans. Allowance for loan losses The ALL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ommercial real estate, residential real estate 1st lien, residential real estate Jr lien and consumer loans. The Company does
not disaggregate its portfolio segments further into classes. Loss ratios are calculated by loan segment for
one year, two year, three year, four year and five year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The Company is currently using an extended look
back period of five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ALL methodology changes implemented as of
June 30, 2017 During the second quarter of 2017, the Company
transitioned to a software solution for preparing the ALL calculation and related reports, replacing previously used Excel spreadsheets.
The software solution provides the Company with stronger data integrity, ease and efficiency in ALL preparation, and helps ready
the Company for the future transition to the Current Expected Credit Loss (CECL) model. During the implementation and testing of the
software, several changes to the underlying ALL methodology were made. Those changes included (i) removing the government guaranteed
balances from the calculation of the ALL for both the pooled loans and impaired loans, (ii) treating all TDRs as impaired regardless
of amount, and (iii) using a fixed look back period for historical losses based on loss history and economic conditions versus
applying the highest look back period of the last 5 years. The Company has a solid history of collection of government guarantees.
The impact of not reserving for government guaranteed balances reduced required reserves by approximately $207,000. The change
to the historical loss methodology saw required reserves fall by approximately $151,000. Management expects this change will reduce
the likelihood of sharp increases or decreases in loss ratios brought on by isolated losses rolling into or out of the look back
period and is more reflective of the Company’s loss history during a period of economic stability. At the time of implementation,
the inclusion of all TDRs in the impaired calculation required the individual analysis of fifty-seven loans versus eleven loans
under the prior method, with nineteen of the additional loans requiring specific reserves ranging from $400 to $30,000, increasing
required reserves by approximately $111,000. Loans individually evaluated for impairment under the new method, which would not
have been individually evaluated under the old method, amounted to $4,493,655 at June 30, 2017. The ability to individually analyze
a greater number of loans is facilitated by the new software. The net impact of the foregoing methodology changes reduced required
reserves by approximately $247,000 for the quarter ended June 30, 2017, the quarter during which the changes were first implemented. </t>
  </si>
  <si>
    <t>Bank premises and equipment</t>
  </si>
  <si>
    <t xml:space="preserve">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 </t>
  </si>
  <si>
    <t>Other real estate owned</t>
  </si>
  <si>
    <t xml:space="preserve">Real estate properties acquired through or in
lieu of loan foreclosure or properties no longer used for bank operations are initially recorded at fair value less estimated selling
cost at the date of acquisition, foreclosure or transfer.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During periods of declining market values, the Company will generally obtain
a new appraisal or evaluation. Any write-down based on the asset's fair value at the date of acquisition or institution of foreclosure
is charged to the ALL. After acquisition through or in lieu of foreclosure, these assets are carried at the lower of their new
cost basis or fair value.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properties in the portfolio that
are deemed less significant or less vulnerable to market conditions. Subsequent write-downs are recorded as a charge to other expense.
Gains or losses on the sale of such properties are included in income when the properties are sold. </t>
  </si>
  <si>
    <t>Intangible assets</t>
  </si>
  <si>
    <t xml:space="preserve">Intangible assets include the excess of the
purchase price over the fair value of net assets acquired (goodwill) in the 2007 acquisition of LyndonBank, as well as a core deposit
intangible related to the deposits acquired from LyndonBank (see Note 6). The core deposit intangible is amortized on an accelerated
basis over 10 years to approximate the pattern of economic benefit to the Company. The core deposit intangible was fully amortized
as of December 31, 2017. Goodwill is reviewed for impairment annually, or more frequently as events or circumstances warrant. </t>
  </si>
  <si>
    <t>Income taxes</t>
  </si>
  <si>
    <t xml:space="preserve">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realizability of such
asset. </t>
  </si>
  <si>
    <t>Mortgage servicing</t>
  </si>
  <si>
    <t xml:space="preserve">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SRs is reflected in a positive valuation adjustment and is recognized in other income up to (but not in excess of) the
amount of the prior impairment. </t>
  </si>
  <si>
    <t>Pension costs</t>
  </si>
  <si>
    <t xml:space="preserve">Pension costs are charged to salaries and employee
benefits expense and accrued over the active service period. </t>
  </si>
  <si>
    <t>Advertising costs</t>
  </si>
  <si>
    <t xml:space="preserve">The Company expenses advertising costs as incurred. </t>
  </si>
  <si>
    <t>US GAAP generally requires recognized revenue,
expenses, gains and losses to be included in net income. Certain changes in assets and liabilities, such as the after-tax effect
of unrealized gains and losses on available-for-sale securities, are not reflected in the consolidated statement of income, but
the cumulative effect of such items from period-to-period is reflected as a separate component of the shareholders’ equity
section of the consolidated balance sheet (accumulated other comprehensive income or loss). Other comprehensive income or loss,
along with net income, comprises the Company's total comprehensive income.</t>
  </si>
  <si>
    <t>Preferred stock</t>
  </si>
  <si>
    <t xml:space="preserve">The Company has outstanding 25 shares of fixed-to-floating
rate non-cumulative perpetual preferred stock, without par value and with a liquidation preference of $100,000 per share, issued
in December 2007. Under the terms of the preferred stock, the Company pays non-cumulative cash dividends quarterly, when, as and
if declared by the Board of Directors. Dividends are payable at a variable dividend rate equal to the Wall Street Journal Prime
Rate in effect on the first business day of each quarterly dividend period. A variable rate of 3.50% was in effect during most
of 2016, with an increase to 3.75% during the last quarter of 2016, and then almost quarterly rate increases during 2017 to a rate
of 4.50% in the fourth quarter of 2017. The variable rate of 4.50% will remain in effect for the dividend payment due in the first
quarter of 2018. A partial redemption of five shares of preferred stock at a redemption price per share of $101,125 (including
accrued dividend) is scheduled to occur on March 31, 2018. </t>
  </si>
  <si>
    <t xml:space="preserve">Earnings per common share amounts are computed
based on the weighted average number of shares of common stock issued during the period, including Dividend Reinvestment Plan (DRIP)
shares issuable upon reinvestment of dividends (retroactively adjusted for stock splits and stock dividends, if any) and reduced
for shares held in treasury. The following table illustrates the calculation
of earnings per common share for the periods presented, as adjusted for the cash dividends declared on the preferred stock:
Years Ended December 31, 2017 2016
Net income, as reported $ 6,231,298 $ 5,484,278
Less: dividends to preferred shareholders 101,563 87,500
Net income available to common shareholders $ 6,129,735 $ 5,396,778
Weighted average number of common shares
used in calculating earnings per share 5,084,102 5,024,270
Earnings per common share $ 1.21 $ 1.07 </t>
  </si>
  <si>
    <t>Off-balance-sheet financial instruments</t>
  </si>
  <si>
    <t xml:space="preserve">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ortgage Partnership Finance (MPF) program. Such financial instruments are recorded in the consolidated financial statements when
they are funded. </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Impact of recently issued accounting standards</t>
  </si>
  <si>
    <t xml:space="preserve">In January 2016, the FASB issued Accounting
Standards Update (ASU) No. 2016-01, Financial Instruments—Overall (Subtopic 825-10): Recognition and Measurement of Financial
Assets and Financial Liabilities In February 2016, the FASB issued ASU No. 2016-02,
Leases In June 2016, the FASB issued ASU No. 2016-13,
Financial Instruments—Credit Losses (Topic 326): Measurement of Credit Losses on Financial Instruments of
the ASU on its consolidated financial statements. In January 2017, the FASB issued ASU No. 2017-04,
Intangibles - Goodwill and Other (Topic 350): Simplifying the Test for Goodwill Impairment The Company has goodwill from its acquisition
of LyndonBank in 2007 and performs an impairment test annually or more frequently if circumstances warrant (see Note 6). The Company
is currently evaluating the impact of the adoption of the ASU on its consolidated financial statements, but does not anticipate
any material impact at this time. The FASB issued ASU No. 2014-09, Revenue
from Contracts with Customers FASB formed a Transition Resource Group to assist
it in identifying implementation issues that may require further clarification or amendment to ASU No. 2014-09. As a result of
that group’s deliberations, FASB has issued several amendments, which will be effective concurrently with ASU No. 2014-09,
including ASU No. 2016-08, Principal versus Agent Considerations In August 2017, the FASB issued ASU 2017-12,
Derivatives and Hedging In February 2018, FASB issued ASU No. 2018-02,
Income Statement – Reporting Comprehensive Income (Topic 220): Reclassification of Certain Tax Effects from Accumulated
Other Comprehensive Income. </t>
  </si>
  <si>
    <t>1. Significant Accounting Policies (Tables)</t>
  </si>
  <si>
    <t>Notes to Financial Statements</t>
  </si>
  <si>
    <t>Schedule Of Earnings Per Share</t>
  </si>
  <si>
    <t xml:space="preserve">Years Ended December 31, 2017 2016
Net income, as reported $ 6,231,298 $ 5,484,278
Less: dividends to preferred shareholders 101,563 87,500
Net income available to common shareholders $ 6,129,735 $ 5,396,778
Weighted average number of common shares
used in calculating earnings per share 5,084,102 5,024,270
Earnings per common share $ 1.21 $ 1.07 </t>
  </si>
  <si>
    <t>2. Investment Securities (Tables)</t>
  </si>
  <si>
    <t>Schedule Of Available For Sale Securities</t>
  </si>
  <si>
    <t xml:space="preserve">Gross Gross
Amortized Unrealized Unrealized Fair
Securities AFS Cost Gains Losses Value
December 31, 2017
U.S. Government sponsored enterprise (GSE) debt securities $ 17,308,229 $ 0 $ 149,487 $ 17,158,742
Agency mortgage-backed securities (Agency MBS) 16,782,380 11,144 180,187 16,613,337
Other investments 4,707,000 165 28,591 4,678,574
$ 38,797,609 $ 11,309 $ 358,265 $ 38,450,653
December 31, 2016
U.S. GSE debt securities $ 17,365,805 $ 24,854 $ 73,331 $ 17,317,328
Agency MBS 13,265,790 3,896 115,458 13,154,228
Other investments 3,221,000 24,947 2,452 3,243,495
$ 33,852,595 $ 53,697 $ 191,241 $ 33,715,051 </t>
  </si>
  <si>
    <t>Schedule Of Held to Maturity Securities</t>
  </si>
  <si>
    <t>Gross Gross
Amortized Unrealized Unrealized Fair
Securities HTM Cost Gains Losses Value*
December 31, 2017
States and political subdivisions $ 48,824,965 $ 0 $ 28,965 $ 48,796,000
December 31, 2016
States and political subdivisions $ 49,886,631 $ 1,148,369 $ 0 $ 51,035,000 *Method used to determine fair value rounds values to nearest thousand.</t>
  </si>
  <si>
    <t>Schedule of Investments Pledged as Collateral</t>
  </si>
  <si>
    <t xml:space="preserve">Amortized Fair
Cost Value
December 31, 2017 $ 38,797,609 $ 38,450,653
December 31, 2016 33,604,595 33,469,254 </t>
  </si>
  <si>
    <t>Schedule of Maturities of Debt Securities Available for Sale</t>
  </si>
  <si>
    <t xml:space="preserve">Amortized Fair
Cost Value
Due in one year or less $ 3,749,956 $ 3,739,512
Due from one to five years 11,275,824 11,168,065
Due from five to ten years 6,989,449 6,929,739
Agency MBS 16,782,380 16,613,337
$ 38,797,609 $ 38,450,653 </t>
  </si>
  <si>
    <t>Schedule Of Maturities of Debt Securities Held to Maturity</t>
  </si>
  <si>
    <t>Amortized Fair
Cost Value*
Due in one year or less $ 24,817,334 $ 24,817,000
Due from one to five years 4,494,343 4,487,000
Due from five to ten years 4,338,246 4,331,000
Due after ten years 15,175,042 15,161,000
$ 48,824,965 $ 48,796,000 *Method used to determine fair value rounds values to nearest thousand.</t>
  </si>
  <si>
    <t>Schedule Of Unrealized Loss</t>
  </si>
  <si>
    <t xml:space="preserve">Less than 12 months 12 months or more Total
Fair Unrealized Fair Unrealized Number of Fair Unrealized
Value Loss Value Loss Securities Value Loss
December 31, 2017
U.S. GSE debt securities $ 13,223,739 $ 84,490 $ 3,935,003 $ 64,997 15 $ 17,158,742 $ 149,487
Agency MBS 9,251,323 105,063 4,542,446 75,124 21 13,793,769 180,187
Other investments 3,692,571 25,429 244,838 3,162 16 3,937,409 28,591
State and political subdivisions 22,530,141 28,965 0 0 79 22,530,141 28,965
$ 48,697,774 $ 243,947 $ 8,722,287 $ 143,283 131 $ 57,420,061 $ 387,230
December 31, 2016
U.S. GSE debt securities $ 5,176,669 $ 73,331 $ 0 $ 0 4 $ 5,176,669 $ 73,331
Agency MBS 10,704,717 115,458 0 0 15 10,704,717 115,458
Other investments 493,548 2,452 0 0 2 493,548 2,452
$ 16,374,934 $ 191,241 $ 0 $ 0 21 $ 16,374,934 $ 191,241 </t>
  </si>
  <si>
    <t>3. Loans, Allowance for Loan Losses and Credit Quality (Tables)</t>
  </si>
  <si>
    <t>Composition of net loans</t>
  </si>
  <si>
    <t xml:space="preserve">December 31, 2017 2016
Commercial &amp; industrial $ 77,110,747 $ 68,730,573
Commercial real estate 207,044,227 201,728,280
Residential real estate - 1st lien 168,184,135 166,691,962
Residential real estate - Junior (Jr) lien 45,256,862 42,927,335
Consumer 5,268,680 7,171,076
Gross Loans 502,864,651 487,249,226
Deduct (add):
Allowance for loan losses 5,438,099 5,278,445
Deferred net loan costs (318,651 ) (310,130 )
Net Loans $ 497,745,203 $ 482,280,911 </t>
  </si>
  <si>
    <t>Past due loans by segment</t>
  </si>
  <si>
    <t xml:space="preserve">90 Days or
90 Days Total Non-Accrual More and
December 31, 2017 30-89 Days or More Past Due Current Total Loans Loans Accruing
Commercial &amp; industrial $ 308,712 $ 0 $ 308,712 $ 76,802,035 $ 77,110,747 $ 98,806 $ 0
Commercial real estate 1,482,982 418,255 1,901,237 205,142,990 207,044,227 1,065,385 0
Residential real estate
- 1st lien 4,238,933 2,011,419 6,250,352 161,933,783 168,184,135 1,585,473 1,249,241
- Jr lien 156,101 168,517 324,618 44,932,244 45,256,862 346,912 0
Consumer 80,384 1,484 81,868 5,186,812 5,268,680 0 1,484
$ 6,267,112 $ 2,599,675 $ 8,866,787 $ 493,997,864 $ 502,864,651 $ 3,096,576 $ 1,250,725
90 Days or
90 Days Total Non-Accrual More
and
December 31, 2016 30-89 Days or More Past Due Current Total Loans Loans Accruing
Commercial &amp; industrial $ 328,684 $ 26,042 $ 354,726 $ 68,375,847 $ 68,730,573 $ 143,128 $ 26,042
Commercial real estate 824,836 222,738 1,047,574 200,680,706 201,728,280 765,584 0
Residential real estate
- 1st lien 4,881,496 1,723,688 6,605,184 160,086,778 166,691,962 1,227,220 1,068,083
- Jr lien 984,849 116,849 1,101,698 41,825,637 42,927,335 338,602 27,905
Consumer 53,972 2,176 56,148 7,114,928 7,171,076 0 2,176
$ 7,073,837 $ 2,091,493 $ 9,165,330 $ 478,083,896 $ 487,249,226 $ 2,474,534 $ 1,124,206 </t>
  </si>
  <si>
    <t>Residential mortgage loans in process of foreclosure</t>
  </si>
  <si>
    <t xml:space="preserve">Number of loans Current Balance
December 31, 2017 10 $ 791,944
December 31, 2016 8 322,663 </t>
  </si>
  <si>
    <t>Changes in the allowance for loan losses</t>
  </si>
  <si>
    <t xml:space="preserve">As of or for the year ended December 31, 2017
Residential Residential
Commercial Commercial Real Estate Real Estate
&amp; Industrial Real Estate 1st Lien Jr Lien Consumer Unallocated Total
Allowance for loan losses
Beginning balance $ 726,848 $ 2,496,085 $ 1,369,757 $ 371,176 $ 83,973 $ 230,606 $ 5,278,445
Charge-offs (20,000 ) (160,207 ) (159,533 ) (118,359 ) (124,042 ) 0 (582,141 )
Recoveries 27,051 230 26,826 465 37,223 0 91,795
Provision (credit) (58,212 ) 337,921 223,497 63,700 46,149 36,945 650,000
Ending balance $ 675,687 $ 2,674,029 $ 1,460,547 $ 316,982 $ 43,303 $ 267,551 $ 5,438,099
Allowance for loan losses
Evaluated for impairment
Individually $ 0 $ 69,015 $ 125,305 $ 26,353 $ 0 $ 0 $ 220,673
Collectively 675,687 2,605,014 1,335,242 290,629 43,303 267,551 5,217,426
$ 675,687 $ 2,674,029 $ 1,460,547 $ 316,982 $ 43,303 $ 267,551 $ 5,438,099
Loans evaluated for impairment
Individually $ 98,806 $ 1,306,057 $ 4,075,666 $ 300,759 $ 0 $ 5,781,288
Collectively 77,011,941 205,738,170 164,108,469 44,956,103 5,268,680 497,083,363
$ 77,110,747 $ 207,044,227 $ 168,184,135 $ 45,256,862 $ 5,268,680 $ 502,864,651 As of or for the year ended December 31, 2016
Residential Residential
Commercial Commercial Real Estate Real Estate
&amp; Industrial Real Estate 1st Lien Jr Lien Consumer Unallocated Total
Allowance for loan losses
Beginning balance $ 712,902 $ 2,152,678 $ 1,368,028 $ 422,822 $ 75,689 $ 279,759 $ 5,011,878
Charge-offs (12,194 ) 0 (244,149 ) 0 (52,219 ) 0 (308,562 )
Recoveries 24,954 0 23,712 240 26,223 0 75,129
Provision (credit) 26,923 343,407 222,166 (51,886 ) 8,543 (49,153 ) 500,000
Ending balance $ 726,848 $ 2,496,085 $ 1,369,757 $ 371,176 $ 83,973 $ 230,606 $ 5,278,445
Allowance for loan losses
Evaluated for impairment
Individually $ 0 $ 86,400 $ 6,200 $ 114,800 $ 0 $ 0 $ 207,400
Collectively 726,848 2,409,685 1,363,557 256,376 83,973 230,606 5,071,045
$ 726,848 $ 2,496,085 $ 1,369,757 $ 371,176 $ 83,973 $ 230,606 $ 5,278,445
Loans evaluated for impairment
Individually $ 48,385 $ 687,495 $ 946,809 $ 224,053 $ 0 $ 1,906,742
Collectively 68,682,188 201,040,785 165,745,153 42,703,282 7,171,076 485,342,484
$ 68,730,573 $ 201,728,280 $ 166,691,962 $ 42,927,335 $ 7,171,076 $ 487,249,226 </t>
  </si>
  <si>
    <t>Impaired loans by segment</t>
  </si>
  <si>
    <t xml:space="preserve"> As of December 31, 2017 2017
Unpaid Average Interest
Recorded Principal Related Recorded Income
Investment Balance Allowance Investment Recognized
Related allowance recorded
Commercial real estate $ 204,645 $ 225,681 $ 69,015 $ 210,890 $ 0
Residential real estate
- 1st lien 798,226 837,766 125,305 646,799 29,262
- Jr lien 146,654 293,351 26,353 220,274 400
1,149,525 1,356,798 220,673 1,077,963 29,662
No related allowance recorded
Commercial &amp; industrial 98,806 136,590 75,868 72,426
Commercial real estate 1,102,859 1,226,040 1,105,030 237,792
Residential real estate
- 1st lien 3,300,175 3,641,627 1,930,108 133,732
- Jr lien 154,116 154,423 116,519 16,574
4,655,956 5,158,680 3,227,525 460,524
$ 5,805,481 $ 6,515,478 $ 220,673 $ 4,305,488 $ 490,186
As of December 31, 2016 2016
Unpaid Average
Recorded Principal Related Recorded
Investment Balance Allowance Investment
With an allowance recorded
Commercial real estate $ 220,257 $ 232,073 $ 86,400 $ 89,664
Residential real estate
- 1st lien 271,962 275,118 6,200 350,709
- Jr lien 224,053 284,342 114,800 241,965
716,272 791,533 207,400 682,338
With no related allowance recorded
Commercial &amp; industrial 48,385 62,498 183,925
Commercial real estate 467,238 521,991 1,059,542
Residential real estate
- 1st lien 674,847 893,741 877,237
- Jr lien 0 0 15,888
1,190,470 1,478,230 2,136,592
$ 1,906,742 $ 2,269,763 $ 207,400 $ 2,818,930 </t>
  </si>
  <si>
    <t>Risk ratings</t>
  </si>
  <si>
    <t xml:space="preserve">As of December 31, 2017
Residential Residential
Commercial Commercial Real Estate Real Estate
&amp; Industrial Real Estate 1st Lien Jr Lien Consumer Total
Group A $ 73,352,768 $ 194,066,034 $ 165,089,999 $ 44,687,951 $ 5,267,196 $ 482,463,948
Group B 617,526 4,609,847 282,671 37,598 0 5,547,642
Group C 3,140,453 8,368,346 2,811,465 531,313 1,484 14,853,061
$ 77,110,747 $ 207,044,227 $ 168,184,135 $ 45,256,862 $ 5,268,680 $ 502,864,651 As of December 31, 2016
Residential Residential
Commercial Commercial Real Estate Real Estate
&amp; Industrial Real Estate 1st Lien Jr Lien Consumer Total
Group A $ 67,297,983 $ 191,755,393 $ 164,708,778 $ 42,289,062 $ 7,168,901 $ 473,220,117
Group B 512,329 2,971,364 0 169,054 0 3,652,747
Group C 920,261 7,001,523 1,983,184 469,219 2,175 10,376,362
$ 68,730,573 $ 201,728,280 $ 166,691,962 $ 42,927,335 $ 7,171,076 $ 487,249,226 </t>
  </si>
  <si>
    <t>Loans modified as TDRs</t>
  </si>
  <si>
    <t xml:space="preserve">Year ended December 31, 2017
Pre- Post-
Modification Modification
Outstanding Outstanding
Number of Recorded Recorded
Contracts Investment Investment
Residential real estate - 1st lien 4 $ 256,353 $ 287,385 Year ended December 31, 2016
Pre- Post-
Modification Modification
Outstanding Outstanding
Number of Recorded Recorded
Contracts Investment Investment
Residential real estate - 1st lien 8 $ 572,418 $ 598,030
Residential real estate - Jr lien 2 62,819 64,977
10 $ 635,237 $ 663,007 </t>
  </si>
  <si>
    <t>TDRs payment default</t>
  </si>
  <si>
    <t xml:space="preserve">Year ended December 31, 2017
Number of Recorded
Contracts Investment
Residential real estate - 1st lien 1 $ 87,696 Year ended December 31, 2016
Number of Recorded
Contracts Investment
Residential real estate - 1st lien 2 $ 93,230
Residential real estate - Jr lien 1 54,557
3 $ 147,787 </t>
  </si>
  <si>
    <t>Specific allowances</t>
  </si>
  <si>
    <t xml:space="preserve">2017 2016
Specific Allowance $ 197,605 $ 92,600 </t>
  </si>
  <si>
    <t>4. Loan Servicing (Tables)</t>
  </si>
  <si>
    <t>Schedule Of Mortgage Servicing Rights</t>
  </si>
  <si>
    <t xml:space="preserve">2017 2016
Balance at beginning of year $ 1,210,695 $ 1,293,079
MSRs capitalized 109,297 176,705
MSRs amortized (236,706 ) (266,603 )
Change in valuation allowance 0 7,514
Balance at end of year $ 1,083,286 $ 1,210,695 </t>
  </si>
  <si>
    <t>5. Bank Premises and Equipment (Tables)</t>
  </si>
  <si>
    <t>Major classes of bank premises and equipment</t>
  </si>
  <si>
    <t xml:space="preserve">2017 2016
Buildings and improvements $ 11,148,715 $ 11,213,737
Land and land improvements 2,433,971 2,433,971
Furniture and equipment 6,127,897 9,277,592
Leasehold improvements 1,155,284 1,117,085
Capital lease 991,014 991,014
Other prepaid assets 0 125,584
21,856,881 25,158,983
Less accumulated depreciation and amortization (11,512,704 ) (14,328,427 )
$ 10,344,177 $ 10,830,556 </t>
  </si>
  <si>
    <t>Minimum future rental payments</t>
  </si>
  <si>
    <t xml:space="preserve">2018 $ 233,706
2019 206,470
2020 179,581
2021 97,800
2022 66,000
Subsequent to 2022 264,000
$ 1,047,557 </t>
  </si>
  <si>
    <t>Future Minimum Lease Payments for Capital Leases</t>
  </si>
  <si>
    <t xml:space="preserve">2018 $ 141,460
2019 141,460
2020 110,460
2021 39,117
Total minimum lease payments 432,497
Less amount representing interest (50,690 )
Present value of net minimum lease payments $ 381,807 </t>
  </si>
  <si>
    <t>8. Deposits (Tables)</t>
  </si>
  <si>
    <t>Maturity distribution of time deposits</t>
  </si>
  <si>
    <t xml:space="preserve">2018 $ 71,257,675
2019 19,422,194
2020 8,639,592
2021 11,160,503
2022 9,367,629
Total time certificates of deposit $ 119,847,593 </t>
  </si>
  <si>
    <t>9. Borrowed Funds (Tables)</t>
  </si>
  <si>
    <t>Borrowed Funds Tables</t>
  </si>
  <si>
    <t>Outstanding advances</t>
  </si>
  <si>
    <t>2017 2016
Long-Term Advances(1)
FHLBB term advance, 0.00%, due February 26, 2021 $ 350,000 $ 350,000
FHLBB term advance, 0.00%, due November 22, 2021 1,000,000 1,000,000
FHLBB term advance, 0.00%, due June 9, 2022 2,000,000 0
FHLBB term advance, 0.00%, due September 22, 2023 200,000 200,000
3,550,000 1,550,000
Short-Term Advances
FHLBB term advance 0.77% fixed rate, due February 8, 2017 0 10,000,000
FHLBB term advance 0.77% fixed rate, due February 24, 2017 0 10,000,000
FHLBB term advance 0.92% fixed rate, due June 14, 2017 0 10,000,000
0 30,000,000
$ 3,550,000 $ 31,550,000
(1) The Company has borrowed a total of $3,550,000 and $1,550,000, respectively, at December 31, 2017 and 2016, under the FHLBB’s Jobs for New England (JNE) program, a program dedicated to supporting job growth and economic development throughout New England. The FHLBB is providing a subsidy, funded by the FHLBB’s earnings, to write down interest rates to zero percent on JNE advances that finance qualifying loans to small businesses. JNE advances must support lending to small businesses in New England that create and/or retain jobs, or otherwise contribute to overall economic development activities.</t>
  </si>
  <si>
    <t>11. Repurchase Agreements (Tables)</t>
  </si>
  <si>
    <t>Repurchase Agreements Tables</t>
  </si>
  <si>
    <t>Securities sold under repurchase agreements</t>
  </si>
  <si>
    <t>December 31, 2017 2016
Current balance $ 28,647,848 $ 30,423,195
Average balance 28,949,820 25,888,496
Highest month-end balance 31,745,206 30,423,195
Book Value – Pledged investments (1) 38,797,609 33,604,595
Fair Value – Pledged investments (1) 38,450,653 33,469,254 (1) U.S. GSE securities, Agency MBS securities
and certificates of deposit were pledged as collateral for the periods presented.</t>
  </si>
  <si>
    <t>12. Income Taxes (Tables)</t>
  </si>
  <si>
    <t>Schedule of Components of Income Tax Expense (Benefit)</t>
  </si>
  <si>
    <t xml:space="preserve">2017 2016
Currently paid or payable $ 2,124,999 $ 2,096,474
Deferred expense (benefit) 784,331 (172,562 )
Total income tax expense $ 2,909,330 $ 1,923,912 </t>
  </si>
  <si>
    <t>Schedule of Effective Income Tax Rate Reconciliation</t>
  </si>
  <si>
    <t xml:space="preserve">2017 2016
Computed expense at statutory rates $ 3,107,813 $ 2,518,785
Tax exempt interest and BOLI (484,454 ) (471,900 )
Disallowed interest 13,867 13,053
Partnership rehabilitation and tax credits (549,897 ) (857,359 )
Low income housing investment amortization expense 278,296 482,755
NMTC amortization expense 129,078 117,439
Deferred tax asset revaluation to enacted tax rates 410,304 0
Other 4,323 121,139
$ 2,909,330 $ 1,923,912 </t>
  </si>
  <si>
    <t>Deferred income tax expense (benefit)</t>
  </si>
  <si>
    <t>2017 2016
Depreciation $ 12,377 $ 64,758
Mortgage servicing rights (184,146 ) (28,011 )
Deferred compensation 281,886 (58,194 )
Bad debts 652,671 (90,633 )
Limited partnership amortization (15,573 ) 7,865
Investment in CFSG Partners (39,644 ) 13,187
Core deposit intangible (92,715 ) (92,716 )
Loan fair value (13,531 ) (7,514 )
OREO write down 80 6,460
Prepaid expenses 80,325 0
Revaluation effect of unrealized loss on securities AFS 45,106 0
Other 57,495 12,236
Deferred tax expense (benefit) $ 784,331 $ (172,562 )</t>
  </si>
  <si>
    <t>Components of the net deferred tax asset</t>
  </si>
  <si>
    <t xml:space="preserve">2017 2016
Components of the deferred tax asset:
Bad debts $ 1,142,001 $ 1,794,672
Deferred compensation 20,280 302,166
Contingent liability - MPF program 17,793 45,042
OREO write down 13,860 13,940
Capital lease 32,609 63,228
Unrealized loss on securities
AFS 72,859 46,765
Other 23,210 22,837
Total deferred tax asset $ 1,322,612 $ 2,288,650
Components of the deferred tax liability:
Depreciation 231,681 219,304
Limited partnerships 36,536 52,109
Mortgage servicing rights 227,490 411,636
Investment in CFSG Partners 75,391 115,035
Core deposit intangible 0 92,715
Prepaid expenses 80,325 0
Fair value adjustment on acquired loans 8,399 21,930
Total deferred tax liability 659,822 912,729
Net deferred tax asset $ 662,790 $ 1,375,921 </t>
  </si>
  <si>
    <t>15. Financial Instruments with Off-Balance-Sheet Risk (Tables)</t>
  </si>
  <si>
    <t>Fair Value, Off-balance Sheet Risks, Disclosure Information [Line Items]</t>
  </si>
  <si>
    <t>Off balance sheet financial instruments risk</t>
  </si>
  <si>
    <t>Contract or Notional Amount
2017 2016
Unused portions of home equity lines of credit $ 29,529,411 $ 25,535,104
Residential construction lines of credit 3,767,168 3,676,176
Commercial real estate and other construction lines of credit 27,315,198 25,951,345
Commercial and industrial commitments 38,369,010 36,227,213
Other commitments to extend credit 48,233,850 42,459,454
Standby letters of credit and commercial letters of credit 1,939,759 2,009,788
Recourse on sale of credit card portfolio 302,775 258,555
MPF credit enhancement obligation, net (See Note 16) 634,340 748,239</t>
  </si>
  <si>
    <t>18. Transactions with Related Parties (Tables)</t>
  </si>
  <si>
    <t>Schedule of Related Party Transactions</t>
  </si>
  <si>
    <t xml:space="preserve">2017 2016
Balance, beginning of year $ 14,121,486 $ 14,017,551
New loans to existing Principal Officers/Directors 6,181,507 11,862,375
Retirement/Resignation of Director (6,876,144 ) 0
Repayment (6,069,943 ) (11,758,440 )
Balance, end of year $ 7,356,906 $ 14,121,486 </t>
  </si>
  <si>
    <t>20. Regulatory Capital Requirements (Tables)</t>
  </si>
  <si>
    <t>Regulatory capital ratios</t>
  </si>
  <si>
    <t>Minimum
Minimum To Be Well
For Capital Capitalized Under
Adequacy Prompt Corrective
Actual Purposes: Action Provisions(1):
Amount Ratio Amount Ratio Amount Ratio
(Dollars in Thousands)
December 31, 2017
Common equity tier 1 capital
(to risk-weighted assets)
Company $ 59,523 12.75 % $ 21,003 4.50 % N/A N/A
Bank $ 58,920 12.64 % $ 20,972 4.50 % $ 30,293 6.50 %
Tier 1 capital (to risk-weighted assets)
Company $ 59,523 12.75 % $ 28,004 6.00 % N/A N/A
Bank $ 58,920 12.64 % $ 27,963 6.00 % $ 37,284 8.00 %
Total capital (to risk-weighted assets)
Company $ 65,005 13.93 % $ 37,338 8.00 % N/A N/A
Bank $ 64,401 13.82 % $ 37,284 8.00 % $ 46,605 10.00 %
Tier 1 capital (to average assets)
Company $ 59,523 9.05 % $ 26,304 4.00 % N/A N/A
Bank $ 58,920 8.97 % $ 26,279 4.00 % $ 32,849 5.00 %
December 31, 2016:
Common equity tier 1 capital
(to risk-weighted assets)
Company $ 55,690 12.34 % $ 20,304 4.50 % N/A N/A
Bank $ 55,120 12.23 % $ 20,274 4.50 % $ 29,285 6.50 %
Tier 1 capital (to risk-weighted assets)
Company $ 55,690 12.34 % $ 27,072 6.00 % N/A N/A
Bank $ 55,120 12.23 % $ 27,032 6.00 % $ 36,043 8.00 %
Total capital (to risk-weighted assets)
Company $ 61,012 13.52 % $ 36,096 8.00 % N/A N/A
Bank $ 60,443 13.42 % $ 36,043 8.00 % $ 45,054 10.00 %
Tier 1 capital (to average assets)
Company $ 55,690 9.17 % $ 24,305 4.00 % N/A N/A
Bank $ 55,120 9.08 % $ 24,281 4.00 % $ 30,351 5.00 % (1) Applicable to banks, but not bank
holding companies.</t>
  </si>
  <si>
    <t>21. Fair Value (Tables)</t>
  </si>
  <si>
    <t>Schedule Of Fair Value Assets On Recurring Basis</t>
  </si>
  <si>
    <t xml:space="preserve">December 31, 2017 Level 2
Assets: (market approach)
U.S. GSE debt securities $ 17,158,742
Agency MBS 16,613,337
Other investments 4,678,574
Total $ 38,450,653
December 31, 2016 Level 2
Assets: (market approach)
U.S. GSE debt securities $ 17,317,328
Agency MBS 13,154,228
Other investments 3,243,495
$ 33,715,051 </t>
  </si>
  <si>
    <t>Schedule of Fair Value Assets Nonrecurring Basis</t>
  </si>
  <si>
    <t>December 31, 2017 Level 2
Assets: (market approach)
MSRs(1) $ 1,083,286
Impaired loans, net of related allowance 135,630
OREO 284,235
December 31, 2016
Assets: (market approach)
MSRs(1) $ 1,210,695
Impaired loans, net of related allowance 508,872
OREO 394,000 (1) Represents MSRs at lower of cost or fair
value, including MSRs deemed to be impaired and for which a valuation allowance was established to carry at fair value at December
31, 2017 and 2016.</t>
  </si>
  <si>
    <t>Schedule Of Estimated Fair Values Of Financial Instruments</t>
  </si>
  <si>
    <t>December 31, 2017 Fair Fair Fair Fair
Carrying Value Value Value Value
Amount Level 1 Level 2 Level 3 Total
(Dollars in Thousands)
Financial assets:
Cash and cash equivalents $ 42,654 $ 42,654 $ 0 $ 0 $ 42,654
Securities HTM 48,825 0 48,796 0 48,796
Securities AFS 38,451 0 38,451 0 38,451
Restricted equity securities 1,704 0 1,704 0 1,704
Loans and loans held-for-sale, net of ALL
Commercial &amp; industrial 76,394 0 0 76,799 76,799
Commercial real estate 204,260 0 136 204,697 204,833
Residential real estate - 1st lien 167,671 0 0 169,205 169,205
Residential real estate - Jr lien 44,916 0 0 45,207 45,207
Consumer 5,223 0 0 5,425 5,425
MSRs (1) 1,083 0 1,337 0 1,337
Accrued interest receivable 2,052 0 2,052 0 2,052
Financial liabilities:
Deposits
Other deposits 509,686 0 508,407 0 508,407
Brokered deposits 50,949 0 50,926 0 50,926
Long-term borrowings 3,550 0 3,191 0 3,191
Repurchase agreements 28,648 0 28,648 0 28,648
Capital lease obligations 382 0 382 0 382
Subordinated debentures 12,887 0 12,832 0 12,832
Accrued interest payable 101 0 101 0 101 (1) Reported fair value represents all MSRs
serviced by the Company at December 31, 2017, regardless of carrying amount.
December 31, 2016 Fair Fair Fair Fair
Carrying Value Value Value Value
Amount Level 1 Level 2 Level 3 Total
(Dollars in Thousands)
Financial assets:
Cash and cash equivalents $ 29,614 $ 29,614 $ 0 $ 0 $ 29,614
Securities HTM 49,887 0 51,035 0 51,035
Securities AFS 33,715 0 33,715 0 33,715
Restricted equity securities 2,756 0 2,756 0 2,756
Loans and loans held-for-sale, net of ALL
Commercial &amp; industrial 67,972 0 48 68,727 68,775
Commercial real estate 199,136 0 601 201,560 202,161
Residential real estate - 1st lien 165,243 0 941 166,858 167,799
Residential real estate - Jr lien 42,536 0 109 42,948 43,057
Consumer 7,084 0 0 7,371 7,371
MSRs(1) 1,211 0 1,302 0 1,302
Accrued interest receivable 1,819 0 1,819 0 1,819
Financial liabilities:
Deposits
Other deposits 470,002 0 469,323 0 469,323
Brokered deposits 34,733 0 34,745 0 34,745
Short-term borrowings 30,000 0 30,000 0 30,000
Long-term borrowings 1,550 0 1,376 0 1,376
Repurchase agreements 30,423 0 30,423 0 30,423
Capital lease obligations 483 0 483 0 483
Subordinated debentures 12,887 0 12,849 0 12,849
Accrued interest payable 73 0 73 0 73 (1) Reported fair value represents all MSRs
serviced by the Company at December 31, 2016, regardless of carrying amount.</t>
  </si>
  <si>
    <t>22. Condensed Financial Information (Parent Company Only) (Tables)</t>
  </si>
  <si>
    <t>Condensed Balance Sheets</t>
  </si>
  <si>
    <t xml:space="preserve">Community Bancorp. (Parent Company Only) December 31, December 31,
Balance Sheets 2017 2016
Assets
Cash $ 556,392 $ 494,086
Investment in subsidiary - Community National Bank 70,219,699 66,769,241
Investment in Capital Trust 387,000 387,000
Income taxes receivable 290,224 269,335
Total assets $ 71,453,315 $ 67,919,662
Liabilities and Shareholders' Equity
Liabilities
Junior subordinated debentures $ 12,887,000 $ 12,887,000
Dividends payable 630,461 581,145
Total liabilities 13,517,461 13,468,145
Shareholders' Equity
Preferred stock, 1,000,000 shares authorized, 25 shares issued
and outstanding ($100,000 liquidation value) 2,500,000 2,500,000
Common stock - $2.50 par value; 15,000,000 shares authorized,
5,322,320 and 5,269,053 shares issued at December 31, 2017
and 2016, respectively (including 13,039 and 15,022 shares
issued February 1, 2018 and 2017, respectively) 13,305,800 13,172,633
Additional paid-in capital 31,639,189 30,825,658
Retained earnings 13,387,739 10,666,782
Accumulated other comprehensive loss (274,097 ) (90,779 )
Less: treasury stock, at cost; 210,101 shares at December 31, 2017 and 2016 (2,622,777 ) (2,622,777 )
Total shareholders' equity 57,935,854 54,451,517
Total liabilities and shareholders' equity $ 71,453,315 $ 67,919,662 </t>
  </si>
  <si>
    <t>Condensed Statements of Income</t>
  </si>
  <si>
    <t xml:space="preserve">Community Bancorp. (Parent Company Only) Years Ended December 31,
Condensed Statements of Income 2017 2016
Income
Bank subsidiary distributions $ 3,206,000 $ 2,940,000
Dividends on Capital Trust 15,757 13,818
Total income 3,221,757 2,953,818
Expense
Interest on junior subordinated debentures 524,696 460,142
Administrative and other 344,657 345,842
Total expense 869,353 805,984
Income before applicable income tax benefit and equity in
undistributed net income of subsidiary 2,352,404 2,147,834
Income tax benefit 290,224 269,335
Income before equity in undistributed net income of subsidiary 2,642,628 2,417,169
Equity in undistributed net income of subsidiary 3,588,670 3,067,109
Net income $ 6,231,298 $ 5,484,278 </t>
  </si>
  <si>
    <t>Condensed Statements of Cash Flows</t>
  </si>
  <si>
    <t xml:space="preserve">Community Bancorp. (Parent Company Only) Years Ended December 31,
Condensed Statements of Cash Flows 2017 2016
Cash Flows from Operating Activities
Net income $ 6,231,298 $ 5,484,278
Adjustments to reconcile net income to net cash provided by
operating activities
Equity in undistributed net income of subsidiary (3,588,670 ) (3,067,109 )
Increase in income taxes receivable (20,888 ) (29,941 )
Net cash provided by operating activities 2,621,740 2,387,228
Cash Flows from Financing Activities
Dividends paid on preferred stock (101,563 ) (87,500 )
Dividends paid on common stock (2,457,871 ) (2,313,967 )
Net cash used in financing activities (2,559,434 ) (2,401,467 )
Net (decrease) increase in cash 62,306 (14,239 )
Cash
Beginning 494,086 508,325
Ending $ 556,392 $ 494,086
Cash Received for Income Taxes $ 269,335 $ 239,394
Cash Paid for Interest $ 524,696 $ 460,142
Dividends paid:
Dividends declared $ 3,453,884 $ 3,212,092
Increase in dividends payable attributable to dividends declared (49,315 ) (565 )
Dividends reinvested (946,698 ) (897,560 )
$ 2,457,871 $ 2,313,967 </t>
  </si>
  <si>
    <t>23. Quarterly Financial Data (Tables)</t>
  </si>
  <si>
    <t>Schedule of Quarterly Financial Information</t>
  </si>
  <si>
    <t xml:space="preserve">2017 March 31, June 30, September 30, December 31,
Interest income $ 6,156,393 $ 6,444,837 $ 6,820,165 $ 7,019,554
Interest expense 734,411 749,504 796,192 788,283
Provision for loan losses 150,000 150,000 150,000 200,000
Non-interest income 1,370,218 1,381,731 1,449,247 1,383,196
Non-interest expense 4,731,119 4,892,568 4,842,116 4,700,520
Net income 1,414,216 1,499,513 1,792,949 1,524,620
Earnings per common share 0.27 0.29 0.35 0.30
2016
March 31, June
30, September 30, December 31,
Interest income $ 5,818,254 $ 5,963,378 $ 6,254,098 $ 6,212,384
Interest expense 663,262 676,995 691,743 667,299
Provision for loan losses 100,000 150,000 150,000 100,000
Non-interest income 1,237,851 1,318,699 1,483,520 1,461,829
Non-interest expense 4,682,291 4,675,180 4,790,503 4,994,550
Net income 1,169,494 1,295,199 1,515,900 1,503,685
Earnings per common share 0.23 0.25 0.30 0.29 </t>
  </si>
  <si>
    <t>24. Other Income and Other Expenses (Tables)</t>
  </si>
  <si>
    <t>Components of other income and other expenses</t>
  </si>
  <si>
    <t xml:space="preserve">2017 2016
Income
Income from investment in CFSG Partners $ 415,561 $ 429,008
Expenses
Outsourcing expense $ 538,359 $ 509,345
Service contracts - administration 447,374 389,971
Marketing 484,330 380,753
State deposit tax 590,728 568,549
ATM fees 417,067 382,227
Telephone 278,998 318,059
FDIC Insurance 288,388 306,249 </t>
  </si>
  <si>
    <t>1. Significant Accounting Policies (Details) - USD ($)</t>
  </si>
  <si>
    <t>3 Months Ended</t>
  </si>
  <si>
    <t>Sep. 30, 2017</t>
  </si>
  <si>
    <t>Mar. 31, 2017</t>
  </si>
  <si>
    <t>Sep. 30, 2016</t>
  </si>
  <si>
    <t>Jun. 30, 2016</t>
  </si>
  <si>
    <t>Mar. 31, 2016</t>
  </si>
  <si>
    <t>Earnings Per Share [Abstract]</t>
  </si>
  <si>
    <t>Net income, as reported</t>
  </si>
  <si>
    <t>Less: dividends to preferred shareholders</t>
  </si>
  <si>
    <t>Net income available to common shareholders</t>
  </si>
  <si>
    <t>Weighted average number of common shares used in calculating earnings per share</t>
  </si>
  <si>
    <t>$ .30</t>
  </si>
  <si>
    <t>2. Investment Securities (Details) - USD ($)</t>
  </si>
  <si>
    <t>Available for sale Securities</t>
  </si>
  <si>
    <t>Amortized Cost - Available for sale Securities</t>
  </si>
  <si>
    <t>Gross Unrealized Gains - Available for sale Securities</t>
  </si>
  <si>
    <t>Gross Unrealized Losses - Available for sale Securities</t>
  </si>
  <si>
    <t>Fair Value - Available for sale Securities</t>
  </si>
  <si>
    <t>Held-to-Maturity Securities</t>
  </si>
  <si>
    <t>Amortized Cost - Held-to-Maturity</t>
  </si>
  <si>
    <t>Gross Unrealized Gains - Held-to-Maturity</t>
  </si>
  <si>
    <t>Gross Unrealized Losses - Held-to-Maturity</t>
  </si>
  <si>
    <t>Fair Value - Held-to-Maturity</t>
  </si>
  <si>
    <t>U.S. GSE debt securities</t>
  </si>
  <si>
    <t>Agency mortgage-backed securities (Agency MBS)</t>
  </si>
  <si>
    <t>US States and Political Subdivisions Debt Securities [Member]</t>
  </si>
  <si>
    <t>[1]</t>
  </si>
  <si>
    <t>Method used to determine fair value rounds values to nearest thousand.</t>
  </si>
  <si>
    <t>2. Investment Securities (Details 1) - USD ($)</t>
  </si>
  <si>
    <t>Investment Securities Details 1</t>
  </si>
  <si>
    <t>Book value of available for sale securities, pledged as collateral for repurchase agreements</t>
  </si>
  <si>
    <t>Fair value of available for sale securities, pledged as collateral for repurchase agreements</t>
  </si>
  <si>
    <t>2. Investment Securities (Details 2)</t>
  </si>
  <si>
    <t>Dec. 31, 2017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Fair value of debt</t>
  </si>
  <si>
    <t>Held to maturity Securities</t>
  </si>
  <si>
    <t>Due after ten years, Amortized Cost</t>
  </si>
  <si>
    <t>Due after ten years, fair value</t>
  </si>
  <si>
    <t>2. Investment Securities (Details 3)</t>
  </si>
  <si>
    <t>Dec. 31, 2016USD ($)</t>
  </si>
  <si>
    <t>Fair Value Less than 12 months</t>
  </si>
  <si>
    <t>Unrealized Loss Less than 12 months</t>
  </si>
  <si>
    <t>Fair Value 12 months or more</t>
  </si>
  <si>
    <t>Unrealized Loss 12 months or more</t>
  </si>
  <si>
    <t>Number of securities</t>
  </si>
  <si>
    <t>Unrealized Loss</t>
  </si>
  <si>
    <t>2. Investment Securities (Details Narrative) - USD ($)</t>
  </si>
  <si>
    <t>Investment Securities Details Narrative</t>
  </si>
  <si>
    <t>Proceeds from sales of securities</t>
  </si>
  <si>
    <t>Gains from sales of securities</t>
  </si>
  <si>
    <t>Loss from sales of securities</t>
  </si>
  <si>
    <t>Investment in FHLBB stock</t>
  </si>
  <si>
    <t>Investment in FRBB stock</t>
  </si>
  <si>
    <t>3. Loans, Allowance for Loan Losses and Credit Quality (Details) - USD ($)</t>
  </si>
  <si>
    <t>Dec. 31, 2015</t>
  </si>
  <si>
    <t>Loans and Leases Receivable Disclosure [Abstract]</t>
  </si>
  <si>
    <t>Commercial &amp; industrial</t>
  </si>
  <si>
    <t>Commercial real estate</t>
  </si>
  <si>
    <t>Residential real estate - 1st lien</t>
  </si>
  <si>
    <t>Residential real estate - Junior (Jr) lien</t>
  </si>
  <si>
    <t>Consumer</t>
  </si>
  <si>
    <t>Gross Loans</t>
  </si>
  <si>
    <t>Allowance for loan losses</t>
  </si>
  <si>
    <t>3.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Residential real estate - Jr lien</t>
  </si>
  <si>
    <t>3. Loans, Allowance for Loan Losses and Credit Quality (Details 2)</t>
  </si>
  <si>
    <t>Loans Allowance For Loan Losses And Credit Quality Details 2</t>
  </si>
  <si>
    <t>Residential mortgage loans in process of foreclosure, number of loans</t>
  </si>
  <si>
    <t>Residential mortgage loans in process of foreclosure, current balance</t>
  </si>
  <si>
    <t>3. Loans, Allowance for Loan Losses and Credit Quality (Details 3) - USD ($)</t>
  </si>
  <si>
    <t>Allowance for loan losses, Beginning balance</t>
  </si>
  <si>
    <t>Charge-offs</t>
  </si>
  <si>
    <t>Recoveries</t>
  </si>
  <si>
    <t>Provision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1st Lien</t>
  </si>
  <si>
    <t>Residential Real Estate Jr Lien</t>
  </si>
  <si>
    <t>Unallocated</t>
  </si>
  <si>
    <t>3. Loans, Allowance for Loan Losses and Credit Quality (Details 4) - USD ($)</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allowance recorded</t>
  </si>
  <si>
    <t>Unpaid Principal Balance allowance recorded</t>
  </si>
  <si>
    <t>Related Allowance recorded</t>
  </si>
  <si>
    <t>Average Recorded Investment Allowance recorded</t>
  </si>
  <si>
    <t>Interest income recognized</t>
  </si>
  <si>
    <t>3. Loans, Allowance for Loan Losses and Credit Quality (Details 5) - USD ($)</t>
  </si>
  <si>
    <t>Group A</t>
  </si>
  <si>
    <t>Group B</t>
  </si>
  <si>
    <t>Group C</t>
  </si>
  <si>
    <t>3. Loans, Allowance for Loan Losses and Credit Quality (Details 6)</t>
  </si>
  <si>
    <t>Number of Contracts modified as TDRs</t>
  </si>
  <si>
    <t>Pre-Modification Outstanding Recorded Investment</t>
  </si>
  <si>
    <t>Post- Modification Outstanding Recorded Investment</t>
  </si>
  <si>
    <t>3. Loans, Allowance for Loan Losses and Credit Quality (Details 7)</t>
  </si>
  <si>
    <t>Number of contracts</t>
  </si>
  <si>
    <t>Recorded Investment</t>
  </si>
  <si>
    <t>3. Loans, Allowance for Loan Losses and Credit Quality (Details 8) - USD ($)</t>
  </si>
  <si>
    <t>Allowance related to TDRs</t>
  </si>
  <si>
    <t>4. Loan Servicing (Details) - USD ($)</t>
  </si>
  <si>
    <t>Balance at beginning of year</t>
  </si>
  <si>
    <t>Mortgage servicing rights capitalized</t>
  </si>
  <si>
    <t>Mortgage servicing rights amortized</t>
  </si>
  <si>
    <t>Change in valuation allowance</t>
  </si>
  <si>
    <t>Balance at end of year</t>
  </si>
  <si>
    <t>4. Loan Servicing (Details Narrative) - USD ($)</t>
  </si>
  <si>
    <t>Loan Servicing Details Narrative</t>
  </si>
  <si>
    <t>Unpaid principal balances of mortgage loans serviced for others</t>
  </si>
  <si>
    <t>Net gain realized on the sale of loans</t>
  </si>
  <si>
    <t>5. Bank Premises and Equipment (Details) - USD ($)</t>
  </si>
  <si>
    <t>Buildings and improvements</t>
  </si>
  <si>
    <t>Land and land improvements</t>
  </si>
  <si>
    <t>Furniture and equipment</t>
  </si>
  <si>
    <t>Leasehold improvements</t>
  </si>
  <si>
    <t>Capital lease</t>
  </si>
  <si>
    <t>Other prepaid assets</t>
  </si>
  <si>
    <t>Bank premises and equipment, gross</t>
  </si>
  <si>
    <t>Less accumulated depreciation and amortization</t>
  </si>
  <si>
    <t>5. Bank Premises and Equipment (Details 1)</t>
  </si>
  <si>
    <t>Subsequent to 2022</t>
  </si>
  <si>
    <t>Operating lease due</t>
  </si>
  <si>
    <t>5. Bank Premises and Equipment (Details 2)</t>
  </si>
  <si>
    <t>Total minimum lease payments</t>
  </si>
  <si>
    <t>Less amount representing interest</t>
  </si>
  <si>
    <t>Present value of net minimum lease payments</t>
  </si>
  <si>
    <t>5. Bank Premises and Equipment (Details Narrative) - USD ($)</t>
  </si>
  <si>
    <t>Total rental expense</t>
  </si>
  <si>
    <t>6. Goodwill and Other Intangible Assets (Details Narrative) - USD ($)</t>
  </si>
  <si>
    <t>Accumulated amortization expense</t>
  </si>
  <si>
    <t>Intangible Assets Acquired</t>
  </si>
  <si>
    <t>7. Other Investments (Details Narrative) - USD ($)</t>
  </si>
  <si>
    <t>NMTC [Member]</t>
  </si>
  <si>
    <t>Equity investment generated tax credits</t>
  </si>
  <si>
    <t>Amortization expense</t>
  </si>
  <si>
    <t>Carrying value of equity investment</t>
  </si>
  <si>
    <t>LimitedPartnership [Member]</t>
  </si>
  <si>
    <t>Carrying Value Limited Partnerships Investment</t>
  </si>
  <si>
    <t>Tax credits</t>
  </si>
  <si>
    <t>CFSG [Member]</t>
  </si>
  <si>
    <t>Income</t>
  </si>
  <si>
    <t>8. Deposits (Details)</t>
  </si>
  <si>
    <t>Time Deposits [Line Items]</t>
  </si>
  <si>
    <t>Total time certificates of deposit</t>
  </si>
  <si>
    <t>8. Deposits (Details Narrative)</t>
  </si>
  <si>
    <t>Deposits Details Narrative</t>
  </si>
  <si>
    <t>Total deposits in excess of the FDIC insurance</t>
  </si>
  <si>
    <t>9. Borrowed Funds (Details) - USD ($)</t>
  </si>
  <si>
    <t>Long-term advances</t>
  </si>
  <si>
    <t>Short-term advances</t>
  </si>
  <si>
    <t>Advances</t>
  </si>
  <si>
    <t>FHLBB term advance One</t>
  </si>
  <si>
    <t>FHLBB term advance Two</t>
  </si>
  <si>
    <t>FHLBB term advance Three</t>
  </si>
  <si>
    <t>FHLBB term advance Four</t>
  </si>
  <si>
    <t>FHLBB term advance Five</t>
  </si>
  <si>
    <t>FHLBB term advance Six</t>
  </si>
  <si>
    <t>FHLBB term advance Seven</t>
  </si>
  <si>
    <t>The Company has borrowed a total of $3,550,000 and $1,550,000, respectively, at December 31, 2017 and 2016, under the FHLBB's Jobs for New England (JNE) program, a program dedicated to supporting job growth and economic development throughout New England. The FHLBB is providing a subsidy, funded by the FHLBB's earnings, to write down interest rates to zero percent on JNE advances that finance qualifying loans to small businesses. JNE advances must support lending to small businesses in New England that create and/or retain jobs, or otherwise contribute to overall economic development activities.</t>
  </si>
  <si>
    <t>9. Borrowed Funds (Details Narrative) - USD ($)</t>
  </si>
  <si>
    <t>Qualified collateral borrowing</t>
  </si>
  <si>
    <t>Potential borrowing capacity</t>
  </si>
  <si>
    <t>Letters of credit collateral deposits</t>
  </si>
  <si>
    <t>Fees paid for issuance of letters of credit</t>
  </si>
  <si>
    <t>Primary credit rate value</t>
  </si>
  <si>
    <t xml:space="preserve">200 basis points </t>
  </si>
  <si>
    <t xml:space="preserve">125 basis points </t>
  </si>
  <si>
    <t>Line of credit with correspondent bank</t>
  </si>
  <si>
    <t>FHLBB</t>
  </si>
  <si>
    <t>10. Junior Subordinated Debentures (Details Narrative) - USD ($)</t>
  </si>
  <si>
    <t>Junior Subordinated Debentures</t>
  </si>
  <si>
    <t>Interest paid on the Debentures</t>
  </si>
  <si>
    <t>Floating rate</t>
  </si>
  <si>
    <t>4.02%</t>
  </si>
  <si>
    <t>3.51%</t>
  </si>
  <si>
    <t>11. Repurchase Agreements (Details) - USD ($)</t>
  </si>
  <si>
    <t>Disclosure of Repurchase Agreements [Abstract]</t>
  </si>
  <si>
    <t>Current balance</t>
  </si>
  <si>
    <t>Average balance</t>
  </si>
  <si>
    <t>Highest month-end balance</t>
  </si>
  <si>
    <t>Book Value – Pledged investments</t>
  </si>
  <si>
    <t>Fair Value – Pledged investments</t>
  </si>
  <si>
    <t>Weighted average interest rate on repurchase agreement</t>
  </si>
  <si>
    <t>0.30%</t>
  </si>
  <si>
    <t>U.S. GSE securities, Agency MBS securities and certificates of deposit were pledged as collateral for the periods presented.</t>
  </si>
  <si>
    <t>12. Income Taxes (Details) - USD ($)</t>
  </si>
  <si>
    <t>Currently paid or payable</t>
  </si>
  <si>
    <t>Deferred expense (benefit)</t>
  </si>
  <si>
    <t>Total income tax expense</t>
  </si>
  <si>
    <t>12. Income Taxes (Details 1) - USD ($)</t>
  </si>
  <si>
    <t>Computed expense at statutory rates</t>
  </si>
  <si>
    <t>Tax exempt interest &amp; BOLI</t>
  </si>
  <si>
    <t>Disallowed interest</t>
  </si>
  <si>
    <t>Partnership rehabilitation and tax credits</t>
  </si>
  <si>
    <t>Low income housing investment amortization expense</t>
  </si>
  <si>
    <t>New markets tax credit amortization expense</t>
  </si>
  <si>
    <t>Deferred tax asset revaluation to enacted tax rates</t>
  </si>
  <si>
    <t>Other</t>
  </si>
  <si>
    <t>12. Income Taxes (Details 2) - USD ($)</t>
  </si>
  <si>
    <t>Deferred tax expense (benefit)</t>
  </si>
  <si>
    <t>Deferred Income Tax Charges [Member]</t>
  </si>
  <si>
    <t>Depreciation</t>
  </si>
  <si>
    <t>Mortgage servicing rights</t>
  </si>
  <si>
    <t>Deferred compensation</t>
  </si>
  <si>
    <t>Bad debts</t>
  </si>
  <si>
    <t>Limited partnership amortization</t>
  </si>
  <si>
    <t>Investment in CFSG Partners</t>
  </si>
  <si>
    <t>Loan fair value</t>
  </si>
  <si>
    <t>OREO write down</t>
  </si>
  <si>
    <t>Prepaid expenses</t>
  </si>
  <si>
    <t>Revaluation effect of unrealized loss on securities AFS</t>
  </si>
  <si>
    <t>12. Income Taxes (Details 3) - USD ($)</t>
  </si>
  <si>
    <t>Components of the deferred tax asset:</t>
  </si>
  <si>
    <t>Contingent liability - MPF program</t>
  </si>
  <si>
    <t>Unrealized loss on securities AFS</t>
  </si>
  <si>
    <t>Total deferred tax asset</t>
  </si>
  <si>
    <t>Components of the deferred tax liability:</t>
  </si>
  <si>
    <t>Limited partnerships</t>
  </si>
  <si>
    <t>Fair value adjustment on acquired loans</t>
  </si>
  <si>
    <t>Total deferred tax liability</t>
  </si>
  <si>
    <t>Net deferred tax asset</t>
  </si>
  <si>
    <t>13. 401(k) and Profit-Sharing Plan (Details Narrative) - USD ($)</t>
  </si>
  <si>
    <t>Pension expense</t>
  </si>
  <si>
    <t>14. Deferred Compensation and Supplemental Employee Retirement Plans (Details Narrative) - USD ($)</t>
  </si>
  <si>
    <t>Directors Deferred Compensation Plan</t>
  </si>
  <si>
    <t>Benefits accrued with the plan</t>
  </si>
  <si>
    <t>Expenses associated with the plan</t>
  </si>
  <si>
    <t>Supplemental Employee Retirement Plan</t>
  </si>
  <si>
    <t>15. Financial Instruments with Off-Balance-Sheet Risk (Details) - USD ($)</t>
  </si>
  <si>
    <t>Unused portions of home equity lines of credit</t>
  </si>
  <si>
    <t>Residential construction lines of credit</t>
  </si>
  <si>
    <t>Commercial real estate and other construction lines of credit</t>
  </si>
  <si>
    <t>Commercial and industrial commitments</t>
  </si>
  <si>
    <t>Other commitments to extend credit</t>
  </si>
  <si>
    <t>Standby letters of credit and commercial letters of credit</t>
  </si>
  <si>
    <t>Recourse on sale of credit card portfolio</t>
  </si>
  <si>
    <t>MPF credit enhancement obligation, net (See Note 16)</t>
  </si>
  <si>
    <t>15. Financial Instruments with Off-Balance-Sheet Risk (Details Narrative) - USD ($)</t>
  </si>
  <si>
    <t>Binding loan commitments to sell residential mortgages</t>
  </si>
  <si>
    <t>External financing</t>
  </si>
  <si>
    <t>16. Contingent Liability (Details Narrative) - USD ($)</t>
  </si>
  <si>
    <t>Loans sold through the MPF program</t>
  </si>
  <si>
    <t>Notional amount of the maximum CEO</t>
  </si>
  <si>
    <t>Accrued contingent liability</t>
  </si>
  <si>
    <t>18. Transactions with Related Parties (Details) - USD ($)</t>
  </si>
  <si>
    <t>Balance, beginning of year</t>
  </si>
  <si>
    <t>New loans to existing Principal Officers/Directors</t>
  </si>
  <si>
    <t>Retirement/Resignation of Director</t>
  </si>
  <si>
    <t>Repayment</t>
  </si>
  <si>
    <t>Balance, end of year</t>
  </si>
  <si>
    <t>18. Transactions with Related Parties (Details Narrative) - USD ($)</t>
  </si>
  <si>
    <t>Total deposits with related parties</t>
  </si>
  <si>
    <t>Amount of rental income received</t>
  </si>
  <si>
    <t>Amount paid to CFSG</t>
  </si>
  <si>
    <t>Amount paid to SERP</t>
  </si>
  <si>
    <t>19. Restrictions on Cash and Due From Banks (Details Narrative) - USD ($)</t>
  </si>
  <si>
    <t>Contracted balances with other correspondent banks</t>
  </si>
  <si>
    <t>Balance to avoid monthly charges on the Company current federal funds liquidity line</t>
  </si>
  <si>
    <t>20. Regulatory Capital Requirements (Details) - USD ($)</t>
  </si>
  <si>
    <t>Company [Member]</t>
  </si>
  <si>
    <t>Common equity tier 1 capital to risk-weighted assets amount</t>
  </si>
  <si>
    <t>Common equity tier 1 capital to risk-weighted assets ratio</t>
  </si>
  <si>
    <t>12.75%</t>
  </si>
  <si>
    <t>12.34%</t>
  </si>
  <si>
    <t>Tier I capital to risk-weighted assets amount</t>
  </si>
  <si>
    <t>Tier I capital to risk-weighted assets ratio</t>
  </si>
  <si>
    <t>Total capital to risk-weighted assets amount</t>
  </si>
  <si>
    <t>Total capital to risk-weighted assets ratio</t>
  </si>
  <si>
    <t>13.93%</t>
  </si>
  <si>
    <t>13.52%</t>
  </si>
  <si>
    <t>Tier I capital to average assets amount</t>
  </si>
  <si>
    <t>Tier I capital to average assets ratio</t>
  </si>
  <si>
    <t>9.05%</t>
  </si>
  <si>
    <t>9.17%</t>
  </si>
  <si>
    <t>Common equity tier 1 capital to risk-weighted assets Minimum for capital adequacy purposes amount</t>
  </si>
  <si>
    <t>Common equity tier 1 capital to risk-weighted assets Minimum for capital adequacy purposes ratio</t>
  </si>
  <si>
    <t>4.50%</t>
  </si>
  <si>
    <t>Tier I capital to risk-weighted assets Minimum for capital adequacy purposes amount</t>
  </si>
  <si>
    <t>Tier I capital to risk-weighted assets minimum for capital adequacy purposes ratio</t>
  </si>
  <si>
    <t>6.00%</t>
  </si>
  <si>
    <t>Total capital to risk-weighted assets Minimum for capital adequacy purposes amount</t>
  </si>
  <si>
    <t>Total capital to risk-weighted assets Minimum for capital adequacy purposes ratio</t>
  </si>
  <si>
    <t>8.00%</t>
  </si>
  <si>
    <t>Tier I capital to average assets Minimum for capital adequacy purposes amount</t>
  </si>
  <si>
    <t>Tier I capital to average assets minimum for capital adequacy purposes ratio</t>
  </si>
  <si>
    <t>4.00%</t>
  </si>
  <si>
    <t>Common equity tier 1 capital to risk-weighted assets minimum to be well capitalized under prompt corrective action provisions amount</t>
  </si>
  <si>
    <t xml:space="preserve"> </t>
  </si>
  <si>
    <t>Common equity tier 1 capital to risk-weighted assets minimum to be well capitalized under prompt corrective action provisions ratio</t>
  </si>
  <si>
    <t>Tier I capital to risk-weighted assets minimum to be well capitalized under prompt corrective action provisions amount</t>
  </si>
  <si>
    <t>Tier I capital to risk-weighted assets minimum to be well capitalized under prompt corrective action provisions ratio</t>
  </si>
  <si>
    <t>Total capital to risk-weighted assets minimum to be well capitalized under prompt corrective action provisions amount</t>
  </si>
  <si>
    <t>Total capital to risk-weighted assets minimum to be well capitalized under prompt corrective action provisions ratio</t>
  </si>
  <si>
    <t>Tier I capital to average assets minimum to be well capitalized under prompt corrective action provisions amount</t>
  </si>
  <si>
    <t>Tier I capital to average assets minimum to be well capitalized under prompt corrective action provisions ratio</t>
  </si>
  <si>
    <t>Bank</t>
  </si>
  <si>
    <t>12.64%</t>
  </si>
  <si>
    <t>12.23%</t>
  </si>
  <si>
    <t>13.82%</t>
  </si>
  <si>
    <t>13.42%</t>
  </si>
  <si>
    <t>8.97%</t>
  </si>
  <si>
    <t>9.08%</t>
  </si>
  <si>
    <t>6.50%</t>
  </si>
  <si>
    <t>10.00%</t>
  </si>
  <si>
    <t>5.00%</t>
  </si>
  <si>
    <t>Applicable to banks, but not bank holding companies.</t>
  </si>
  <si>
    <t>20. Regulatory Capital Requirements (Details Narrative)</t>
  </si>
  <si>
    <t>Conservation buffer</t>
  </si>
  <si>
    <t>5.93%</t>
  </si>
  <si>
    <t>5.52%</t>
  </si>
  <si>
    <t>5.82%</t>
  </si>
  <si>
    <t>5.42%</t>
  </si>
  <si>
    <t>21. Fair Value (Details) - Fair Value Level 2 - USD ($)</t>
  </si>
  <si>
    <t>Assets: (market approach)</t>
  </si>
  <si>
    <t>Assets Recorded at Fair Value on a Recurring Basis</t>
  </si>
  <si>
    <t>21. Fair Value (Details 1) - Fair Value Level 2 - USD ($)</t>
  </si>
  <si>
    <t>MSRs</t>
  </si>
  <si>
    <t>Impaired loans, net of related allowance</t>
  </si>
  <si>
    <t>OREO</t>
  </si>
  <si>
    <t>Represents MSRs at lower of cost or fair value, including MSRs deemed to be impaired and for which a valuation allowance was established to carry at fair value at December 31, 2017 and 2016.</t>
  </si>
  <si>
    <t>21. Fair Value (Details 2) - USD ($)</t>
  </si>
  <si>
    <t>Carrying Amount</t>
  </si>
  <si>
    <t>Financial assets: (in thousands)</t>
  </si>
  <si>
    <t>Cash and cash equivalents</t>
  </si>
  <si>
    <t>Securities held-to-maturity</t>
  </si>
  <si>
    <t>Securities available-for-sale</t>
  </si>
  <si>
    <t>Loans and loans held-for-sale</t>
  </si>
  <si>
    <t>Commercial &amp; Industrial</t>
  </si>
  <si>
    <t>Residential real estate - Jr. lien</t>
  </si>
  <si>
    <t>Financial liabilities:</t>
  </si>
  <si>
    <t>Deposits, Other deposits</t>
  </si>
  <si>
    <t>Deposits, Brokered deposits</t>
  </si>
  <si>
    <t>Short-term borrowings</t>
  </si>
  <si>
    <t>Long-term borrowings</t>
  </si>
  <si>
    <t>Subordinated debentures</t>
  </si>
  <si>
    <t>Accrued interest payable</t>
  </si>
  <si>
    <t>Fair Value Level 1</t>
  </si>
  <si>
    <t>Fair Value Level 2</t>
  </si>
  <si>
    <t>Fair Value Level 3</t>
  </si>
  <si>
    <t>Reported fair value represents all MSRs serviced by the Company at December 31, 2017, regardless of carrying amount.</t>
  </si>
  <si>
    <t>22. Condensed Financial Information (Parent Company Only) (Details) - USD ($)</t>
  </si>
  <si>
    <t>Liabilities</t>
  </si>
  <si>
    <t>Parent Company [Member]</t>
  </si>
  <si>
    <t>Cash</t>
  </si>
  <si>
    <t>Investment in subsidiary - Community National Bank</t>
  </si>
  <si>
    <t>Investment in Capital Trust</t>
  </si>
  <si>
    <t>Income taxes receivable</t>
  </si>
  <si>
    <t>Dividends payable</t>
  </si>
  <si>
    <t>22. Condensed Financial Information (Parent Company Only) (Details 1) - USD ($)</t>
  </si>
  <si>
    <t>Expense</t>
  </si>
  <si>
    <t>Income tax benefit</t>
  </si>
  <si>
    <t>Bank subsidiary distributions</t>
  </si>
  <si>
    <t>Dividends on Capital Trust</t>
  </si>
  <si>
    <t>Total income</t>
  </si>
  <si>
    <t>Administrative and other</t>
  </si>
  <si>
    <t>Total expense</t>
  </si>
  <si>
    <t>Income before applicable income tax benefit and equity in undistributed net income of subsidiary</t>
  </si>
  <si>
    <t>Income before equity in undistributed net income of subsidiary</t>
  </si>
  <si>
    <t>Equity in undistributed net income of subsidiary</t>
  </si>
  <si>
    <t>22. Condensed Financial Information (Parent Company Only) (Details 2) - USD ($)</t>
  </si>
  <si>
    <t>Cash Flows from Operating Activities</t>
  </si>
  <si>
    <t>Adjustments to reconcile net income to net cash provided by operating activities</t>
  </si>
  <si>
    <t>Cash Flows from Financing Activities</t>
  </si>
  <si>
    <t>Net cash used in financing activities</t>
  </si>
  <si>
    <t>Net increase (decrease) in cash</t>
  </si>
  <si>
    <t>Cash Paid for Interest</t>
  </si>
  <si>
    <t>Dividends paid:</t>
  </si>
  <si>
    <t>Increase in income taxes receivable</t>
  </si>
  <si>
    <t>Cash Beginning</t>
  </si>
  <si>
    <t>Cash Ending</t>
  </si>
  <si>
    <t>Cash Received for Income Taxes</t>
  </si>
  <si>
    <t>Total common shares dividends paid</t>
  </si>
  <si>
    <t>22. Condensed Financial Information (Parent Company Only) (Details Narrative) - USD ($)</t>
  </si>
  <si>
    <t>23. Quarterly Financial Data (Unaudited) (Details) - USD ($)</t>
  </si>
  <si>
    <t>24. Other Income and Other Expenses (Details) - USD ($)</t>
  </si>
  <si>
    <t>Income from investment in CFSG Partners</t>
  </si>
  <si>
    <t>Expenses</t>
  </si>
  <si>
    <t>Outsourcing expense</t>
  </si>
  <si>
    <t>Service contracts - administration</t>
  </si>
  <si>
    <t>Marketing</t>
  </si>
  <si>
    <t>State deposit tax</t>
  </si>
  <si>
    <t>ATM fees</t>
  </si>
  <si>
    <t>Telephone</t>
  </si>
  <si>
    <t>FDIC Insur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84372870</v>
      </c>
    </row>
    <row r="15" spans="1:4">
      <c r="A15" s="4" t="s">
        <v>24</v>
      </c>
      <c r="C15" s="5" t="n">
        <v>5112518</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9</v>
      </c>
      <c r="B1" s="2" t="s">
        <v>458</v>
      </c>
      <c r="J1" s="2" t="s">
        <v>1</v>
      </c>
    </row>
    <row r="2" spans="1:11">
      <c r="B2" s="2" t="s">
        <v>2</v>
      </c>
      <c r="C2" s="2" t="s">
        <v>459</v>
      </c>
      <c r="D2" s="2" t="s">
        <v>4</v>
      </c>
      <c r="E2" s="2" t="s">
        <v>460</v>
      </c>
      <c r="F2" s="2" t="s">
        <v>29</v>
      </c>
      <c r="G2" s="2" t="s">
        <v>461</v>
      </c>
      <c r="H2" s="2" t="s">
        <v>462</v>
      </c>
      <c r="I2" s="2" t="s">
        <v>463</v>
      </c>
      <c r="J2" s="2" t="s">
        <v>2</v>
      </c>
      <c r="K2" s="2" t="s">
        <v>29</v>
      </c>
    </row>
    <row r="3" spans="1:11">
      <c r="A3" s="3" t="s">
        <v>307</v>
      </c>
    </row>
    <row r="4" spans="1:11">
      <c r="A4" s="4" t="s">
        <v>86</v>
      </c>
      <c r="B4" s="6" t="n">
        <v>7019554</v>
      </c>
      <c r="C4" s="6" t="n">
        <v>6820165</v>
      </c>
      <c r="D4" s="6" t="n">
        <v>6444837</v>
      </c>
      <c r="E4" s="6" t="n">
        <v>6156393</v>
      </c>
      <c r="F4" s="6" t="n">
        <v>6212384</v>
      </c>
      <c r="G4" s="6" t="n">
        <v>6254098</v>
      </c>
      <c r="H4" s="6" t="n">
        <v>5963378</v>
      </c>
      <c r="I4" s="6" t="n">
        <v>5818254</v>
      </c>
      <c r="J4" s="6" t="n">
        <v>26440949</v>
      </c>
      <c r="K4" s="6" t="n">
        <v>24248114</v>
      </c>
    </row>
    <row r="5" spans="1:11">
      <c r="A5" s="4" t="s">
        <v>94</v>
      </c>
      <c r="B5" s="5" t="n">
        <v>788283</v>
      </c>
      <c r="C5" s="5" t="n">
        <v>796192</v>
      </c>
      <c r="D5" s="5" t="n">
        <v>749504</v>
      </c>
      <c r="E5" s="5" t="n">
        <v>734411</v>
      </c>
      <c r="F5" s="5" t="n">
        <v>667299</v>
      </c>
      <c r="G5" s="5" t="n">
        <v>691743</v>
      </c>
      <c r="H5" s="5" t="n">
        <v>676995</v>
      </c>
      <c r="I5" s="5" t="n">
        <v>663262</v>
      </c>
      <c r="J5" s="5" t="n">
        <v>3068390</v>
      </c>
      <c r="K5" s="5" t="n">
        <v>2699299</v>
      </c>
    </row>
    <row r="6" spans="1:11">
      <c r="A6" s="4" t="s">
        <v>101</v>
      </c>
      <c r="B6" s="5" t="n">
        <v>200000</v>
      </c>
      <c r="C6" s="5" t="n">
        <v>150000</v>
      </c>
      <c r="D6" s="5" t="n">
        <v>150000</v>
      </c>
      <c r="E6" s="5" t="n">
        <v>150000</v>
      </c>
      <c r="F6" s="5" t="n">
        <v>100000</v>
      </c>
      <c r="G6" s="5" t="n">
        <v>150000</v>
      </c>
      <c r="H6" s="5" t="n">
        <v>150000</v>
      </c>
      <c r="I6" s="5" t="n">
        <v>100000</v>
      </c>
      <c r="J6" s="5" t="n">
        <v>650000</v>
      </c>
      <c r="K6" s="5" t="n">
        <v>500000</v>
      </c>
    </row>
    <row r="7" spans="1:11">
      <c r="A7" s="4" t="s">
        <v>103</v>
      </c>
      <c r="B7" s="5" t="n">
        <v>1383196</v>
      </c>
      <c r="C7" s="5" t="n">
        <v>1449247</v>
      </c>
      <c r="D7" s="5" t="n">
        <v>1381731</v>
      </c>
      <c r="E7" s="5" t="n">
        <v>1370218</v>
      </c>
      <c r="F7" s="5" t="n">
        <v>1461829</v>
      </c>
      <c r="G7" s="5" t="n">
        <v>1483520</v>
      </c>
      <c r="H7" s="5" t="n">
        <v>1318699</v>
      </c>
      <c r="I7" s="5" t="n">
        <v>1237851</v>
      </c>
      <c r="J7" s="5" t="n">
        <v>5584392</v>
      </c>
      <c r="K7" s="5" t="n">
        <v>5501899</v>
      </c>
    </row>
    <row r="8" spans="1:11">
      <c r="A8" s="4" t="s">
        <v>110</v>
      </c>
      <c r="B8" s="5" t="n">
        <v>4700520</v>
      </c>
      <c r="C8" s="5" t="n">
        <v>4842116</v>
      </c>
      <c r="D8" s="5" t="n">
        <v>4892568</v>
      </c>
      <c r="E8" s="5" t="n">
        <v>4731119</v>
      </c>
      <c r="F8" s="5" t="n">
        <v>4994550</v>
      </c>
      <c r="G8" s="5" t="n">
        <v>4790503</v>
      </c>
      <c r="H8" s="5" t="n">
        <v>4675180</v>
      </c>
      <c r="I8" s="5" t="n">
        <v>4682291</v>
      </c>
      <c r="J8" s="5" t="n">
        <v>19166323</v>
      </c>
      <c r="K8" s="5" t="n">
        <v>19142524</v>
      </c>
    </row>
    <row r="9" spans="1:11">
      <c r="A9" s="4" t="s">
        <v>118</v>
      </c>
      <c r="B9" s="6" t="n">
        <v>1524620</v>
      </c>
      <c r="C9" s="6" t="n">
        <v>1792949</v>
      </c>
      <c r="D9" s="6" t="n">
        <v>1499513</v>
      </c>
      <c r="E9" s="6" t="n">
        <v>1414216</v>
      </c>
      <c r="F9" s="6" t="n">
        <v>1503685</v>
      </c>
      <c r="G9" s="6" t="n">
        <v>1515900</v>
      </c>
      <c r="H9" s="6" t="n">
        <v>1295199</v>
      </c>
      <c r="I9" s="6" t="n">
        <v>1169494</v>
      </c>
      <c r="J9" s="6" t="n">
        <v>6231298</v>
      </c>
      <c r="K9" s="6" t="n">
        <v>5484278</v>
      </c>
    </row>
    <row r="10" spans="1:11">
      <c r="A10" s="4" t="s">
        <v>119</v>
      </c>
      <c r="B10" s="4" t="s">
        <v>469</v>
      </c>
      <c r="C10" s="7" t="n">
        <v>0.35</v>
      </c>
      <c r="D10" s="7" t="n">
        <v>0.29</v>
      </c>
      <c r="E10" s="7" t="n">
        <v>0.27</v>
      </c>
      <c r="F10" s="7" t="n">
        <v>0.29</v>
      </c>
      <c r="G10" s="4" t="s">
        <v>469</v>
      </c>
      <c r="H10" s="7" t="n">
        <v>0.25</v>
      </c>
      <c r="I10" s="7" t="n">
        <v>0.23</v>
      </c>
      <c r="J10" s="7" t="n">
        <v>1.21</v>
      </c>
      <c r="K10" s="7" t="n">
        <v>1.07</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60</v>
      </c>
      <c r="B1" s="2" t="s">
        <v>1</v>
      </c>
    </row>
    <row r="2" spans="1:3">
      <c r="B2" s="2" t="s">
        <v>2</v>
      </c>
      <c r="C2" s="2" t="s">
        <v>29</v>
      </c>
    </row>
    <row r="3" spans="1:3">
      <c r="A3" s="3" t="s">
        <v>626</v>
      </c>
    </row>
    <row r="4" spans="1:3">
      <c r="A4" s="4" t="s">
        <v>861</v>
      </c>
      <c r="B4" s="6" t="n">
        <v>415561</v>
      </c>
      <c r="C4" s="6" t="n">
        <v>429008</v>
      </c>
    </row>
    <row r="5" spans="1:3">
      <c r="A5" s="3" t="s">
        <v>862</v>
      </c>
    </row>
    <row r="6" spans="1:3">
      <c r="A6" s="4" t="s">
        <v>863</v>
      </c>
      <c r="B6" s="5" t="n">
        <v>538359</v>
      </c>
      <c r="C6" s="5" t="n">
        <v>509345</v>
      </c>
    </row>
    <row r="7" spans="1:3">
      <c r="A7" s="4" t="s">
        <v>864</v>
      </c>
      <c r="B7" s="5" t="n">
        <v>447374</v>
      </c>
      <c r="C7" s="5" t="n">
        <v>389971</v>
      </c>
    </row>
    <row r="8" spans="1:3">
      <c r="A8" s="4" t="s">
        <v>865</v>
      </c>
      <c r="B8" s="5" t="n">
        <v>484330</v>
      </c>
      <c r="C8" s="5" t="n">
        <v>380753</v>
      </c>
    </row>
    <row r="9" spans="1:3">
      <c r="A9" s="4" t="s">
        <v>866</v>
      </c>
      <c r="B9" s="5" t="n">
        <v>590728</v>
      </c>
      <c r="C9" s="5" t="n">
        <v>568549</v>
      </c>
    </row>
    <row r="10" spans="1:3">
      <c r="A10" s="4" t="s">
        <v>867</v>
      </c>
      <c r="B10" s="5" t="n">
        <v>417067</v>
      </c>
      <c r="C10" s="5" t="n">
        <v>382227</v>
      </c>
    </row>
    <row r="11" spans="1:3">
      <c r="A11" s="4" t="s">
        <v>868</v>
      </c>
      <c r="B11" s="5" t="n">
        <v>278998</v>
      </c>
      <c r="C11" s="5" t="n">
        <v>318059</v>
      </c>
    </row>
    <row r="12" spans="1:3">
      <c r="A12" s="4" t="s">
        <v>869</v>
      </c>
      <c r="B12" s="6" t="n">
        <v>288388</v>
      </c>
      <c r="C12" s="6" t="n">
        <v>30624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690396</v>
      </c>
      <c r="C3" s="6" t="n">
        <v>10943344</v>
      </c>
    </row>
    <row r="4" spans="1:3">
      <c r="A4" s="4" t="s">
        <v>32</v>
      </c>
      <c r="B4" s="5" t="n">
        <v>31963105</v>
      </c>
      <c r="C4" s="5" t="n">
        <v>18670942</v>
      </c>
    </row>
    <row r="5" spans="1:3">
      <c r="A5" s="4" t="s">
        <v>33</v>
      </c>
      <c r="B5" s="5" t="n">
        <v>42653501</v>
      </c>
      <c r="C5" s="5" t="n">
        <v>29614286</v>
      </c>
    </row>
    <row r="6" spans="1:3">
      <c r="A6" s="4" t="s">
        <v>34</v>
      </c>
      <c r="B6" s="5" t="n">
        <v>48824965</v>
      </c>
      <c r="C6" s="5" t="n">
        <v>49886631</v>
      </c>
    </row>
    <row r="7" spans="1:3">
      <c r="A7" s="4" t="s">
        <v>35</v>
      </c>
      <c r="B7" s="5" t="n">
        <v>38450653</v>
      </c>
      <c r="C7" s="5" t="n">
        <v>33715051</v>
      </c>
    </row>
    <row r="8" spans="1:3">
      <c r="A8" s="4" t="s">
        <v>36</v>
      </c>
      <c r="B8" s="5" t="n">
        <v>1703650</v>
      </c>
      <c r="C8" s="5" t="n">
        <v>2755850</v>
      </c>
    </row>
    <row r="9" spans="1:3">
      <c r="A9" s="4" t="s">
        <v>37</v>
      </c>
      <c r="B9" s="5" t="n">
        <v>1037287</v>
      </c>
      <c r="C9" s="5" t="n">
        <v>0</v>
      </c>
    </row>
    <row r="10" spans="1:3">
      <c r="A10" s="4" t="s">
        <v>38</v>
      </c>
      <c r="B10" s="5" t="n">
        <v>502864651</v>
      </c>
      <c r="C10" s="5" t="n">
        <v>487249226</v>
      </c>
    </row>
    <row r="11" spans="1:3">
      <c r="A11" s="4" t="s">
        <v>39</v>
      </c>
      <c r="B11" s="5" t="n">
        <v>-5438099</v>
      </c>
      <c r="C11" s="5" t="n">
        <v>-5278445</v>
      </c>
    </row>
    <row r="12" spans="1:3">
      <c r="A12" s="4" t="s">
        <v>40</v>
      </c>
      <c r="B12" s="5" t="n">
        <v>318651</v>
      </c>
      <c r="C12" s="5" t="n">
        <v>310130</v>
      </c>
    </row>
    <row r="13" spans="1:3">
      <c r="A13" s="4" t="s">
        <v>41</v>
      </c>
      <c r="B13" s="5" t="n">
        <v>497745203</v>
      </c>
      <c r="C13" s="5" t="n">
        <v>482280911</v>
      </c>
    </row>
    <row r="14" spans="1:3">
      <c r="A14" s="4" t="s">
        <v>42</v>
      </c>
      <c r="B14" s="5" t="n">
        <v>10344177</v>
      </c>
      <c r="C14" s="5" t="n">
        <v>10830556</v>
      </c>
    </row>
    <row r="15" spans="1:3">
      <c r="A15" s="4" t="s">
        <v>43</v>
      </c>
      <c r="B15" s="5" t="n">
        <v>2051918</v>
      </c>
      <c r="C15" s="5" t="n">
        <v>1818510</v>
      </c>
    </row>
    <row r="16" spans="1:3">
      <c r="A16" s="4" t="s">
        <v>44</v>
      </c>
      <c r="B16" s="5" t="n">
        <v>4721782</v>
      </c>
      <c r="C16" s="5" t="n">
        <v>4625406</v>
      </c>
    </row>
    <row r="17" spans="1:3">
      <c r="A17" s="4" t="s">
        <v>45</v>
      </c>
      <c r="B17" s="5" t="n">
        <v>0</v>
      </c>
      <c r="C17" s="5" t="n">
        <v>272691</v>
      </c>
    </row>
    <row r="18" spans="1:3">
      <c r="A18" s="4" t="s">
        <v>46</v>
      </c>
      <c r="B18" s="5" t="n">
        <v>11574269</v>
      </c>
      <c r="C18" s="5" t="n">
        <v>11574269</v>
      </c>
    </row>
    <row r="19" spans="1:3">
      <c r="A19" s="4" t="s">
        <v>47</v>
      </c>
      <c r="B19" s="5" t="n">
        <v>284235</v>
      </c>
      <c r="C19" s="5" t="n">
        <v>394000</v>
      </c>
    </row>
    <row r="20" spans="1:3">
      <c r="A20" s="4" t="s">
        <v>48</v>
      </c>
      <c r="B20" s="5" t="n">
        <v>7653955</v>
      </c>
      <c r="C20" s="5" t="n">
        <v>9885504</v>
      </c>
    </row>
    <row r="21" spans="1:3">
      <c r="A21" s="4" t="s">
        <v>49</v>
      </c>
      <c r="B21" s="5" t="n">
        <v>667045595</v>
      </c>
      <c r="C21" s="5" t="n">
        <v>637653665</v>
      </c>
    </row>
    <row r="22" spans="1:3">
      <c r="A22" s="3" t="s">
        <v>50</v>
      </c>
    </row>
    <row r="23" spans="1:3">
      <c r="A23" s="4" t="s">
        <v>51</v>
      </c>
      <c r="B23" s="5" t="n">
        <v>117245565</v>
      </c>
      <c r="C23" s="5" t="n">
        <v>104472268</v>
      </c>
    </row>
    <row r="24" spans="1:3">
      <c r="A24" s="4" t="s">
        <v>52</v>
      </c>
      <c r="B24" s="5" t="n">
        <v>132633533</v>
      </c>
      <c r="C24" s="5" t="n">
        <v>118053360</v>
      </c>
    </row>
    <row r="25" spans="1:3">
      <c r="A25" s="4" t="s">
        <v>53</v>
      </c>
      <c r="B25" s="5" t="n">
        <v>93392005</v>
      </c>
      <c r="C25" s="5" t="n">
        <v>79042619</v>
      </c>
    </row>
    <row r="26" spans="1:3">
      <c r="A26" s="4" t="s">
        <v>54</v>
      </c>
      <c r="B26" s="5" t="n">
        <v>97516284</v>
      </c>
      <c r="C26" s="5" t="n">
        <v>86776856</v>
      </c>
    </row>
    <row r="27" spans="1:3">
      <c r="A27" s="4" t="s">
        <v>55</v>
      </c>
      <c r="B27" s="5" t="n">
        <v>18909898</v>
      </c>
      <c r="C27" s="5" t="n">
        <v>19274880</v>
      </c>
    </row>
    <row r="28" spans="1:3">
      <c r="A28" s="4" t="s">
        <v>56</v>
      </c>
      <c r="B28" s="5" t="n">
        <v>100937695</v>
      </c>
      <c r="C28" s="5" t="n">
        <v>97115049</v>
      </c>
    </row>
    <row r="29" spans="1:3">
      <c r="A29" s="4" t="s">
        <v>57</v>
      </c>
      <c r="B29" s="5" t="n">
        <v>560634980</v>
      </c>
      <c r="C29" s="5" t="n">
        <v>504735032</v>
      </c>
    </row>
    <row r="30" spans="1:3">
      <c r="A30" s="4" t="s">
        <v>58</v>
      </c>
      <c r="B30" s="5" t="n">
        <v>3550000</v>
      </c>
      <c r="C30" s="5" t="n">
        <v>31550000</v>
      </c>
    </row>
    <row r="31" spans="1:3">
      <c r="A31" s="4" t="s">
        <v>59</v>
      </c>
      <c r="B31" s="5" t="n">
        <v>28647848</v>
      </c>
      <c r="C31" s="5" t="n">
        <v>30423195</v>
      </c>
    </row>
    <row r="32" spans="1:3">
      <c r="A32" s="4" t="s">
        <v>60</v>
      </c>
      <c r="B32" s="5" t="n">
        <v>381807</v>
      </c>
      <c r="C32" s="5" t="n">
        <v>483161</v>
      </c>
    </row>
    <row r="33" spans="1:3">
      <c r="A33" s="4" t="s">
        <v>61</v>
      </c>
      <c r="B33" s="5" t="n">
        <v>12887000</v>
      </c>
      <c r="C33" s="5" t="n">
        <v>12887000</v>
      </c>
    </row>
    <row r="34" spans="1:3">
      <c r="A34" s="4" t="s">
        <v>62</v>
      </c>
      <c r="B34" s="5" t="n">
        <v>3008106</v>
      </c>
      <c r="C34" s="5" t="n">
        <v>3123760</v>
      </c>
    </row>
    <row r="35" spans="1:3">
      <c r="A35" s="4" t="s">
        <v>63</v>
      </c>
      <c r="B35" s="5" t="n">
        <v>609109741</v>
      </c>
      <c r="C35" s="5" t="n">
        <v>583202148</v>
      </c>
    </row>
    <row r="36" spans="1:3">
      <c r="A36" s="3" t="s">
        <v>64</v>
      </c>
    </row>
    <row r="37" spans="1:3">
      <c r="A37" s="4" t="s">
        <v>65</v>
      </c>
      <c r="B37" s="5" t="n">
        <v>2500000</v>
      </c>
      <c r="C37" s="5" t="n">
        <v>2500000</v>
      </c>
    </row>
    <row r="38" spans="1:3">
      <c r="A38" s="4" t="s">
        <v>66</v>
      </c>
      <c r="B38" s="5" t="n">
        <v>13305800</v>
      </c>
      <c r="C38" s="5" t="n">
        <v>13172633</v>
      </c>
    </row>
    <row r="39" spans="1:3">
      <c r="A39" s="4" t="s">
        <v>67</v>
      </c>
      <c r="B39" s="5" t="n">
        <v>31639189</v>
      </c>
      <c r="C39" s="5" t="n">
        <v>30825658</v>
      </c>
    </row>
    <row r="40" spans="1:3">
      <c r="A40" s="4" t="s">
        <v>68</v>
      </c>
      <c r="B40" s="5" t="n">
        <v>13387739</v>
      </c>
      <c r="C40" s="5" t="n">
        <v>10666782</v>
      </c>
    </row>
    <row r="41" spans="1:3">
      <c r="A41" s="4" t="s">
        <v>69</v>
      </c>
      <c r="B41" s="5" t="n">
        <v>-274097</v>
      </c>
      <c r="C41" s="5" t="n">
        <v>-90779</v>
      </c>
    </row>
    <row r="42" spans="1:3">
      <c r="A42" s="4" t="s">
        <v>70</v>
      </c>
      <c r="B42" s="5" t="n">
        <v>-2622777</v>
      </c>
      <c r="C42" s="5" t="n">
        <v>-2622777</v>
      </c>
    </row>
    <row r="43" spans="1:3">
      <c r="A43" s="4" t="s">
        <v>71</v>
      </c>
      <c r="B43" s="5" t="n">
        <v>57935854</v>
      </c>
      <c r="C43" s="5" t="n">
        <v>54451517</v>
      </c>
    </row>
    <row r="44" spans="1:3">
      <c r="A44" s="4" t="s">
        <v>72</v>
      </c>
      <c r="B44" s="6" t="n">
        <v>667045595</v>
      </c>
      <c r="C44" s="6" t="n">
        <v>637653665</v>
      </c>
    </row>
    <row r="45" spans="1:3">
      <c r="A45" s="4" t="s">
        <v>73</v>
      </c>
      <c r="B45" s="7" t="n">
        <v>10.84</v>
      </c>
      <c r="C45" s="7" t="n">
        <v>1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29</v>
      </c>
    </row>
    <row r="2" spans="1:3">
      <c r="A2" s="3" t="s">
        <v>30</v>
      </c>
    </row>
    <row r="3" spans="1:3">
      <c r="A3" s="4" t="s">
        <v>75</v>
      </c>
      <c r="B3" s="6" t="n">
        <v>48796000</v>
      </c>
      <c r="C3" s="6" t="n">
        <v>51035000</v>
      </c>
    </row>
    <row r="4" spans="1:3">
      <c r="A4" s="3" t="s">
        <v>76</v>
      </c>
    </row>
    <row r="5" spans="1:3">
      <c r="A5" s="4" t="s">
        <v>77</v>
      </c>
      <c r="B5" s="5" t="n">
        <v>1000000</v>
      </c>
      <c r="C5" s="5" t="n">
        <v>1000000</v>
      </c>
    </row>
    <row r="6" spans="1:3">
      <c r="A6" s="4" t="s">
        <v>78</v>
      </c>
      <c r="B6" s="5" t="n">
        <v>25</v>
      </c>
      <c r="C6" s="5" t="n">
        <v>25</v>
      </c>
    </row>
    <row r="7" spans="1:3">
      <c r="A7" s="4" t="s">
        <v>79</v>
      </c>
      <c r="B7" s="5" t="n">
        <v>25</v>
      </c>
      <c r="C7" s="5" t="n">
        <v>25</v>
      </c>
    </row>
    <row r="8" spans="1:3">
      <c r="A8" s="4" t="s">
        <v>80</v>
      </c>
      <c r="B8" s="6" t="n">
        <v>100000</v>
      </c>
      <c r="C8" s="6" t="n">
        <v>100000</v>
      </c>
    </row>
    <row r="9" spans="1:3">
      <c r="A9" s="4" t="s">
        <v>81</v>
      </c>
      <c r="B9" s="7" t="n">
        <v>2.5</v>
      </c>
      <c r="C9" s="7" t="n">
        <v>2.5</v>
      </c>
    </row>
    <row r="10" spans="1:3">
      <c r="A10" s="4" t="s">
        <v>82</v>
      </c>
      <c r="B10" s="5" t="n">
        <v>15000000</v>
      </c>
      <c r="C10" s="5" t="n">
        <v>15000000</v>
      </c>
    </row>
    <row r="11" spans="1:3">
      <c r="A11" s="4" t="s">
        <v>83</v>
      </c>
      <c r="B11" s="5" t="n">
        <v>5322320</v>
      </c>
      <c r="C11" s="5" t="n">
        <v>5269053</v>
      </c>
    </row>
    <row r="12" spans="1:3">
      <c r="A12" s="4" t="s">
        <v>84</v>
      </c>
      <c r="B12" s="5" t="n">
        <v>210101</v>
      </c>
      <c r="C12" s="5" t="n">
        <v>21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7</v>
      </c>
      <c r="B12" s="4" t="s">
        <v>335</v>
      </c>
    </row>
    <row r="13" spans="1:2">
      <c r="A13" s="4" t="s">
        <v>38</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141</v>
      </c>
      <c r="B21" s="4" t="s">
        <v>351</v>
      </c>
    </row>
    <row r="22" spans="1:2">
      <c r="A22" s="4" t="s">
        <v>352</v>
      </c>
      <c r="B22" s="4" t="s">
        <v>353</v>
      </c>
    </row>
    <row r="23" spans="1:2">
      <c r="A23" s="4" t="s">
        <v>119</v>
      </c>
      <c r="B23" s="4" t="s">
        <v>354</v>
      </c>
    </row>
    <row r="24" spans="1:2">
      <c r="A24" s="4" t="s">
        <v>355</v>
      </c>
      <c r="B24" s="4" t="s">
        <v>356</v>
      </c>
    </row>
    <row r="25" spans="1:2">
      <c r="A25" s="4" t="s">
        <v>357</v>
      </c>
      <c r="B25" s="4" t="s">
        <v>358</v>
      </c>
    </row>
    <row r="26" spans="1:2">
      <c r="A26" s="4" t="s">
        <v>359</v>
      </c>
      <c r="B2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2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31</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3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v>
      </c>
      <c r="B1" s="2" t="s">
        <v>1</v>
      </c>
    </row>
    <row r="2" spans="1:3">
      <c r="B2" s="2" t="s">
        <v>2</v>
      </c>
      <c r="C2" s="2" t="s">
        <v>29</v>
      </c>
    </row>
    <row r="3" spans="1:3">
      <c r="A3" s="3" t="s">
        <v>86</v>
      </c>
    </row>
    <row r="4" spans="1:3">
      <c r="A4" s="4" t="s">
        <v>87</v>
      </c>
      <c r="B4" s="6" t="n">
        <v>24103281</v>
      </c>
      <c r="C4" s="6" t="n">
        <v>22293558</v>
      </c>
    </row>
    <row r="5" spans="1:3">
      <c r="A5" s="3" t="s">
        <v>88</v>
      </c>
    </row>
    <row r="6" spans="1:3">
      <c r="A6" s="4" t="s">
        <v>89</v>
      </c>
      <c r="B6" s="5" t="n">
        <v>676352</v>
      </c>
      <c r="C6" s="5" t="n">
        <v>511339</v>
      </c>
    </row>
    <row r="7" spans="1:3">
      <c r="A7" s="4" t="s">
        <v>90</v>
      </c>
      <c r="B7" s="5" t="n">
        <v>1328488</v>
      </c>
      <c r="C7" s="5" t="n">
        <v>1283021</v>
      </c>
    </row>
    <row r="8" spans="1:3">
      <c r="A8" s="4" t="s">
        <v>91</v>
      </c>
      <c r="B8" s="5" t="n">
        <v>172473</v>
      </c>
      <c r="C8" s="5" t="n">
        <v>138362</v>
      </c>
    </row>
    <row r="9" spans="1:3">
      <c r="A9" s="4" t="s">
        <v>92</v>
      </c>
      <c r="B9" s="5" t="n">
        <v>160355</v>
      </c>
      <c r="C9" s="5" t="n">
        <v>21834</v>
      </c>
    </row>
    <row r="10" spans="1:3">
      <c r="A10" s="4" t="s">
        <v>93</v>
      </c>
      <c r="B10" s="5" t="n">
        <v>26440949</v>
      </c>
      <c r="C10" s="5" t="n">
        <v>24248114</v>
      </c>
    </row>
    <row r="11" spans="1:3">
      <c r="A11" s="3" t="s">
        <v>94</v>
      </c>
    </row>
    <row r="12" spans="1:3">
      <c r="A12" s="4" t="s">
        <v>95</v>
      </c>
      <c r="B12" s="5" t="n">
        <v>2355847</v>
      </c>
      <c r="C12" s="5" t="n">
        <v>2025713</v>
      </c>
    </row>
    <row r="13" spans="1:3">
      <c r="A13" s="4" t="s">
        <v>96</v>
      </c>
      <c r="B13" s="5" t="n">
        <v>100532</v>
      </c>
      <c r="C13" s="5" t="n">
        <v>136987</v>
      </c>
    </row>
    <row r="14" spans="1:3">
      <c r="A14" s="4" t="s">
        <v>97</v>
      </c>
      <c r="B14" s="5" t="n">
        <v>87315</v>
      </c>
      <c r="C14" s="5" t="n">
        <v>76457</v>
      </c>
    </row>
    <row r="15" spans="1:3">
      <c r="A15" s="4" t="s">
        <v>98</v>
      </c>
      <c r="B15" s="5" t="n">
        <v>524696</v>
      </c>
      <c r="C15" s="5" t="n">
        <v>460142</v>
      </c>
    </row>
    <row r="16" spans="1:3">
      <c r="A16" s="4" t="s">
        <v>99</v>
      </c>
      <c r="B16" s="5" t="n">
        <v>3068390</v>
      </c>
      <c r="C16" s="5" t="n">
        <v>2699299</v>
      </c>
    </row>
    <row r="17" spans="1:3">
      <c r="A17" s="4" t="s">
        <v>100</v>
      </c>
      <c r="B17" s="5" t="n">
        <v>23372559</v>
      </c>
      <c r="C17" s="5" t="n">
        <v>21548815</v>
      </c>
    </row>
    <row r="18" spans="1:3">
      <c r="A18" s="4" t="s">
        <v>101</v>
      </c>
      <c r="B18" s="5" t="n">
        <v>650000</v>
      </c>
      <c r="C18" s="5" t="n">
        <v>500000</v>
      </c>
    </row>
    <row r="19" spans="1:3">
      <c r="A19" s="4" t="s">
        <v>102</v>
      </c>
      <c r="B19" s="5" t="n">
        <v>22722559</v>
      </c>
      <c r="C19" s="5" t="n">
        <v>21048815</v>
      </c>
    </row>
    <row r="20" spans="1:3">
      <c r="A20" s="3" t="s">
        <v>103</v>
      </c>
    </row>
    <row r="21" spans="1:3">
      <c r="A21" s="4" t="s">
        <v>104</v>
      </c>
      <c r="B21" s="5" t="n">
        <v>3076567</v>
      </c>
      <c r="C21" s="5" t="n">
        <v>2741692</v>
      </c>
    </row>
    <row r="22" spans="1:3">
      <c r="A22" s="4" t="s">
        <v>105</v>
      </c>
      <c r="B22" s="5" t="n">
        <v>730019</v>
      </c>
      <c r="C22" s="5" t="n">
        <v>891538</v>
      </c>
    </row>
    <row r="23" spans="1:3">
      <c r="A23" s="4" t="s">
        <v>106</v>
      </c>
      <c r="B23" s="5" t="n">
        <v>846392</v>
      </c>
      <c r="C23" s="5" t="n">
        <v>839269</v>
      </c>
    </row>
    <row r="24" spans="1:3">
      <c r="A24" s="4" t="s">
        <v>107</v>
      </c>
      <c r="B24" s="5" t="n">
        <v>3384</v>
      </c>
      <c r="C24" s="5" t="n">
        <v>0</v>
      </c>
    </row>
    <row r="25" spans="1:3">
      <c r="A25" s="4" t="s">
        <v>108</v>
      </c>
      <c r="B25" s="5" t="n">
        <v>928030</v>
      </c>
      <c r="C25" s="5" t="n">
        <v>1029400</v>
      </c>
    </row>
    <row r="26" spans="1:3">
      <c r="A26" s="4" t="s">
        <v>109</v>
      </c>
      <c r="B26" s="5" t="n">
        <v>5584392</v>
      </c>
      <c r="C26" s="5" t="n">
        <v>5501899</v>
      </c>
    </row>
    <row r="27" spans="1:3">
      <c r="A27" s="3" t="s">
        <v>110</v>
      </c>
    </row>
    <row r="28" spans="1:3">
      <c r="A28" s="4" t="s">
        <v>111</v>
      </c>
      <c r="B28" s="5" t="n">
        <v>6772373</v>
      </c>
      <c r="C28" s="5" t="n">
        <v>7051820</v>
      </c>
    </row>
    <row r="29" spans="1:3">
      <c r="A29" s="4" t="s">
        <v>112</v>
      </c>
      <c r="B29" s="5" t="n">
        <v>2648060</v>
      </c>
      <c r="C29" s="5" t="n">
        <v>2838726</v>
      </c>
    </row>
    <row r="30" spans="1:3">
      <c r="A30" s="4" t="s">
        <v>113</v>
      </c>
      <c r="B30" s="5" t="n">
        <v>2549455</v>
      </c>
      <c r="C30" s="5" t="n">
        <v>2466628</v>
      </c>
    </row>
    <row r="31" spans="1:3">
      <c r="A31" s="4" t="s">
        <v>114</v>
      </c>
      <c r="B31" s="5" t="n">
        <v>7196435</v>
      </c>
      <c r="C31" s="5" t="n">
        <v>6785350</v>
      </c>
    </row>
    <row r="32" spans="1:3">
      <c r="A32" s="4" t="s">
        <v>115</v>
      </c>
      <c r="B32" s="5" t="n">
        <v>19166323</v>
      </c>
      <c r="C32" s="5" t="n">
        <v>19142524</v>
      </c>
    </row>
    <row r="33" spans="1:3">
      <c r="A33" s="4" t="s">
        <v>116</v>
      </c>
      <c r="B33" s="5" t="n">
        <v>9140628</v>
      </c>
      <c r="C33" s="5" t="n">
        <v>7408190</v>
      </c>
    </row>
    <row r="34" spans="1:3">
      <c r="A34" s="4" t="s">
        <v>117</v>
      </c>
      <c r="B34" s="5" t="n">
        <v>2909330</v>
      </c>
      <c r="C34" s="5" t="n">
        <v>1923912</v>
      </c>
    </row>
    <row r="35" spans="1:3">
      <c r="A35" s="4" t="s">
        <v>118</v>
      </c>
      <c r="B35" s="6" t="n">
        <v>6231298</v>
      </c>
      <c r="C35" s="6" t="n">
        <v>5484278</v>
      </c>
    </row>
    <row r="36" spans="1:3">
      <c r="A36" s="4" t="s">
        <v>119</v>
      </c>
      <c r="B36" s="7" t="n">
        <v>1.21</v>
      </c>
      <c r="C36" s="7" t="n">
        <v>1.07</v>
      </c>
    </row>
    <row r="37" spans="1:3">
      <c r="A37" s="4" t="s">
        <v>120</v>
      </c>
      <c r="B37" s="5" t="n">
        <v>5084102</v>
      </c>
      <c r="C37" s="5" t="n">
        <v>5024270</v>
      </c>
    </row>
    <row r="38" spans="1:3">
      <c r="A38" s="4" t="s">
        <v>121</v>
      </c>
      <c r="B38" s="7" t="n">
        <v>0.68</v>
      </c>
      <c r="C38" s="7" t="n">
        <v>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63</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87</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v>
      </c>
    </row>
    <row r="3" spans="1:2">
      <c r="A3" s="3" t="s">
        <v>295</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29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30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07</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v>
      </c>
    </row>
    <row r="3" spans="1:2">
      <c r="A3" s="3" t="s">
        <v>311</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2</v>
      </c>
      <c r="B1" s="2" t="s">
        <v>1</v>
      </c>
    </row>
    <row r="2" spans="1:3">
      <c r="B2" s="2" t="s">
        <v>2</v>
      </c>
      <c r="C2" s="2" t="s">
        <v>29</v>
      </c>
    </row>
    <row r="3" spans="1:3">
      <c r="A3" s="3" t="s">
        <v>123</v>
      </c>
    </row>
    <row r="4" spans="1:3">
      <c r="A4" s="4" t="s">
        <v>118</v>
      </c>
      <c r="B4" s="6" t="n">
        <v>6231298</v>
      </c>
      <c r="C4" s="6" t="n">
        <v>5484278</v>
      </c>
    </row>
    <row r="5" spans="1:3">
      <c r="A5" s="3" t="s">
        <v>124</v>
      </c>
    </row>
    <row r="6" spans="1:3">
      <c r="A6" s="4" t="s">
        <v>125</v>
      </c>
      <c r="B6" s="5" t="n">
        <v>-206027</v>
      </c>
      <c r="C6" s="5" t="n">
        <v>-68765</v>
      </c>
    </row>
    <row r="7" spans="1:3">
      <c r="A7" s="4" t="s">
        <v>126</v>
      </c>
      <c r="B7" s="5" t="n">
        <v>-3384</v>
      </c>
      <c r="C7" s="5" t="n">
        <v>0</v>
      </c>
    </row>
    <row r="8" spans="1:3">
      <c r="A8" s="4" t="s">
        <v>127</v>
      </c>
      <c r="B8" s="5" t="n">
        <v>-209411</v>
      </c>
      <c r="C8" s="5" t="n">
        <v>-68765</v>
      </c>
    </row>
    <row r="9" spans="1:3">
      <c r="A9" s="4" t="s">
        <v>128</v>
      </c>
      <c r="B9" s="5" t="n">
        <v>71199</v>
      </c>
      <c r="C9" s="5" t="n">
        <v>23380</v>
      </c>
    </row>
    <row r="10" spans="1:3">
      <c r="A10" s="4" t="s">
        <v>129</v>
      </c>
      <c r="B10" s="5" t="n">
        <v>-138212</v>
      </c>
      <c r="C10" s="5" t="n">
        <v>-45385</v>
      </c>
    </row>
    <row r="11" spans="1:3">
      <c r="A11" s="4" t="s">
        <v>130</v>
      </c>
      <c r="B11" s="6" t="n">
        <v>6093086</v>
      </c>
      <c r="C11" s="6" t="n">
        <v>54388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7</v>
      </c>
      <c r="B1" s="2" t="s">
        <v>458</v>
      </c>
      <c r="J1" s="2" t="s">
        <v>1</v>
      </c>
    </row>
    <row r="2" spans="1:11">
      <c r="B2" s="2" t="s">
        <v>2</v>
      </c>
      <c r="C2" s="2" t="s">
        <v>459</v>
      </c>
      <c r="D2" s="2" t="s">
        <v>4</v>
      </c>
      <c r="E2" s="2" t="s">
        <v>460</v>
      </c>
      <c r="F2" s="2" t="s">
        <v>29</v>
      </c>
      <c r="G2" s="2" t="s">
        <v>461</v>
      </c>
      <c r="H2" s="2" t="s">
        <v>462</v>
      </c>
      <c r="I2" s="2" t="s">
        <v>463</v>
      </c>
      <c r="J2" s="2" t="s">
        <v>2</v>
      </c>
      <c r="K2" s="2" t="s">
        <v>29</v>
      </c>
    </row>
    <row r="3" spans="1:11">
      <c r="A3" s="3" t="s">
        <v>464</v>
      </c>
    </row>
    <row r="4" spans="1:11">
      <c r="A4" s="4" t="s">
        <v>465</v>
      </c>
      <c r="B4" s="6" t="n">
        <v>1524620</v>
      </c>
      <c r="C4" s="6" t="n">
        <v>1792949</v>
      </c>
      <c r="D4" s="6" t="n">
        <v>1499513</v>
      </c>
      <c r="E4" s="6" t="n">
        <v>1414216</v>
      </c>
      <c r="F4" s="6" t="n">
        <v>1503685</v>
      </c>
      <c r="G4" s="6" t="n">
        <v>1515900</v>
      </c>
      <c r="H4" s="6" t="n">
        <v>1295199</v>
      </c>
      <c r="I4" s="6" t="n">
        <v>1169494</v>
      </c>
      <c r="J4" s="6" t="n">
        <v>6231298</v>
      </c>
      <c r="K4" s="6" t="n">
        <v>5484278</v>
      </c>
    </row>
    <row r="5" spans="1:11">
      <c r="A5" s="4" t="s">
        <v>466</v>
      </c>
      <c r="J5" s="5" t="n">
        <v>101563</v>
      </c>
      <c r="K5" s="5" t="n">
        <v>87500</v>
      </c>
    </row>
    <row r="6" spans="1:11">
      <c r="A6" s="4" t="s">
        <v>467</v>
      </c>
      <c r="J6" s="6" t="n">
        <v>6129735</v>
      </c>
      <c r="K6" s="6" t="n">
        <v>5396778</v>
      </c>
    </row>
    <row r="7" spans="1:11">
      <c r="A7" s="4" t="s">
        <v>468</v>
      </c>
      <c r="J7" s="5" t="n">
        <v>5084102</v>
      </c>
      <c r="K7" s="5" t="n">
        <v>5024270</v>
      </c>
    </row>
    <row r="8" spans="1:11">
      <c r="A8" s="4" t="s">
        <v>119</v>
      </c>
      <c r="B8" s="4" t="s">
        <v>469</v>
      </c>
      <c r="C8" s="7" t="n">
        <v>0.35</v>
      </c>
      <c r="D8" s="7" t="n">
        <v>0.29</v>
      </c>
      <c r="E8" s="7" t="n">
        <v>0.27</v>
      </c>
      <c r="F8" s="7" t="n">
        <v>0.29</v>
      </c>
      <c r="G8" s="4" t="s">
        <v>469</v>
      </c>
      <c r="H8" s="7" t="n">
        <v>0.25</v>
      </c>
      <c r="I8" s="7" t="n">
        <v>0.23</v>
      </c>
      <c r="J8" s="7" t="n">
        <v>1.21</v>
      </c>
      <c r="K8" s="7" t="n">
        <v>1.07</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71"/>
    <col customWidth="1" max="3" min="3" width="16"/>
    <col customWidth="1" max="4" min="4" width="14"/>
  </cols>
  <sheetData>
    <row r="1" spans="1:4">
      <c r="A1" s="1" t="s">
        <v>470</v>
      </c>
      <c r="C1" s="2" t="s">
        <v>1</v>
      </c>
    </row>
    <row r="2" spans="1:4">
      <c r="C2" s="2" t="s">
        <v>2</v>
      </c>
      <c r="D2" s="2" t="s">
        <v>29</v>
      </c>
    </row>
    <row r="3" spans="1:4">
      <c r="A3" s="3" t="s">
        <v>471</v>
      </c>
    </row>
    <row r="4" spans="1:4">
      <c r="A4" s="4" t="s">
        <v>472</v>
      </c>
      <c r="C4" s="6" t="n">
        <v>38797609</v>
      </c>
      <c r="D4" s="6" t="n">
        <v>33852595</v>
      </c>
    </row>
    <row r="5" spans="1:4">
      <c r="A5" s="4" t="s">
        <v>473</v>
      </c>
      <c r="C5" s="5" t="n">
        <v>11309</v>
      </c>
      <c r="D5" s="5" t="n">
        <v>53697</v>
      </c>
    </row>
    <row r="6" spans="1:4">
      <c r="A6" s="4" t="s">
        <v>474</v>
      </c>
      <c r="C6" s="5" t="n">
        <v>358265</v>
      </c>
      <c r="D6" s="5" t="n">
        <v>191241</v>
      </c>
    </row>
    <row r="7" spans="1:4">
      <c r="A7" s="4" t="s">
        <v>475</v>
      </c>
      <c r="C7" s="5" t="n">
        <v>38450653</v>
      </c>
      <c r="D7" s="5" t="n">
        <v>33715051</v>
      </c>
    </row>
    <row r="8" spans="1:4">
      <c r="A8" s="3" t="s">
        <v>476</v>
      </c>
    </row>
    <row r="9" spans="1:4">
      <c r="A9" s="4" t="s">
        <v>477</v>
      </c>
      <c r="C9" s="5" t="n">
        <v>48824965</v>
      </c>
      <c r="D9" s="5" t="n">
        <v>49886631</v>
      </c>
    </row>
    <row r="10" spans="1:4">
      <c r="A10" s="4" t="s">
        <v>478</v>
      </c>
      <c r="C10" s="5" t="n">
        <v>0</v>
      </c>
      <c r="D10" s="5" t="n">
        <v>1148369</v>
      </c>
    </row>
    <row r="11" spans="1:4">
      <c r="A11" s="4" t="s">
        <v>479</v>
      </c>
      <c r="C11" s="5" t="n">
        <v>28965</v>
      </c>
      <c r="D11" s="5" t="n">
        <v>0</v>
      </c>
    </row>
    <row r="12" spans="1:4">
      <c r="A12" s="4" t="s">
        <v>480</v>
      </c>
      <c r="C12" s="5" t="n">
        <v>48796000</v>
      </c>
      <c r="D12" s="5" t="n">
        <v>51035000</v>
      </c>
    </row>
    <row r="13" spans="1:4">
      <c r="A13" s="4" t="s">
        <v>481</v>
      </c>
    </row>
    <row r="14" spans="1:4">
      <c r="A14" s="3" t="s">
        <v>471</v>
      </c>
    </row>
    <row r="15" spans="1:4">
      <c r="A15" s="4" t="s">
        <v>472</v>
      </c>
      <c r="C15" s="5" t="n">
        <v>17308229</v>
      </c>
      <c r="D15" s="5" t="n">
        <v>17365805</v>
      </c>
    </row>
    <row r="16" spans="1:4">
      <c r="A16" s="4" t="s">
        <v>473</v>
      </c>
      <c r="C16" s="5" t="n">
        <v>0</v>
      </c>
      <c r="D16" s="5" t="n">
        <v>24854</v>
      </c>
    </row>
    <row r="17" spans="1:4">
      <c r="A17" s="4" t="s">
        <v>474</v>
      </c>
      <c r="C17" s="5" t="n">
        <v>149487</v>
      </c>
      <c r="D17" s="5" t="n">
        <v>73331</v>
      </c>
    </row>
    <row r="18" spans="1:4">
      <c r="A18" s="4" t="s">
        <v>475</v>
      </c>
      <c r="C18" s="5" t="n">
        <v>17158742</v>
      </c>
      <c r="D18" s="5" t="n">
        <v>17317328</v>
      </c>
    </row>
    <row r="19" spans="1:4">
      <c r="A19" s="4" t="s">
        <v>482</v>
      </c>
    </row>
    <row r="20" spans="1:4">
      <c r="A20" s="3" t="s">
        <v>471</v>
      </c>
    </row>
    <row r="21" spans="1:4">
      <c r="A21" s="4" t="s">
        <v>472</v>
      </c>
      <c r="C21" s="5" t="n">
        <v>16782380</v>
      </c>
      <c r="D21" s="5" t="n">
        <v>13265790</v>
      </c>
    </row>
    <row r="22" spans="1:4">
      <c r="A22" s="4" t="s">
        <v>473</v>
      </c>
      <c r="C22" s="5" t="n">
        <v>11144</v>
      </c>
      <c r="D22" s="5" t="n">
        <v>3896</v>
      </c>
    </row>
    <row r="23" spans="1:4">
      <c r="A23" s="4" t="s">
        <v>474</v>
      </c>
      <c r="C23" s="5" t="n">
        <v>180187</v>
      </c>
      <c r="D23" s="5" t="n">
        <v>115458</v>
      </c>
    </row>
    <row r="24" spans="1:4">
      <c r="A24" s="4" t="s">
        <v>475</v>
      </c>
      <c r="C24" s="5" t="n">
        <v>16613337</v>
      </c>
      <c r="D24" s="5" t="n">
        <v>13154228</v>
      </c>
    </row>
    <row r="25" spans="1:4">
      <c r="A25" s="4" t="s">
        <v>331</v>
      </c>
    </row>
    <row r="26" spans="1:4">
      <c r="A26" s="3" t="s">
        <v>471</v>
      </c>
    </row>
    <row r="27" spans="1:4">
      <c r="A27" s="4" t="s">
        <v>472</v>
      </c>
      <c r="C27" s="5" t="n">
        <v>4707000</v>
      </c>
      <c r="D27" s="5" t="n">
        <v>3221000</v>
      </c>
    </row>
    <row r="28" spans="1:4">
      <c r="A28" s="4" t="s">
        <v>473</v>
      </c>
      <c r="C28" s="5" t="n">
        <v>165</v>
      </c>
      <c r="D28" s="5" t="n">
        <v>24947</v>
      </c>
    </row>
    <row r="29" spans="1:4">
      <c r="A29" s="4" t="s">
        <v>474</v>
      </c>
      <c r="C29" s="5" t="n">
        <v>28591</v>
      </c>
      <c r="D29" s="5" t="n">
        <v>2452</v>
      </c>
    </row>
    <row r="30" spans="1:4">
      <c r="A30" s="4" t="s">
        <v>475</v>
      </c>
      <c r="C30" s="5" t="n">
        <v>4678574</v>
      </c>
      <c r="D30" s="5" t="n">
        <v>3243495</v>
      </c>
    </row>
    <row r="31" spans="1:4">
      <c r="A31" s="4" t="s">
        <v>483</v>
      </c>
    </row>
    <row r="32" spans="1:4">
      <c r="A32" s="3" t="s">
        <v>476</v>
      </c>
    </row>
    <row r="33" spans="1:4">
      <c r="A33" s="4" t="s">
        <v>477</v>
      </c>
      <c r="C33" s="5" t="n">
        <v>48824965</v>
      </c>
      <c r="D33" s="5" t="n">
        <v>49886631</v>
      </c>
    </row>
    <row r="34" spans="1:4">
      <c r="A34" s="4" t="s">
        <v>478</v>
      </c>
      <c r="C34" s="5" t="n">
        <v>0</v>
      </c>
      <c r="D34" s="5" t="n">
        <v>1148369</v>
      </c>
    </row>
    <row r="35" spans="1:4">
      <c r="A35" s="4" t="s">
        <v>479</v>
      </c>
      <c r="C35" s="5" t="n">
        <v>28965</v>
      </c>
      <c r="D35" s="5" t="n">
        <v>0</v>
      </c>
    </row>
    <row r="36" spans="1:4">
      <c r="A36" s="4" t="s">
        <v>480</v>
      </c>
      <c r="B36" s="4" t="s">
        <v>484</v>
      </c>
      <c r="C36" s="6" t="n">
        <v>48796000</v>
      </c>
      <c r="D36" s="6" t="n">
        <v>51035000</v>
      </c>
    </row>
    <row r="37" spans="1:4"/>
    <row r="38" spans="1:4">
      <c r="A38" s="4" t="s">
        <v>484</v>
      </c>
      <c r="B38" s="4" t="s">
        <v>485</v>
      </c>
    </row>
  </sheetData>
  <mergeCells count="4">
    <mergeCell ref="A1:B2"/>
    <mergeCell ref="C1:D1"/>
    <mergeCell ref="A37:C37"/>
    <mergeCell ref="B38:C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87</v>
      </c>
    </row>
    <row r="3" spans="1:3">
      <c r="A3" s="4" t="s">
        <v>488</v>
      </c>
      <c r="B3" s="6" t="n">
        <v>38797609</v>
      </c>
      <c r="C3" s="6" t="n">
        <v>33604595</v>
      </c>
    </row>
    <row r="4" spans="1:3">
      <c r="A4" s="4" t="s">
        <v>489</v>
      </c>
      <c r="B4" s="6" t="n">
        <v>38450653</v>
      </c>
      <c r="C4" s="6" t="n">
        <v>334692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71"/>
    <col customWidth="1" max="3" min="3" width="4"/>
  </cols>
  <sheetData>
    <row r="1" spans="1:3">
      <c r="A1" s="1" t="s">
        <v>490</v>
      </c>
      <c r="B1" s="2" t="s">
        <v>491</v>
      </c>
    </row>
    <row r="2" spans="1:3">
      <c r="A2" s="4" t="s">
        <v>471</v>
      </c>
    </row>
    <row r="3" spans="1:3">
      <c r="A3" s="3" t="s">
        <v>492</v>
      </c>
    </row>
    <row r="4" spans="1:3">
      <c r="A4" s="4" t="s">
        <v>493</v>
      </c>
      <c r="B4" s="6" t="n">
        <v>3749956</v>
      </c>
    </row>
    <row r="5" spans="1:3">
      <c r="A5" s="4" t="s">
        <v>494</v>
      </c>
      <c r="B5" s="5" t="n">
        <v>11275824</v>
      </c>
    </row>
    <row r="6" spans="1:3">
      <c r="A6" s="4" t="s">
        <v>495</v>
      </c>
      <c r="B6" s="5" t="n">
        <v>6989449</v>
      </c>
    </row>
    <row r="7" spans="1:3">
      <c r="A7" s="4" t="s">
        <v>496</v>
      </c>
      <c r="B7" s="5" t="n">
        <v>16782380</v>
      </c>
    </row>
    <row r="8" spans="1:3">
      <c r="A8" s="4" t="s">
        <v>497</v>
      </c>
      <c r="B8" s="5" t="n">
        <v>38797609</v>
      </c>
    </row>
    <row r="9" spans="1:3">
      <c r="A9" s="3" t="s">
        <v>498</v>
      </c>
    </row>
    <row r="10" spans="1:3">
      <c r="A10" s="4" t="s">
        <v>499</v>
      </c>
      <c r="B10" s="5" t="n">
        <v>3739512</v>
      </c>
    </row>
    <row r="11" spans="1:3">
      <c r="A11" s="4" t="s">
        <v>500</v>
      </c>
      <c r="B11" s="5" t="n">
        <v>11168065</v>
      </c>
    </row>
    <row r="12" spans="1:3">
      <c r="A12" s="4" t="s">
        <v>495</v>
      </c>
      <c r="B12" s="5" t="n">
        <v>6929739</v>
      </c>
    </row>
    <row r="13" spans="1:3">
      <c r="A13" s="4" t="s">
        <v>496</v>
      </c>
      <c r="B13" s="5" t="n">
        <v>16613337</v>
      </c>
    </row>
    <row r="14" spans="1:3">
      <c r="A14" s="4" t="s">
        <v>501</v>
      </c>
      <c r="B14" s="5" t="n">
        <v>38450653</v>
      </c>
    </row>
    <row r="15" spans="1:3">
      <c r="A15" s="4" t="s">
        <v>502</v>
      </c>
    </row>
    <row r="16" spans="1:3">
      <c r="A16" s="3" t="s">
        <v>492</v>
      </c>
    </row>
    <row r="17" spans="1:3">
      <c r="A17" s="4" t="s">
        <v>493</v>
      </c>
      <c r="B17" s="5" t="n">
        <v>24817334</v>
      </c>
    </row>
    <row r="18" spans="1:3">
      <c r="A18" s="4" t="s">
        <v>494</v>
      </c>
      <c r="B18" s="5" t="n">
        <v>4494343</v>
      </c>
    </row>
    <row r="19" spans="1:3">
      <c r="A19" s="4" t="s">
        <v>495</v>
      </c>
      <c r="B19" s="5" t="n">
        <v>4338246</v>
      </c>
    </row>
    <row r="20" spans="1:3">
      <c r="A20" s="4" t="s">
        <v>503</v>
      </c>
      <c r="B20" s="5" t="n">
        <v>15175042</v>
      </c>
    </row>
    <row r="21" spans="1:3">
      <c r="A21" s="4" t="s">
        <v>497</v>
      </c>
      <c r="B21" s="5" t="n">
        <v>48824965</v>
      </c>
    </row>
    <row r="22" spans="1:3">
      <c r="A22" s="3" t="s">
        <v>498</v>
      </c>
    </row>
    <row r="23" spans="1:3">
      <c r="A23" s="4" t="s">
        <v>499</v>
      </c>
      <c r="B23" s="5" t="n">
        <v>24817000</v>
      </c>
      <c r="C23" s="4" t="s">
        <v>484</v>
      </c>
    </row>
    <row r="24" spans="1:3">
      <c r="A24" s="4" t="s">
        <v>500</v>
      </c>
      <c r="B24" s="5" t="n">
        <v>4487000</v>
      </c>
      <c r="C24" s="4" t="s">
        <v>484</v>
      </c>
    </row>
    <row r="25" spans="1:3">
      <c r="A25" s="4" t="s">
        <v>495</v>
      </c>
      <c r="B25" s="5" t="n">
        <v>4331000</v>
      </c>
      <c r="C25" s="4" t="s">
        <v>484</v>
      </c>
    </row>
    <row r="26" spans="1:3">
      <c r="A26" s="4" t="s">
        <v>504</v>
      </c>
      <c r="B26" s="5" t="n">
        <v>15161000</v>
      </c>
      <c r="C26" s="4" t="s">
        <v>484</v>
      </c>
    </row>
    <row r="27" spans="1:3">
      <c r="A27" s="4" t="s">
        <v>501</v>
      </c>
      <c r="B27" s="6" t="n">
        <v>48796000</v>
      </c>
      <c r="C27" s="4" t="s">
        <v>484</v>
      </c>
    </row>
    <row r="28" spans="1:3"/>
    <row r="29" spans="1:3">
      <c r="A29" s="4" t="s">
        <v>484</v>
      </c>
      <c r="B29" s="4" t="s">
        <v>485</v>
      </c>
    </row>
  </sheetData>
  <mergeCells count="3">
    <mergeCell ref="B1:C1"/>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05</v>
      </c>
      <c r="B1" s="2" t="s">
        <v>1</v>
      </c>
    </row>
    <row r="2" spans="1:3">
      <c r="B2" s="2" t="s">
        <v>491</v>
      </c>
      <c r="C2" s="2" t="s">
        <v>506</v>
      </c>
    </row>
    <row r="3" spans="1:3">
      <c r="A3" s="4" t="s">
        <v>507</v>
      </c>
      <c r="B3" s="6" t="n">
        <v>48697774</v>
      </c>
      <c r="C3" s="6" t="n">
        <v>16374934</v>
      </c>
    </row>
    <row r="4" spans="1:3">
      <c r="A4" s="4" t="s">
        <v>508</v>
      </c>
      <c r="B4" s="5" t="n">
        <v>243947</v>
      </c>
      <c r="C4" s="5" t="n">
        <v>191241</v>
      </c>
    </row>
    <row r="5" spans="1:3">
      <c r="A5" s="4" t="s">
        <v>509</v>
      </c>
      <c r="B5" s="5" t="n">
        <v>8722287</v>
      </c>
      <c r="C5" s="5" t="n">
        <v>0</v>
      </c>
    </row>
    <row r="6" spans="1:3">
      <c r="A6" s="4" t="s">
        <v>510</v>
      </c>
      <c r="B6" s="6" t="n">
        <v>143283</v>
      </c>
      <c r="C6" s="6" t="n">
        <v>0</v>
      </c>
    </row>
    <row r="7" spans="1:3">
      <c r="A7" s="4" t="s">
        <v>511</v>
      </c>
      <c r="B7" s="5" t="n">
        <v>131</v>
      </c>
      <c r="C7" s="5" t="n">
        <v>21</v>
      </c>
    </row>
    <row r="8" spans="1:3">
      <c r="A8" s="4" t="s">
        <v>498</v>
      </c>
      <c r="B8" s="6" t="n">
        <v>57420061</v>
      </c>
      <c r="C8" s="6" t="n">
        <v>16374934</v>
      </c>
    </row>
    <row r="9" spans="1:3">
      <c r="A9" s="4" t="s">
        <v>512</v>
      </c>
      <c r="B9" s="5" t="n">
        <v>387230</v>
      </c>
      <c r="C9" s="5" t="n">
        <v>191241</v>
      </c>
    </row>
    <row r="10" spans="1:3">
      <c r="A10" s="4" t="s">
        <v>481</v>
      </c>
    </row>
    <row r="11" spans="1:3">
      <c r="A11" s="4" t="s">
        <v>507</v>
      </c>
      <c r="B11" s="5" t="n">
        <v>13223739</v>
      </c>
      <c r="C11" s="5" t="n">
        <v>5176669</v>
      </c>
    </row>
    <row r="12" spans="1:3">
      <c r="A12" s="4" t="s">
        <v>508</v>
      </c>
      <c r="B12" s="5" t="n">
        <v>84490</v>
      </c>
      <c r="C12" s="5" t="n">
        <v>73331</v>
      </c>
    </row>
    <row r="13" spans="1:3">
      <c r="A13" s="4" t="s">
        <v>509</v>
      </c>
      <c r="B13" s="5" t="n">
        <v>3935003</v>
      </c>
      <c r="C13" s="5" t="n">
        <v>0</v>
      </c>
    </row>
    <row r="14" spans="1:3">
      <c r="A14" s="4" t="s">
        <v>510</v>
      </c>
      <c r="B14" s="6" t="n">
        <v>64997</v>
      </c>
      <c r="C14" s="6" t="n">
        <v>0</v>
      </c>
    </row>
    <row r="15" spans="1:3">
      <c r="A15" s="4" t="s">
        <v>511</v>
      </c>
      <c r="B15" s="5" t="n">
        <v>15</v>
      </c>
      <c r="C15" s="5" t="n">
        <v>4</v>
      </c>
    </row>
    <row r="16" spans="1:3">
      <c r="A16" s="4" t="s">
        <v>498</v>
      </c>
      <c r="B16" s="6" t="n">
        <v>17158742</v>
      </c>
      <c r="C16" s="6" t="n">
        <v>5176669</v>
      </c>
    </row>
    <row r="17" spans="1:3">
      <c r="A17" s="4" t="s">
        <v>512</v>
      </c>
      <c r="B17" s="5" t="n">
        <v>149487</v>
      </c>
      <c r="C17" s="5" t="n">
        <v>73331</v>
      </c>
    </row>
    <row r="18" spans="1:3">
      <c r="A18" s="4" t="s">
        <v>496</v>
      </c>
    </row>
    <row r="19" spans="1:3">
      <c r="A19" s="4" t="s">
        <v>507</v>
      </c>
      <c r="B19" s="5" t="n">
        <v>9251323</v>
      </c>
      <c r="C19" s="5" t="n">
        <v>10704717</v>
      </c>
    </row>
    <row r="20" spans="1:3">
      <c r="A20" s="4" t="s">
        <v>508</v>
      </c>
      <c r="B20" s="5" t="n">
        <v>105063</v>
      </c>
      <c r="C20" s="5" t="n">
        <v>115458</v>
      </c>
    </row>
    <row r="21" spans="1:3">
      <c r="A21" s="4" t="s">
        <v>509</v>
      </c>
      <c r="B21" s="5" t="n">
        <v>4542446</v>
      </c>
      <c r="C21" s="5" t="n">
        <v>0</v>
      </c>
    </row>
    <row r="22" spans="1:3">
      <c r="A22" s="4" t="s">
        <v>510</v>
      </c>
      <c r="B22" s="6" t="n">
        <v>75124</v>
      </c>
      <c r="C22" s="6" t="n">
        <v>0</v>
      </c>
    </row>
    <row r="23" spans="1:3">
      <c r="A23" s="4" t="s">
        <v>511</v>
      </c>
      <c r="B23" s="5" t="n">
        <v>21</v>
      </c>
      <c r="C23" s="5" t="n">
        <v>15</v>
      </c>
    </row>
    <row r="24" spans="1:3">
      <c r="A24" s="4" t="s">
        <v>498</v>
      </c>
      <c r="B24" s="6" t="n">
        <v>13793769</v>
      </c>
      <c r="C24" s="6" t="n">
        <v>10704717</v>
      </c>
    </row>
    <row r="25" spans="1:3">
      <c r="A25" s="4" t="s">
        <v>512</v>
      </c>
      <c r="B25" s="5" t="n">
        <v>180187</v>
      </c>
      <c r="C25" s="5" t="n">
        <v>115458</v>
      </c>
    </row>
    <row r="26" spans="1:3">
      <c r="A26" s="4" t="s">
        <v>331</v>
      </c>
    </row>
    <row r="27" spans="1:3">
      <c r="A27" s="4" t="s">
        <v>507</v>
      </c>
      <c r="B27" s="5" t="n">
        <v>3692571</v>
      </c>
      <c r="C27" s="5" t="n">
        <v>493548</v>
      </c>
    </row>
    <row r="28" spans="1:3">
      <c r="A28" s="4" t="s">
        <v>508</v>
      </c>
      <c r="B28" s="5" t="n">
        <v>25429</v>
      </c>
      <c r="C28" s="5" t="n">
        <v>2452</v>
      </c>
    </row>
    <row r="29" spans="1:3">
      <c r="A29" s="4" t="s">
        <v>509</v>
      </c>
      <c r="B29" s="5" t="n">
        <v>244838</v>
      </c>
      <c r="C29" s="5" t="n">
        <v>0</v>
      </c>
    </row>
    <row r="30" spans="1:3">
      <c r="A30" s="4" t="s">
        <v>510</v>
      </c>
      <c r="B30" s="6" t="n">
        <v>3162</v>
      </c>
      <c r="C30" s="6" t="n">
        <v>0</v>
      </c>
    </row>
    <row r="31" spans="1:3">
      <c r="A31" s="4" t="s">
        <v>511</v>
      </c>
      <c r="B31" s="5" t="n">
        <v>16</v>
      </c>
      <c r="C31" s="5" t="n">
        <v>2</v>
      </c>
    </row>
    <row r="32" spans="1:3">
      <c r="A32" s="4" t="s">
        <v>498</v>
      </c>
      <c r="B32" s="6" t="n">
        <v>3937409</v>
      </c>
      <c r="C32" s="6" t="n">
        <v>493548</v>
      </c>
    </row>
    <row r="33" spans="1:3">
      <c r="A33" s="4" t="s">
        <v>512</v>
      </c>
      <c r="B33" s="5" t="n">
        <v>28591</v>
      </c>
      <c r="C33" s="6" t="n">
        <v>2452</v>
      </c>
    </row>
    <row r="34" spans="1:3">
      <c r="A34" s="4" t="s">
        <v>483</v>
      </c>
    </row>
    <row r="35" spans="1:3">
      <c r="A35" s="4" t="s">
        <v>507</v>
      </c>
      <c r="B35" s="5" t="n">
        <v>22530141</v>
      </c>
    </row>
    <row r="36" spans="1:3">
      <c r="A36" s="4" t="s">
        <v>508</v>
      </c>
      <c r="B36" s="5" t="n">
        <v>28965</v>
      </c>
    </row>
    <row r="37" spans="1:3">
      <c r="A37" s="4" t="s">
        <v>509</v>
      </c>
      <c r="B37" s="5" t="n">
        <v>0</v>
      </c>
    </row>
    <row r="38" spans="1:3">
      <c r="A38" s="4" t="s">
        <v>510</v>
      </c>
      <c r="B38" s="6" t="n">
        <v>0</v>
      </c>
    </row>
    <row r="39" spans="1:3">
      <c r="A39" s="4" t="s">
        <v>511</v>
      </c>
      <c r="B39" s="5" t="n">
        <v>79</v>
      </c>
    </row>
    <row r="40" spans="1:3">
      <c r="A40" s="4" t="s">
        <v>498</v>
      </c>
      <c r="B40" s="6" t="n">
        <v>22530141</v>
      </c>
    </row>
    <row r="41" spans="1:3">
      <c r="A41" s="4" t="s">
        <v>512</v>
      </c>
      <c r="B41" s="6" t="n">
        <v>289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3</v>
      </c>
      <c r="B1" s="2" t="s">
        <v>1</v>
      </c>
    </row>
    <row r="2" spans="1:3">
      <c r="B2" s="2" t="s">
        <v>2</v>
      </c>
      <c r="C2" s="2" t="s">
        <v>29</v>
      </c>
    </row>
    <row r="3" spans="1:3">
      <c r="A3" s="3" t="s">
        <v>514</v>
      </c>
    </row>
    <row r="4" spans="1:3">
      <c r="A4" s="4" t="s">
        <v>515</v>
      </c>
      <c r="B4" s="6" t="n">
        <v>9015961</v>
      </c>
    </row>
    <row r="5" spans="1:3">
      <c r="A5" s="4" t="s">
        <v>516</v>
      </c>
      <c r="B5" s="5" t="n">
        <v>8387</v>
      </c>
    </row>
    <row r="6" spans="1:3">
      <c r="A6" s="4" t="s">
        <v>517</v>
      </c>
      <c r="B6" s="5" t="n">
        <v>5003</v>
      </c>
    </row>
    <row r="7" spans="1:3">
      <c r="A7" s="4" t="s">
        <v>518</v>
      </c>
      <c r="B7" s="5" t="n">
        <v>1115500</v>
      </c>
      <c r="C7" s="6" t="n">
        <v>2167700</v>
      </c>
    </row>
    <row r="8" spans="1:3">
      <c r="A8" s="4" t="s">
        <v>519</v>
      </c>
      <c r="B8" s="6" t="n">
        <v>588150</v>
      </c>
      <c r="C8" s="6" t="n">
        <v>5881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0</v>
      </c>
      <c r="B1" s="2" t="s">
        <v>2</v>
      </c>
      <c r="C1" s="2" t="s">
        <v>29</v>
      </c>
      <c r="D1" s="2" t="s">
        <v>521</v>
      </c>
    </row>
    <row r="2" spans="1:4">
      <c r="A2" s="3" t="s">
        <v>522</v>
      </c>
    </row>
    <row r="3" spans="1:4">
      <c r="A3" s="4" t="s">
        <v>523</v>
      </c>
      <c r="B3" s="6" t="n">
        <v>77110747</v>
      </c>
      <c r="C3" s="6" t="n">
        <v>68730573</v>
      </c>
    </row>
    <row r="4" spans="1:4">
      <c r="A4" s="4" t="s">
        <v>524</v>
      </c>
      <c r="B4" s="5" t="n">
        <v>207044227</v>
      </c>
      <c r="C4" s="5" t="n">
        <v>201728280</v>
      </c>
    </row>
    <row r="5" spans="1:4">
      <c r="A5" s="4" t="s">
        <v>525</v>
      </c>
      <c r="B5" s="5" t="n">
        <v>168184135</v>
      </c>
      <c r="C5" s="5" t="n">
        <v>166691962</v>
      </c>
    </row>
    <row r="6" spans="1:4">
      <c r="A6" s="4" t="s">
        <v>526</v>
      </c>
      <c r="B6" s="5" t="n">
        <v>45256862</v>
      </c>
      <c r="C6" s="5" t="n">
        <v>42927335</v>
      </c>
    </row>
    <row r="7" spans="1:4">
      <c r="A7" s="4" t="s">
        <v>527</v>
      </c>
      <c r="B7" s="5" t="n">
        <v>5268680</v>
      </c>
      <c r="C7" s="5" t="n">
        <v>7171076</v>
      </c>
    </row>
    <row r="8" spans="1:4">
      <c r="A8" s="4" t="s">
        <v>528</v>
      </c>
      <c r="B8" s="5" t="n">
        <v>502864651</v>
      </c>
      <c r="C8" s="5" t="n">
        <v>487249226</v>
      </c>
    </row>
    <row r="9" spans="1:4">
      <c r="A9" s="4" t="s">
        <v>529</v>
      </c>
      <c r="B9" s="5" t="n">
        <v>5438099</v>
      </c>
      <c r="C9" s="5" t="n">
        <v>5278445</v>
      </c>
      <c r="D9" s="6" t="n">
        <v>5011878</v>
      </c>
    </row>
    <row r="10" spans="1:4">
      <c r="A10" s="4" t="s">
        <v>40</v>
      </c>
      <c r="B10" s="5" t="n">
        <v>-318651</v>
      </c>
      <c r="C10" s="5" t="n">
        <v>-310130</v>
      </c>
    </row>
    <row r="11" spans="1:4">
      <c r="A11" s="4" t="s">
        <v>41</v>
      </c>
      <c r="B11" s="6" t="n">
        <v>497745203</v>
      </c>
      <c r="C11" s="6" t="n">
        <v>4822809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0</v>
      </c>
      <c r="B1" s="2" t="s">
        <v>2</v>
      </c>
      <c r="C1" s="2" t="s">
        <v>29</v>
      </c>
    </row>
    <row r="2" spans="1:3">
      <c r="A2" s="4" t="s">
        <v>531</v>
      </c>
      <c r="B2" s="6" t="n">
        <v>6267112</v>
      </c>
      <c r="C2" s="6" t="n">
        <v>7073837</v>
      </c>
    </row>
    <row r="3" spans="1:3">
      <c r="A3" s="4" t="s">
        <v>532</v>
      </c>
      <c r="B3" s="5" t="n">
        <v>2599675</v>
      </c>
      <c r="C3" s="5" t="n">
        <v>2091493</v>
      </c>
    </row>
    <row r="4" spans="1:3">
      <c r="A4" s="4" t="s">
        <v>533</v>
      </c>
      <c r="B4" s="5" t="n">
        <v>8866787</v>
      </c>
      <c r="C4" s="5" t="n">
        <v>9165330</v>
      </c>
    </row>
    <row r="5" spans="1:3">
      <c r="A5" s="4" t="s">
        <v>534</v>
      </c>
      <c r="B5" s="5" t="n">
        <v>493997864</v>
      </c>
      <c r="C5" s="5" t="n">
        <v>478083896</v>
      </c>
    </row>
    <row r="6" spans="1:3">
      <c r="A6" s="4" t="s">
        <v>535</v>
      </c>
      <c r="B6" s="5" t="n">
        <v>502864651</v>
      </c>
      <c r="C6" s="5" t="n">
        <v>487249226</v>
      </c>
    </row>
    <row r="7" spans="1:3">
      <c r="A7" s="4" t="s">
        <v>536</v>
      </c>
      <c r="B7" s="5" t="n">
        <v>3096576</v>
      </c>
      <c r="C7" s="5" t="n">
        <v>2474534</v>
      </c>
    </row>
    <row r="8" spans="1:3">
      <c r="A8" s="4" t="s">
        <v>537</v>
      </c>
      <c r="B8" s="5" t="n">
        <v>1250725</v>
      </c>
      <c r="C8" s="5" t="n">
        <v>1124206</v>
      </c>
    </row>
    <row r="9" spans="1:3">
      <c r="A9" s="4" t="s">
        <v>538</v>
      </c>
    </row>
    <row r="10" spans="1:3">
      <c r="A10" s="4" t="s">
        <v>531</v>
      </c>
      <c r="B10" s="5" t="n">
        <v>308712</v>
      </c>
      <c r="C10" s="5" t="n">
        <v>328684</v>
      </c>
    </row>
    <row r="11" spans="1:3">
      <c r="A11" s="4" t="s">
        <v>532</v>
      </c>
      <c r="B11" s="5" t="n">
        <v>0</v>
      </c>
      <c r="C11" s="5" t="n">
        <v>26042</v>
      </c>
    </row>
    <row r="12" spans="1:3">
      <c r="A12" s="4" t="s">
        <v>533</v>
      </c>
      <c r="B12" s="5" t="n">
        <v>308712</v>
      </c>
      <c r="C12" s="5" t="n">
        <v>354726</v>
      </c>
    </row>
    <row r="13" spans="1:3">
      <c r="A13" s="4" t="s">
        <v>534</v>
      </c>
      <c r="B13" s="5" t="n">
        <v>76802035</v>
      </c>
      <c r="C13" s="5" t="n">
        <v>68375847</v>
      </c>
    </row>
    <row r="14" spans="1:3">
      <c r="A14" s="4" t="s">
        <v>535</v>
      </c>
      <c r="B14" s="5" t="n">
        <v>77110747</v>
      </c>
      <c r="C14" s="5" t="n">
        <v>68730573</v>
      </c>
    </row>
    <row r="15" spans="1:3">
      <c r="A15" s="4" t="s">
        <v>536</v>
      </c>
      <c r="B15" s="5" t="n">
        <v>98806</v>
      </c>
      <c r="C15" s="5" t="n">
        <v>143128</v>
      </c>
    </row>
    <row r="16" spans="1:3">
      <c r="A16" s="4" t="s">
        <v>537</v>
      </c>
      <c r="B16" s="5" t="n">
        <v>0</v>
      </c>
      <c r="C16" s="5" t="n">
        <v>26042</v>
      </c>
    </row>
    <row r="17" spans="1:3">
      <c r="A17" s="4" t="s">
        <v>539</v>
      </c>
    </row>
    <row r="18" spans="1:3">
      <c r="A18" s="4" t="s">
        <v>531</v>
      </c>
      <c r="B18" s="5" t="n">
        <v>1482982</v>
      </c>
      <c r="C18" s="5" t="n">
        <v>824836</v>
      </c>
    </row>
    <row r="19" spans="1:3">
      <c r="A19" s="4" t="s">
        <v>532</v>
      </c>
      <c r="B19" s="5" t="n">
        <v>418255</v>
      </c>
      <c r="C19" s="5" t="n">
        <v>222738</v>
      </c>
    </row>
    <row r="20" spans="1:3">
      <c r="A20" s="4" t="s">
        <v>533</v>
      </c>
      <c r="B20" s="5" t="n">
        <v>1901237</v>
      </c>
      <c r="C20" s="5" t="n">
        <v>1047574</v>
      </c>
    </row>
    <row r="21" spans="1:3">
      <c r="A21" s="4" t="s">
        <v>534</v>
      </c>
      <c r="B21" s="5" t="n">
        <v>205142990</v>
      </c>
      <c r="C21" s="5" t="n">
        <v>200680706</v>
      </c>
    </row>
    <row r="22" spans="1:3">
      <c r="A22" s="4" t="s">
        <v>535</v>
      </c>
      <c r="B22" s="5" t="n">
        <v>207044227</v>
      </c>
      <c r="C22" s="5" t="n">
        <v>201728280</v>
      </c>
    </row>
    <row r="23" spans="1:3">
      <c r="A23" s="4" t="s">
        <v>536</v>
      </c>
      <c r="B23" s="5" t="n">
        <v>1065385</v>
      </c>
      <c r="C23" s="5" t="n">
        <v>765584</v>
      </c>
    </row>
    <row r="24" spans="1:3">
      <c r="A24" s="4" t="s">
        <v>537</v>
      </c>
      <c r="B24" s="5" t="n">
        <v>0</v>
      </c>
      <c r="C24" s="5" t="n">
        <v>0</v>
      </c>
    </row>
    <row r="25" spans="1:3">
      <c r="A25" s="4" t="s">
        <v>525</v>
      </c>
    </row>
    <row r="26" spans="1:3">
      <c r="A26" s="4" t="s">
        <v>531</v>
      </c>
      <c r="B26" s="5" t="n">
        <v>4238933</v>
      </c>
      <c r="C26" s="5" t="n">
        <v>4881496</v>
      </c>
    </row>
    <row r="27" spans="1:3">
      <c r="A27" s="4" t="s">
        <v>532</v>
      </c>
      <c r="B27" s="5" t="n">
        <v>2011419</v>
      </c>
      <c r="C27" s="5" t="n">
        <v>1723688</v>
      </c>
    </row>
    <row r="28" spans="1:3">
      <c r="A28" s="4" t="s">
        <v>533</v>
      </c>
      <c r="B28" s="5" t="n">
        <v>6250352</v>
      </c>
      <c r="C28" s="5" t="n">
        <v>6605184</v>
      </c>
    </row>
    <row r="29" spans="1:3">
      <c r="A29" s="4" t="s">
        <v>534</v>
      </c>
      <c r="B29" s="5" t="n">
        <v>161933783</v>
      </c>
      <c r="C29" s="5" t="n">
        <v>160086778</v>
      </c>
    </row>
    <row r="30" spans="1:3">
      <c r="A30" s="4" t="s">
        <v>535</v>
      </c>
      <c r="B30" s="5" t="n">
        <v>168184135</v>
      </c>
      <c r="C30" s="5" t="n">
        <v>166691962</v>
      </c>
    </row>
    <row r="31" spans="1:3">
      <c r="A31" s="4" t="s">
        <v>536</v>
      </c>
      <c r="B31" s="5" t="n">
        <v>1585473</v>
      </c>
      <c r="C31" s="5" t="n">
        <v>1227220</v>
      </c>
    </row>
    <row r="32" spans="1:3">
      <c r="A32" s="4" t="s">
        <v>537</v>
      </c>
      <c r="B32" s="5" t="n">
        <v>1249241</v>
      </c>
      <c r="C32" s="5" t="n">
        <v>1068083</v>
      </c>
    </row>
    <row r="33" spans="1:3">
      <c r="A33" s="4" t="s">
        <v>540</v>
      </c>
    </row>
    <row r="34" spans="1:3">
      <c r="A34" s="4" t="s">
        <v>531</v>
      </c>
      <c r="B34" s="5" t="n">
        <v>156101</v>
      </c>
      <c r="C34" s="5" t="n">
        <v>984849</v>
      </c>
    </row>
    <row r="35" spans="1:3">
      <c r="A35" s="4" t="s">
        <v>532</v>
      </c>
      <c r="B35" s="5" t="n">
        <v>168517</v>
      </c>
      <c r="C35" s="5" t="n">
        <v>116849</v>
      </c>
    </row>
    <row r="36" spans="1:3">
      <c r="A36" s="4" t="s">
        <v>533</v>
      </c>
      <c r="B36" s="5" t="n">
        <v>324618</v>
      </c>
      <c r="C36" s="5" t="n">
        <v>1101698</v>
      </c>
    </row>
    <row r="37" spans="1:3">
      <c r="A37" s="4" t="s">
        <v>534</v>
      </c>
      <c r="B37" s="5" t="n">
        <v>44932244</v>
      </c>
      <c r="C37" s="5" t="n">
        <v>41825637</v>
      </c>
    </row>
    <row r="38" spans="1:3">
      <c r="A38" s="4" t="s">
        <v>535</v>
      </c>
      <c r="B38" s="5" t="n">
        <v>45256862</v>
      </c>
      <c r="C38" s="5" t="n">
        <v>42927335</v>
      </c>
    </row>
    <row r="39" spans="1:3">
      <c r="A39" s="4" t="s">
        <v>536</v>
      </c>
      <c r="B39" s="5" t="n">
        <v>346912</v>
      </c>
      <c r="C39" s="5" t="n">
        <v>338602</v>
      </c>
    </row>
    <row r="40" spans="1:3">
      <c r="A40" s="4" t="s">
        <v>537</v>
      </c>
      <c r="B40" s="5" t="n">
        <v>0</v>
      </c>
      <c r="C40" s="5" t="n">
        <v>27905</v>
      </c>
    </row>
    <row r="41" spans="1:3">
      <c r="A41" s="4" t="s">
        <v>527</v>
      </c>
    </row>
    <row r="42" spans="1:3">
      <c r="A42" s="4" t="s">
        <v>531</v>
      </c>
      <c r="B42" s="5" t="n">
        <v>80384</v>
      </c>
      <c r="C42" s="5" t="n">
        <v>53972</v>
      </c>
    </row>
    <row r="43" spans="1:3">
      <c r="A43" s="4" t="s">
        <v>532</v>
      </c>
      <c r="B43" s="5" t="n">
        <v>1484</v>
      </c>
      <c r="C43" s="5" t="n">
        <v>2176</v>
      </c>
    </row>
    <row r="44" spans="1:3">
      <c r="A44" s="4" t="s">
        <v>533</v>
      </c>
      <c r="B44" s="5" t="n">
        <v>81868</v>
      </c>
      <c r="C44" s="5" t="n">
        <v>56148</v>
      </c>
    </row>
    <row r="45" spans="1:3">
      <c r="A45" s="4" t="s">
        <v>534</v>
      </c>
      <c r="B45" s="5" t="n">
        <v>5186812</v>
      </c>
      <c r="C45" s="5" t="n">
        <v>7114928</v>
      </c>
    </row>
    <row r="46" spans="1:3">
      <c r="A46" s="4" t="s">
        <v>535</v>
      </c>
      <c r="B46" s="5" t="n">
        <v>5268680</v>
      </c>
      <c r="C46" s="5" t="n">
        <v>7171076</v>
      </c>
    </row>
    <row r="47" spans="1:3">
      <c r="A47" s="4" t="s">
        <v>536</v>
      </c>
      <c r="B47" s="5" t="n">
        <v>0</v>
      </c>
      <c r="C47" s="5" t="n">
        <v>0</v>
      </c>
    </row>
    <row r="48" spans="1:3">
      <c r="A48" s="4" t="s">
        <v>537</v>
      </c>
      <c r="B48" s="6" t="n">
        <v>1484</v>
      </c>
      <c r="C48" s="6" t="n">
        <v>21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41</v>
      </c>
      <c r="B1" s="2" t="s">
        <v>491</v>
      </c>
      <c r="C1" s="2" t="s">
        <v>506</v>
      </c>
    </row>
    <row r="2" spans="1:3">
      <c r="A2" s="3" t="s">
        <v>542</v>
      </c>
    </row>
    <row r="3" spans="1:3">
      <c r="A3" s="4" t="s">
        <v>543</v>
      </c>
      <c r="B3" s="5" t="n">
        <v>10</v>
      </c>
      <c r="C3" s="5" t="n">
        <v>8</v>
      </c>
    </row>
    <row r="4" spans="1:3">
      <c r="A4" s="4" t="s">
        <v>544</v>
      </c>
      <c r="B4" s="6" t="n">
        <v>791944</v>
      </c>
      <c r="C4" s="6" t="n">
        <v>322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5</v>
      </c>
      <c r="B1" s="2" t="s">
        <v>458</v>
      </c>
      <c r="J1" s="2" t="s">
        <v>1</v>
      </c>
    </row>
    <row r="2" spans="1:13">
      <c r="B2" s="2" t="s">
        <v>2</v>
      </c>
      <c r="C2" s="2" t="s">
        <v>459</v>
      </c>
      <c r="D2" s="2" t="s">
        <v>4</v>
      </c>
      <c r="E2" s="2" t="s">
        <v>460</v>
      </c>
      <c r="F2" s="2" t="s">
        <v>29</v>
      </c>
      <c r="G2" s="2" t="s">
        <v>461</v>
      </c>
      <c r="H2" s="2" t="s">
        <v>462</v>
      </c>
      <c r="I2" s="2" t="s">
        <v>463</v>
      </c>
      <c r="J2" s="2" t="s">
        <v>2</v>
      </c>
      <c r="K2" s="2" t="s">
        <v>29</v>
      </c>
      <c r="L2" s="2" t="s">
        <v>2</v>
      </c>
      <c r="M2" s="2" t="s">
        <v>29</v>
      </c>
    </row>
    <row r="3" spans="1:13">
      <c r="A3" s="4" t="s">
        <v>546</v>
      </c>
      <c r="E3" s="6" t="n">
        <v>5278445</v>
      </c>
      <c r="I3" s="6" t="n">
        <v>5011878</v>
      </c>
      <c r="J3" s="6" t="n">
        <v>5278445</v>
      </c>
      <c r="K3" s="6" t="n">
        <v>5011878</v>
      </c>
    </row>
    <row r="4" spans="1:13">
      <c r="A4" s="4" t="s">
        <v>547</v>
      </c>
      <c r="J4" s="5" t="n">
        <v>-582141</v>
      </c>
      <c r="K4" s="5" t="n">
        <v>-308562</v>
      </c>
    </row>
    <row r="5" spans="1:13">
      <c r="A5" s="4" t="s">
        <v>548</v>
      </c>
      <c r="J5" s="5" t="n">
        <v>91795</v>
      </c>
      <c r="K5" s="5" t="n">
        <v>75129</v>
      </c>
    </row>
    <row r="6" spans="1:13">
      <c r="A6" s="4" t="s">
        <v>549</v>
      </c>
      <c r="B6" s="6" t="n">
        <v>200000</v>
      </c>
      <c r="C6" s="6" t="n">
        <v>150000</v>
      </c>
      <c r="D6" s="6" t="n">
        <v>150000</v>
      </c>
      <c r="E6" s="5" t="n">
        <v>150000</v>
      </c>
      <c r="F6" s="6" t="n">
        <v>100000</v>
      </c>
      <c r="G6" s="6" t="n">
        <v>150000</v>
      </c>
      <c r="H6" s="6" t="n">
        <v>150000</v>
      </c>
      <c r="I6" s="5" t="n">
        <v>100000</v>
      </c>
      <c r="J6" s="5" t="n">
        <v>650000</v>
      </c>
      <c r="K6" s="5" t="n">
        <v>500000</v>
      </c>
    </row>
    <row r="7" spans="1:13">
      <c r="A7" s="4" t="s">
        <v>550</v>
      </c>
      <c r="B7" s="5" t="n">
        <v>5438099</v>
      </c>
      <c r="F7" s="5" t="n">
        <v>5278445</v>
      </c>
      <c r="J7" s="5" t="n">
        <v>5438099</v>
      </c>
      <c r="K7" s="5" t="n">
        <v>5278445</v>
      </c>
    </row>
    <row r="8" spans="1:13">
      <c r="A8" s="4" t="s">
        <v>551</v>
      </c>
      <c r="L8" s="6" t="n">
        <v>220673</v>
      </c>
      <c r="M8" s="6" t="n">
        <v>207400</v>
      </c>
    </row>
    <row r="9" spans="1:13">
      <c r="A9" s="4" t="s">
        <v>552</v>
      </c>
      <c r="L9" s="5" t="n">
        <v>5217426</v>
      </c>
      <c r="M9" s="5" t="n">
        <v>5071045</v>
      </c>
    </row>
    <row r="10" spans="1:13">
      <c r="A10" s="4" t="s">
        <v>529</v>
      </c>
      <c r="B10" s="5" t="n">
        <v>5438099</v>
      </c>
      <c r="E10" s="5" t="n">
        <v>5278445</v>
      </c>
      <c r="F10" s="5" t="n">
        <v>5278445</v>
      </c>
      <c r="I10" s="5" t="n">
        <v>5011878</v>
      </c>
      <c r="J10" s="5" t="n">
        <v>5438099</v>
      </c>
      <c r="K10" s="5" t="n">
        <v>5278445</v>
      </c>
      <c r="L10" s="5" t="n">
        <v>5438099</v>
      </c>
      <c r="M10" s="5" t="n">
        <v>5278445</v>
      </c>
    </row>
    <row r="11" spans="1:13">
      <c r="A11" s="4" t="s">
        <v>553</v>
      </c>
      <c r="L11" s="5" t="n">
        <v>5781288</v>
      </c>
      <c r="M11" s="5" t="n">
        <v>1906742</v>
      </c>
    </row>
    <row r="12" spans="1:13">
      <c r="A12" s="4" t="s">
        <v>554</v>
      </c>
      <c r="L12" s="5" t="n">
        <v>497083363</v>
      </c>
      <c r="M12" s="5" t="n">
        <v>485342484</v>
      </c>
    </row>
    <row r="13" spans="1:13">
      <c r="A13" s="4" t="s">
        <v>535</v>
      </c>
      <c r="L13" s="5" t="n">
        <v>502864651</v>
      </c>
      <c r="M13" s="5" t="n">
        <v>487249226</v>
      </c>
    </row>
    <row r="14" spans="1:13">
      <c r="A14" s="4" t="s">
        <v>538</v>
      </c>
    </row>
    <row r="15" spans="1:13">
      <c r="A15" s="4" t="s">
        <v>546</v>
      </c>
      <c r="E15" s="5" t="n">
        <v>726848</v>
      </c>
      <c r="I15" s="5" t="n">
        <v>712902</v>
      </c>
      <c r="J15" s="5" t="n">
        <v>726848</v>
      </c>
      <c r="K15" s="5" t="n">
        <v>712902</v>
      </c>
    </row>
    <row r="16" spans="1:13">
      <c r="A16" s="4" t="s">
        <v>547</v>
      </c>
      <c r="J16" s="5" t="n">
        <v>-20000</v>
      </c>
      <c r="K16" s="5" t="n">
        <v>-12194</v>
      </c>
    </row>
    <row r="17" spans="1:13">
      <c r="A17" s="4" t="s">
        <v>548</v>
      </c>
      <c r="J17" s="5" t="n">
        <v>27051</v>
      </c>
      <c r="K17" s="5" t="n">
        <v>24954</v>
      </c>
    </row>
    <row r="18" spans="1:13">
      <c r="A18" s="4" t="s">
        <v>549</v>
      </c>
      <c r="J18" s="5" t="n">
        <v>-58212</v>
      </c>
      <c r="K18" s="5" t="n">
        <v>26923</v>
      </c>
    </row>
    <row r="19" spans="1:13">
      <c r="A19" s="4" t="s">
        <v>550</v>
      </c>
      <c r="B19" s="5" t="n">
        <v>675687</v>
      </c>
      <c r="F19" s="5" t="n">
        <v>726848</v>
      </c>
      <c r="J19" s="5" t="n">
        <v>675687</v>
      </c>
      <c r="K19" s="5" t="n">
        <v>726848</v>
      </c>
    </row>
    <row r="20" spans="1:13">
      <c r="A20" s="4" t="s">
        <v>551</v>
      </c>
      <c r="L20" s="5" t="n">
        <v>0</v>
      </c>
      <c r="M20" s="5" t="n">
        <v>0</v>
      </c>
    </row>
    <row r="21" spans="1:13">
      <c r="A21" s="4" t="s">
        <v>552</v>
      </c>
      <c r="L21" s="5" t="n">
        <v>675687</v>
      </c>
      <c r="M21" s="5" t="n">
        <v>726848</v>
      </c>
    </row>
    <row r="22" spans="1:13">
      <c r="A22" s="4" t="s">
        <v>529</v>
      </c>
      <c r="B22" s="5" t="n">
        <v>675687</v>
      </c>
      <c r="E22" s="5" t="n">
        <v>726848</v>
      </c>
      <c r="F22" s="5" t="n">
        <v>726848</v>
      </c>
      <c r="I22" s="5" t="n">
        <v>712902</v>
      </c>
      <c r="J22" s="5" t="n">
        <v>675687</v>
      </c>
      <c r="K22" s="5" t="n">
        <v>712902</v>
      </c>
      <c r="L22" s="5" t="n">
        <v>675687</v>
      </c>
      <c r="M22" s="5" t="n">
        <v>726848</v>
      </c>
    </row>
    <row r="23" spans="1:13">
      <c r="A23" s="4" t="s">
        <v>553</v>
      </c>
      <c r="L23" s="5" t="n">
        <v>98806</v>
      </c>
      <c r="M23" s="5" t="n">
        <v>48385</v>
      </c>
    </row>
    <row r="24" spans="1:13">
      <c r="A24" s="4" t="s">
        <v>554</v>
      </c>
      <c r="L24" s="5" t="n">
        <v>77011941</v>
      </c>
      <c r="M24" s="5" t="n">
        <v>68682188</v>
      </c>
    </row>
    <row r="25" spans="1:13">
      <c r="A25" s="4" t="s">
        <v>535</v>
      </c>
      <c r="L25" s="5" t="n">
        <v>77110747</v>
      </c>
      <c r="M25" s="5" t="n">
        <v>68730573</v>
      </c>
    </row>
    <row r="26" spans="1:13">
      <c r="A26" s="4" t="s">
        <v>539</v>
      </c>
    </row>
    <row r="27" spans="1:13">
      <c r="A27" s="4" t="s">
        <v>546</v>
      </c>
      <c r="E27" s="5" t="n">
        <v>2496085</v>
      </c>
      <c r="I27" s="5" t="n">
        <v>2152678</v>
      </c>
      <c r="J27" s="5" t="n">
        <v>2496085</v>
      </c>
      <c r="K27" s="5" t="n">
        <v>2152678</v>
      </c>
    </row>
    <row r="28" spans="1:13">
      <c r="A28" s="4" t="s">
        <v>547</v>
      </c>
      <c r="J28" s="5" t="n">
        <v>-160207</v>
      </c>
      <c r="K28" s="5" t="n">
        <v>0</v>
      </c>
    </row>
    <row r="29" spans="1:13">
      <c r="A29" s="4" t="s">
        <v>548</v>
      </c>
      <c r="J29" s="5" t="n">
        <v>230</v>
      </c>
      <c r="K29" s="5" t="n">
        <v>0</v>
      </c>
    </row>
    <row r="30" spans="1:13">
      <c r="A30" s="4" t="s">
        <v>549</v>
      </c>
      <c r="J30" s="5" t="n">
        <v>337921</v>
      </c>
      <c r="K30" s="5" t="n">
        <v>343407</v>
      </c>
    </row>
    <row r="31" spans="1:13">
      <c r="A31" s="4" t="s">
        <v>550</v>
      </c>
      <c r="B31" s="5" t="n">
        <v>2674029</v>
      </c>
      <c r="F31" s="5" t="n">
        <v>2496085</v>
      </c>
      <c r="J31" s="5" t="n">
        <v>2674029</v>
      </c>
      <c r="K31" s="5" t="n">
        <v>2496085</v>
      </c>
    </row>
    <row r="32" spans="1:13">
      <c r="A32" s="4" t="s">
        <v>551</v>
      </c>
      <c r="L32" s="5" t="n">
        <v>69015</v>
      </c>
      <c r="M32" s="5" t="n">
        <v>86400</v>
      </c>
    </row>
    <row r="33" spans="1:13">
      <c r="A33" s="4" t="s">
        <v>552</v>
      </c>
      <c r="L33" s="5" t="n">
        <v>2605014</v>
      </c>
      <c r="M33" s="5" t="n">
        <v>2409685</v>
      </c>
    </row>
    <row r="34" spans="1:13">
      <c r="A34" s="4" t="s">
        <v>529</v>
      </c>
      <c r="B34" s="5" t="n">
        <v>2674029</v>
      </c>
      <c r="E34" s="5" t="n">
        <v>2496085</v>
      </c>
      <c r="F34" s="5" t="n">
        <v>2496085</v>
      </c>
      <c r="I34" s="5" t="n">
        <v>2152678</v>
      </c>
      <c r="J34" s="5" t="n">
        <v>2674029</v>
      </c>
      <c r="K34" s="5" t="n">
        <v>2152678</v>
      </c>
      <c r="L34" s="5" t="n">
        <v>2674029</v>
      </c>
      <c r="M34" s="5" t="n">
        <v>2496085</v>
      </c>
    </row>
    <row r="35" spans="1:13">
      <c r="A35" s="4" t="s">
        <v>553</v>
      </c>
      <c r="L35" s="5" t="n">
        <v>1306057</v>
      </c>
      <c r="M35" s="5" t="n">
        <v>687495</v>
      </c>
    </row>
    <row r="36" spans="1:13">
      <c r="A36" s="4" t="s">
        <v>554</v>
      </c>
      <c r="L36" s="5" t="n">
        <v>205738170</v>
      </c>
      <c r="M36" s="5" t="n">
        <v>201040785</v>
      </c>
    </row>
    <row r="37" spans="1:13">
      <c r="A37" s="4" t="s">
        <v>535</v>
      </c>
      <c r="L37" s="5" t="n">
        <v>207044227</v>
      </c>
      <c r="M37" s="5" t="n">
        <v>201728280</v>
      </c>
    </row>
    <row r="38" spans="1:13">
      <c r="A38" s="4" t="s">
        <v>555</v>
      </c>
    </row>
    <row r="39" spans="1:13">
      <c r="A39" s="4" t="s">
        <v>546</v>
      </c>
      <c r="E39" s="5" t="n">
        <v>1369757</v>
      </c>
      <c r="I39" s="5" t="n">
        <v>1368028</v>
      </c>
      <c r="J39" s="5" t="n">
        <v>1369757</v>
      </c>
      <c r="K39" s="5" t="n">
        <v>1368028</v>
      </c>
    </row>
    <row r="40" spans="1:13">
      <c r="A40" s="4" t="s">
        <v>547</v>
      </c>
      <c r="J40" s="5" t="n">
        <v>-159533</v>
      </c>
      <c r="K40" s="5" t="n">
        <v>-244149</v>
      </c>
    </row>
    <row r="41" spans="1:13">
      <c r="A41" s="4" t="s">
        <v>548</v>
      </c>
      <c r="J41" s="5" t="n">
        <v>26826</v>
      </c>
      <c r="K41" s="5" t="n">
        <v>23712</v>
      </c>
    </row>
    <row r="42" spans="1:13">
      <c r="A42" s="4" t="s">
        <v>549</v>
      </c>
      <c r="J42" s="5" t="n">
        <v>223497</v>
      </c>
      <c r="K42" s="5" t="n">
        <v>222166</v>
      </c>
    </row>
    <row r="43" spans="1:13">
      <c r="A43" s="4" t="s">
        <v>550</v>
      </c>
      <c r="B43" s="5" t="n">
        <v>1460547</v>
      </c>
      <c r="F43" s="5" t="n">
        <v>1369757</v>
      </c>
      <c r="J43" s="5" t="n">
        <v>1460547</v>
      </c>
      <c r="K43" s="5" t="n">
        <v>1369757</v>
      </c>
    </row>
    <row r="44" spans="1:13">
      <c r="A44" s="4" t="s">
        <v>551</v>
      </c>
      <c r="L44" s="5" t="n">
        <v>125305</v>
      </c>
      <c r="M44" s="5" t="n">
        <v>6200</v>
      </c>
    </row>
    <row r="45" spans="1:13">
      <c r="A45" s="4" t="s">
        <v>552</v>
      </c>
      <c r="L45" s="5" t="n">
        <v>1335242</v>
      </c>
      <c r="M45" s="5" t="n">
        <v>1363557</v>
      </c>
    </row>
    <row r="46" spans="1:13">
      <c r="A46" s="4" t="s">
        <v>529</v>
      </c>
      <c r="B46" s="5" t="n">
        <v>1460547</v>
      </c>
      <c r="E46" s="5" t="n">
        <v>1369757</v>
      </c>
      <c r="F46" s="5" t="n">
        <v>1369757</v>
      </c>
      <c r="I46" s="5" t="n">
        <v>1368028</v>
      </c>
      <c r="J46" s="5" t="n">
        <v>1460547</v>
      </c>
      <c r="K46" s="5" t="n">
        <v>1368028</v>
      </c>
      <c r="L46" s="5" t="n">
        <v>1460547</v>
      </c>
      <c r="M46" s="5" t="n">
        <v>1369757</v>
      </c>
    </row>
    <row r="47" spans="1:13">
      <c r="A47" s="4" t="s">
        <v>553</v>
      </c>
      <c r="L47" s="5" t="n">
        <v>4075666</v>
      </c>
      <c r="M47" s="5" t="n">
        <v>946809</v>
      </c>
    </row>
    <row r="48" spans="1:13">
      <c r="A48" s="4" t="s">
        <v>554</v>
      </c>
      <c r="L48" s="5" t="n">
        <v>164108469</v>
      </c>
      <c r="M48" s="5" t="n">
        <v>165745153</v>
      </c>
    </row>
    <row r="49" spans="1:13">
      <c r="A49" s="4" t="s">
        <v>535</v>
      </c>
      <c r="L49" s="5" t="n">
        <v>168184135</v>
      </c>
      <c r="M49" s="5" t="n">
        <v>166691962</v>
      </c>
    </row>
    <row r="50" spans="1:13">
      <c r="A50" s="4" t="s">
        <v>556</v>
      </c>
    </row>
    <row r="51" spans="1:13">
      <c r="A51" s="4" t="s">
        <v>546</v>
      </c>
      <c r="E51" s="5" t="n">
        <v>371176</v>
      </c>
      <c r="I51" s="5" t="n">
        <v>422822</v>
      </c>
      <c r="J51" s="5" t="n">
        <v>371176</v>
      </c>
      <c r="K51" s="5" t="n">
        <v>422822</v>
      </c>
    </row>
    <row r="52" spans="1:13">
      <c r="A52" s="4" t="s">
        <v>547</v>
      </c>
      <c r="J52" s="5" t="n">
        <v>-118359</v>
      </c>
      <c r="K52" s="5" t="n">
        <v>0</v>
      </c>
    </row>
    <row r="53" spans="1:13">
      <c r="A53" s="4" t="s">
        <v>548</v>
      </c>
      <c r="J53" s="5" t="n">
        <v>465</v>
      </c>
      <c r="K53" s="5" t="n">
        <v>240</v>
      </c>
    </row>
    <row r="54" spans="1:13">
      <c r="A54" s="4" t="s">
        <v>549</v>
      </c>
      <c r="J54" s="5" t="n">
        <v>63700</v>
      </c>
      <c r="K54" s="5" t="n">
        <v>-51886</v>
      </c>
    </row>
    <row r="55" spans="1:13">
      <c r="A55" s="4" t="s">
        <v>550</v>
      </c>
      <c r="B55" s="5" t="n">
        <v>316982</v>
      </c>
      <c r="F55" s="5" t="n">
        <v>371176</v>
      </c>
      <c r="J55" s="5" t="n">
        <v>316982</v>
      </c>
      <c r="K55" s="5" t="n">
        <v>371176</v>
      </c>
    </row>
    <row r="56" spans="1:13">
      <c r="A56" s="4" t="s">
        <v>551</v>
      </c>
      <c r="L56" s="5" t="n">
        <v>26353</v>
      </c>
      <c r="M56" s="5" t="n">
        <v>114800</v>
      </c>
    </row>
    <row r="57" spans="1:13">
      <c r="A57" s="4" t="s">
        <v>552</v>
      </c>
      <c r="L57" s="5" t="n">
        <v>290629</v>
      </c>
      <c r="M57" s="5" t="n">
        <v>256376</v>
      </c>
    </row>
    <row r="58" spans="1:13">
      <c r="A58" s="4" t="s">
        <v>529</v>
      </c>
      <c r="B58" s="5" t="n">
        <v>316982</v>
      </c>
      <c r="E58" s="5" t="n">
        <v>371176</v>
      </c>
      <c r="F58" s="5" t="n">
        <v>371176</v>
      </c>
      <c r="I58" s="5" t="n">
        <v>422822</v>
      </c>
      <c r="J58" s="5" t="n">
        <v>316982</v>
      </c>
      <c r="K58" s="5" t="n">
        <v>422822</v>
      </c>
      <c r="L58" s="5" t="n">
        <v>316982</v>
      </c>
      <c r="M58" s="5" t="n">
        <v>371176</v>
      </c>
    </row>
    <row r="59" spans="1:13">
      <c r="A59" s="4" t="s">
        <v>553</v>
      </c>
      <c r="L59" s="5" t="n">
        <v>300759</v>
      </c>
      <c r="M59" s="5" t="n">
        <v>224053</v>
      </c>
    </row>
    <row r="60" spans="1:13">
      <c r="A60" s="4" t="s">
        <v>554</v>
      </c>
      <c r="L60" s="5" t="n">
        <v>44956103</v>
      </c>
      <c r="M60" s="5" t="n">
        <v>42703282</v>
      </c>
    </row>
    <row r="61" spans="1:13">
      <c r="A61" s="4" t="s">
        <v>535</v>
      </c>
      <c r="L61" s="5" t="n">
        <v>45256862</v>
      </c>
      <c r="M61" s="5" t="n">
        <v>42927335</v>
      </c>
    </row>
    <row r="62" spans="1:13">
      <c r="A62" s="4" t="s">
        <v>527</v>
      </c>
    </row>
    <row r="63" spans="1:13">
      <c r="A63" s="4" t="s">
        <v>546</v>
      </c>
      <c r="E63" s="5" t="n">
        <v>83973</v>
      </c>
      <c r="I63" s="5" t="n">
        <v>75689</v>
      </c>
      <c r="J63" s="5" t="n">
        <v>83973</v>
      </c>
      <c r="K63" s="5" t="n">
        <v>75689</v>
      </c>
    </row>
    <row r="64" spans="1:13">
      <c r="A64" s="4" t="s">
        <v>547</v>
      </c>
      <c r="J64" s="5" t="n">
        <v>-124042</v>
      </c>
      <c r="K64" s="5" t="n">
        <v>-52219</v>
      </c>
    </row>
    <row r="65" spans="1:13">
      <c r="A65" s="4" t="s">
        <v>548</v>
      </c>
      <c r="J65" s="5" t="n">
        <v>37223</v>
      </c>
      <c r="K65" s="5" t="n">
        <v>26223</v>
      </c>
    </row>
    <row r="66" spans="1:13">
      <c r="A66" s="4" t="s">
        <v>549</v>
      </c>
      <c r="J66" s="5" t="n">
        <v>46149</v>
      </c>
      <c r="K66" s="5" t="n">
        <v>8543</v>
      </c>
    </row>
    <row r="67" spans="1:13">
      <c r="A67" s="4" t="s">
        <v>550</v>
      </c>
      <c r="B67" s="5" t="n">
        <v>43303</v>
      </c>
      <c r="F67" s="5" t="n">
        <v>83973</v>
      </c>
      <c r="J67" s="5" t="n">
        <v>43303</v>
      </c>
      <c r="K67" s="5" t="n">
        <v>83973</v>
      </c>
    </row>
    <row r="68" spans="1:13">
      <c r="A68" s="4" t="s">
        <v>551</v>
      </c>
      <c r="L68" s="5" t="n">
        <v>0</v>
      </c>
      <c r="M68" s="5" t="n">
        <v>0</v>
      </c>
    </row>
    <row r="69" spans="1:13">
      <c r="A69" s="4" t="s">
        <v>552</v>
      </c>
      <c r="L69" s="5" t="n">
        <v>43303</v>
      </c>
      <c r="M69" s="5" t="n">
        <v>83973</v>
      </c>
    </row>
    <row r="70" spans="1:13">
      <c r="A70" s="4" t="s">
        <v>529</v>
      </c>
      <c r="B70" s="5" t="n">
        <v>43303</v>
      </c>
      <c r="E70" s="5" t="n">
        <v>83973</v>
      </c>
      <c r="F70" s="5" t="n">
        <v>83973</v>
      </c>
      <c r="I70" s="5" t="n">
        <v>75689</v>
      </c>
      <c r="J70" s="5" t="n">
        <v>43303</v>
      </c>
      <c r="K70" s="5" t="n">
        <v>75689</v>
      </c>
      <c r="L70" s="5" t="n">
        <v>43303</v>
      </c>
      <c r="M70" s="5" t="n">
        <v>83973</v>
      </c>
    </row>
    <row r="71" spans="1:13">
      <c r="A71" s="4" t="s">
        <v>553</v>
      </c>
      <c r="L71" s="5" t="n">
        <v>0</v>
      </c>
      <c r="M71" s="5" t="n">
        <v>0</v>
      </c>
    </row>
    <row r="72" spans="1:13">
      <c r="A72" s="4" t="s">
        <v>554</v>
      </c>
      <c r="L72" s="5" t="n">
        <v>5268680</v>
      </c>
      <c r="M72" s="5" t="n">
        <v>7171076</v>
      </c>
    </row>
    <row r="73" spans="1:13">
      <c r="A73" s="4" t="s">
        <v>535</v>
      </c>
      <c r="L73" s="5" t="n">
        <v>5268680</v>
      </c>
      <c r="M73" s="5" t="n">
        <v>7171076</v>
      </c>
    </row>
    <row r="74" spans="1:13">
      <c r="A74" s="4" t="s">
        <v>557</v>
      </c>
    </row>
    <row r="75" spans="1:13">
      <c r="A75" s="4" t="s">
        <v>546</v>
      </c>
      <c r="E75" s="5" t="n">
        <v>230606</v>
      </c>
      <c r="I75" s="5" t="n">
        <v>279759</v>
      </c>
      <c r="J75" s="5" t="n">
        <v>230606</v>
      </c>
      <c r="K75" s="5" t="n">
        <v>279759</v>
      </c>
    </row>
    <row r="76" spans="1:13">
      <c r="A76" s="4" t="s">
        <v>547</v>
      </c>
      <c r="J76" s="5" t="n">
        <v>0</v>
      </c>
      <c r="K76" s="5" t="n">
        <v>0</v>
      </c>
    </row>
    <row r="77" spans="1:13">
      <c r="A77" s="4" t="s">
        <v>548</v>
      </c>
      <c r="J77" s="5" t="n">
        <v>0</v>
      </c>
      <c r="K77" s="5" t="n">
        <v>0</v>
      </c>
    </row>
    <row r="78" spans="1:13">
      <c r="A78" s="4" t="s">
        <v>549</v>
      </c>
      <c r="J78" s="5" t="n">
        <v>36945</v>
      </c>
      <c r="K78" s="5" t="n">
        <v>-49153</v>
      </c>
    </row>
    <row r="79" spans="1:13">
      <c r="A79" s="4" t="s">
        <v>550</v>
      </c>
      <c r="B79" s="5" t="n">
        <v>267551</v>
      </c>
      <c r="F79" s="5" t="n">
        <v>230606</v>
      </c>
      <c r="J79" s="5" t="n">
        <v>267551</v>
      </c>
      <c r="K79" s="5" t="n">
        <v>230606</v>
      </c>
    </row>
    <row r="80" spans="1:13">
      <c r="A80" s="4" t="s">
        <v>551</v>
      </c>
      <c r="L80" s="5" t="n">
        <v>0</v>
      </c>
      <c r="M80" s="5" t="n">
        <v>0</v>
      </c>
    </row>
    <row r="81" spans="1:13">
      <c r="A81" s="4" t="s">
        <v>552</v>
      </c>
      <c r="L81" s="5" t="n">
        <v>267551</v>
      </c>
      <c r="M81" s="5" t="n">
        <v>230606</v>
      </c>
    </row>
    <row r="82" spans="1:13">
      <c r="A82" s="4" t="s">
        <v>529</v>
      </c>
      <c r="B82" s="6" t="n">
        <v>267551</v>
      </c>
      <c r="E82" s="6" t="n">
        <v>230606</v>
      </c>
      <c r="F82" s="6" t="n">
        <v>230606</v>
      </c>
      <c r="I82" s="6" t="n">
        <v>279759</v>
      </c>
      <c r="J82" s="6" t="n">
        <v>267551</v>
      </c>
      <c r="K82" s="6" t="n">
        <v>279759</v>
      </c>
      <c r="L82" s="6" t="n">
        <v>267551</v>
      </c>
      <c r="M82" s="6" t="n">
        <v>23060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27"/>
    <col customWidth="1" max="5" min="5" width="18"/>
    <col customWidth="1" max="6" min="6" width="37"/>
    <col customWidth="1" max="7" min="7" width="15"/>
    <col customWidth="1" max="8" min="8" width="13"/>
  </cols>
  <sheetData>
    <row r="1" spans="1:8">
      <c r="A1" s="1" t="s">
        <v>131</v>
      </c>
      <c r="B1" s="2" t="s">
        <v>132</v>
      </c>
      <c r="C1" s="2" t="s">
        <v>133</v>
      </c>
      <c r="D1" s="2" t="s">
        <v>134</v>
      </c>
      <c r="E1" s="2" t="s">
        <v>135</v>
      </c>
      <c r="F1" s="2" t="s">
        <v>136</v>
      </c>
      <c r="G1" s="2" t="s">
        <v>137</v>
      </c>
      <c r="H1" s="2" t="s">
        <v>138</v>
      </c>
    </row>
    <row r="2" spans="1:8">
      <c r="A2" s="4" t="s">
        <v>139</v>
      </c>
      <c r="B2" s="5" t="n">
        <v>5204517</v>
      </c>
      <c r="C2" s="5" t="n">
        <v>25</v>
      </c>
    </row>
    <row r="3" spans="1:8">
      <c r="A3" s="4" t="s">
        <v>140</v>
      </c>
      <c r="B3" s="6" t="n">
        <v>13011293</v>
      </c>
      <c r="C3" s="6" t="n">
        <v>2500000</v>
      </c>
      <c r="D3" s="6" t="n">
        <v>30089438</v>
      </c>
      <c r="E3" s="6" t="n">
        <v>8482096</v>
      </c>
      <c r="F3" s="6" t="n">
        <v>-45394</v>
      </c>
      <c r="G3" s="6" t="n">
        <v>-2622777</v>
      </c>
      <c r="H3" s="6" t="n">
        <v>51414656</v>
      </c>
    </row>
    <row r="4" spans="1:8">
      <c r="A4" s="3" t="s">
        <v>141</v>
      </c>
    </row>
    <row r="5" spans="1:8">
      <c r="A5" s="4" t="s">
        <v>118</v>
      </c>
      <c r="B5" s="5" t="n">
        <v>0</v>
      </c>
      <c r="C5" s="5" t="n">
        <v>0</v>
      </c>
      <c r="D5" s="5" t="n">
        <v>0</v>
      </c>
      <c r="E5" s="5" t="n">
        <v>5484278</v>
      </c>
      <c r="F5" s="5" t="n">
        <v>0</v>
      </c>
      <c r="G5" s="5" t="n">
        <v>0</v>
      </c>
      <c r="H5" s="5" t="n">
        <v>5484278</v>
      </c>
    </row>
    <row r="6" spans="1:8">
      <c r="A6" s="4" t="s">
        <v>142</v>
      </c>
      <c r="B6" s="5" t="n">
        <v>0</v>
      </c>
      <c r="C6" s="5" t="n">
        <v>0</v>
      </c>
      <c r="D6" s="5" t="n">
        <v>0</v>
      </c>
      <c r="E6" s="5" t="n">
        <v>0</v>
      </c>
      <c r="F6" s="5" t="n">
        <v>-45385</v>
      </c>
      <c r="G6" s="5" t="n">
        <v>0</v>
      </c>
      <c r="H6" s="5" t="n">
        <v>-45385</v>
      </c>
    </row>
    <row r="7" spans="1:8">
      <c r="A7" s="4" t="s">
        <v>130</v>
      </c>
      <c r="H7" s="5" t="n">
        <v>5438893</v>
      </c>
    </row>
    <row r="8" spans="1:8">
      <c r="A8" s="4" t="s">
        <v>143</v>
      </c>
      <c r="B8" s="5" t="n">
        <v>0</v>
      </c>
      <c r="C8" s="5" t="n">
        <v>0</v>
      </c>
      <c r="D8" s="5" t="n">
        <v>0</v>
      </c>
      <c r="E8" s="5" t="n">
        <v>-3212092</v>
      </c>
      <c r="F8" s="5" t="n">
        <v>0</v>
      </c>
      <c r="G8" s="5" t="n">
        <v>0</v>
      </c>
      <c r="H8" s="5" t="n">
        <v>-3212092</v>
      </c>
    </row>
    <row r="9" spans="1:8">
      <c r="A9" s="4" t="s">
        <v>144</v>
      </c>
      <c r="B9" s="6" t="n">
        <v>0</v>
      </c>
      <c r="C9" s="6" t="n">
        <v>0</v>
      </c>
      <c r="D9" s="5" t="n">
        <v>0</v>
      </c>
      <c r="E9" s="5" t="n">
        <v>-87500</v>
      </c>
      <c r="F9" s="5" t="n">
        <v>0</v>
      </c>
      <c r="G9" s="5" t="n">
        <v>0</v>
      </c>
      <c r="H9" s="5" t="n">
        <v>-87500</v>
      </c>
    </row>
    <row r="10" spans="1:8">
      <c r="A10" s="4" t="s">
        <v>145</v>
      </c>
      <c r="B10" s="5" t="n">
        <v>64536</v>
      </c>
      <c r="C10" s="5" t="n">
        <v>0</v>
      </c>
    </row>
    <row r="11" spans="1:8">
      <c r="A11" s="4" t="s">
        <v>146</v>
      </c>
      <c r="B11" s="6" t="n">
        <v>161340</v>
      </c>
      <c r="C11" s="6" t="n">
        <v>0</v>
      </c>
      <c r="D11" s="5" t="n">
        <v>736220</v>
      </c>
      <c r="E11" s="5" t="n">
        <v>0</v>
      </c>
      <c r="F11" s="5" t="n">
        <v>0</v>
      </c>
      <c r="G11" s="5" t="n">
        <v>0</v>
      </c>
      <c r="H11" s="5" t="n">
        <v>897560</v>
      </c>
    </row>
    <row r="12" spans="1:8">
      <c r="A12" s="4" t="s">
        <v>147</v>
      </c>
      <c r="B12" s="5" t="n">
        <v>5269053</v>
      </c>
      <c r="C12" s="5" t="n">
        <v>25</v>
      </c>
    </row>
    <row r="13" spans="1:8">
      <c r="A13" s="4" t="s">
        <v>148</v>
      </c>
      <c r="B13" s="6" t="n">
        <v>13172633</v>
      </c>
      <c r="C13" s="6" t="n">
        <v>2500000</v>
      </c>
      <c r="D13" s="5" t="n">
        <v>30825658</v>
      </c>
      <c r="E13" s="5" t="n">
        <v>10666782</v>
      </c>
      <c r="F13" s="5" t="n">
        <v>-90779</v>
      </c>
      <c r="G13" s="5" t="n">
        <v>-2622777</v>
      </c>
      <c r="H13" s="5" t="n">
        <v>54451517</v>
      </c>
    </row>
    <row r="14" spans="1:8">
      <c r="A14" s="3" t="s">
        <v>141</v>
      </c>
    </row>
    <row r="15" spans="1:8">
      <c r="A15" s="4" t="s">
        <v>118</v>
      </c>
      <c r="B15" s="5" t="n">
        <v>0</v>
      </c>
      <c r="C15" s="5" t="n">
        <v>0</v>
      </c>
      <c r="D15" s="5" t="n">
        <v>0</v>
      </c>
      <c r="E15" s="5" t="n">
        <v>6231298</v>
      </c>
      <c r="F15" s="5" t="n">
        <v>0</v>
      </c>
      <c r="G15" s="5" t="n">
        <v>0</v>
      </c>
      <c r="H15" s="5" t="n">
        <v>6231298</v>
      </c>
    </row>
    <row r="16" spans="1:8">
      <c r="A16" s="4" t="s">
        <v>142</v>
      </c>
      <c r="B16" s="5" t="n">
        <v>0</v>
      </c>
      <c r="C16" s="5" t="n">
        <v>0</v>
      </c>
      <c r="D16" s="5" t="n">
        <v>0</v>
      </c>
      <c r="E16" s="5" t="n">
        <v>0</v>
      </c>
      <c r="F16" s="5" t="n">
        <v>-138212</v>
      </c>
      <c r="G16" s="5" t="n">
        <v>0</v>
      </c>
      <c r="H16" s="5" t="n">
        <v>-138212</v>
      </c>
    </row>
    <row r="17" spans="1:8">
      <c r="A17" s="4" t="s">
        <v>130</v>
      </c>
      <c r="H17" s="5" t="n">
        <v>6093086</v>
      </c>
    </row>
    <row r="18" spans="1:8">
      <c r="A18" s="4" t="s">
        <v>149</v>
      </c>
      <c r="B18" s="5" t="n">
        <v>0</v>
      </c>
      <c r="C18" s="5" t="n">
        <v>0</v>
      </c>
      <c r="D18" s="5" t="n">
        <v>0</v>
      </c>
      <c r="E18" s="5" t="n">
        <v>45106</v>
      </c>
      <c r="F18" s="5" t="n">
        <v>-45106</v>
      </c>
      <c r="G18" s="5" t="n">
        <v>0</v>
      </c>
      <c r="H18" s="5" t="n">
        <v>0</v>
      </c>
    </row>
    <row r="19" spans="1:8">
      <c r="A19" s="4" t="s">
        <v>143</v>
      </c>
      <c r="B19" s="5" t="n">
        <v>0</v>
      </c>
      <c r="C19" s="5" t="n">
        <v>0</v>
      </c>
      <c r="D19" s="5" t="n">
        <v>0</v>
      </c>
      <c r="E19" s="5" t="n">
        <v>-3453884</v>
      </c>
      <c r="F19" s="5" t="n">
        <v>0</v>
      </c>
      <c r="G19" s="5" t="n">
        <v>0</v>
      </c>
      <c r="H19" s="5" t="n">
        <v>-3453884</v>
      </c>
    </row>
    <row r="20" spans="1:8">
      <c r="A20" s="4" t="s">
        <v>144</v>
      </c>
      <c r="B20" s="6" t="n">
        <v>0</v>
      </c>
      <c r="C20" s="6" t="n">
        <v>0</v>
      </c>
      <c r="D20" s="5" t="n">
        <v>0</v>
      </c>
      <c r="E20" s="5" t="n">
        <v>-101563</v>
      </c>
      <c r="F20" s="5" t="n">
        <v>0</v>
      </c>
      <c r="G20" s="5" t="n">
        <v>0</v>
      </c>
      <c r="H20" s="5" t="n">
        <v>-101563</v>
      </c>
    </row>
    <row r="21" spans="1:8">
      <c r="A21" s="4" t="s">
        <v>145</v>
      </c>
      <c r="B21" s="5" t="n">
        <v>53267</v>
      </c>
      <c r="C21" s="5" t="n">
        <v>0</v>
      </c>
    </row>
    <row r="22" spans="1:8">
      <c r="A22" s="4" t="s">
        <v>146</v>
      </c>
      <c r="B22" s="6" t="n">
        <v>133167</v>
      </c>
      <c r="C22" s="6" t="n">
        <v>0</v>
      </c>
      <c r="D22" s="5" t="n">
        <v>813531</v>
      </c>
      <c r="E22" s="5" t="n">
        <v>0</v>
      </c>
      <c r="F22" s="5" t="n">
        <v>0</v>
      </c>
      <c r="G22" s="5" t="n">
        <v>0</v>
      </c>
      <c r="H22" s="5" t="n">
        <v>946698</v>
      </c>
    </row>
    <row r="23" spans="1:8">
      <c r="A23" s="4" t="s">
        <v>150</v>
      </c>
      <c r="B23" s="5" t="n">
        <v>5322320</v>
      </c>
      <c r="C23" s="5" t="n">
        <v>25</v>
      </c>
    </row>
    <row r="24" spans="1:8">
      <c r="A24" s="4" t="s">
        <v>151</v>
      </c>
      <c r="B24" s="6" t="n">
        <v>13305800</v>
      </c>
      <c r="C24" s="6" t="n">
        <v>2500000</v>
      </c>
      <c r="D24" s="6" t="n">
        <v>31639189</v>
      </c>
      <c r="E24" s="6" t="n">
        <v>13387739</v>
      </c>
      <c r="F24" s="6" t="n">
        <v>-274097</v>
      </c>
      <c r="G24" s="6" t="n">
        <v>-2622777</v>
      </c>
      <c r="H24" s="6" t="n">
        <v>579358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8</v>
      </c>
      <c r="B1" s="2" t="s">
        <v>1</v>
      </c>
    </row>
    <row r="2" spans="1:3">
      <c r="B2" s="2" t="s">
        <v>2</v>
      </c>
      <c r="C2" s="2" t="s">
        <v>29</v>
      </c>
    </row>
    <row r="3" spans="1:3">
      <c r="A3" s="4" t="s">
        <v>559</v>
      </c>
      <c r="B3" s="6" t="n">
        <v>4655956</v>
      </c>
      <c r="C3" s="6" t="n">
        <v>1190470</v>
      </c>
    </row>
    <row r="4" spans="1:3">
      <c r="A4" s="4" t="s">
        <v>560</v>
      </c>
      <c r="B4" s="5" t="n">
        <v>5158680</v>
      </c>
      <c r="C4" s="5" t="n">
        <v>1478230</v>
      </c>
    </row>
    <row r="5" spans="1:3">
      <c r="A5" s="4" t="s">
        <v>561</v>
      </c>
      <c r="B5" s="5" t="n">
        <v>3227525</v>
      </c>
      <c r="C5" s="5" t="n">
        <v>2136592</v>
      </c>
    </row>
    <row r="6" spans="1:3">
      <c r="A6" s="4" t="s">
        <v>562</v>
      </c>
      <c r="B6" s="5" t="n">
        <v>460524</v>
      </c>
    </row>
    <row r="7" spans="1:3">
      <c r="A7" s="4" t="s">
        <v>563</v>
      </c>
      <c r="B7" s="5" t="n">
        <v>1149525</v>
      </c>
      <c r="C7" s="5" t="n">
        <v>716272</v>
      </c>
    </row>
    <row r="8" spans="1:3">
      <c r="A8" s="4" t="s">
        <v>564</v>
      </c>
      <c r="B8" s="5" t="n">
        <v>1356798</v>
      </c>
      <c r="C8" s="5" t="n">
        <v>791533</v>
      </c>
    </row>
    <row r="9" spans="1:3">
      <c r="A9" s="4" t="s">
        <v>565</v>
      </c>
      <c r="B9" s="5" t="n">
        <v>220673</v>
      </c>
      <c r="C9" s="5" t="n">
        <v>207400</v>
      </c>
    </row>
    <row r="10" spans="1:3">
      <c r="A10" s="4" t="s">
        <v>566</v>
      </c>
      <c r="B10" s="5" t="n">
        <v>1077963</v>
      </c>
      <c r="C10" s="5" t="n">
        <v>682338</v>
      </c>
    </row>
    <row r="11" spans="1:3">
      <c r="A11" s="4" t="s">
        <v>567</v>
      </c>
      <c r="B11" s="5" t="n">
        <v>29662</v>
      </c>
    </row>
    <row r="12" spans="1:3">
      <c r="A12" s="4" t="s">
        <v>568</v>
      </c>
      <c r="B12" s="5" t="n">
        <v>5805481</v>
      </c>
      <c r="C12" s="5" t="n">
        <v>1906742</v>
      </c>
    </row>
    <row r="13" spans="1:3">
      <c r="A13" s="4" t="s">
        <v>569</v>
      </c>
      <c r="B13" s="5" t="n">
        <v>6515478</v>
      </c>
      <c r="C13" s="5" t="n">
        <v>2269763</v>
      </c>
    </row>
    <row r="14" spans="1:3">
      <c r="A14" s="4" t="s">
        <v>570</v>
      </c>
      <c r="B14" s="5" t="n">
        <v>220673</v>
      </c>
      <c r="C14" s="5" t="n">
        <v>207400</v>
      </c>
    </row>
    <row r="15" spans="1:3">
      <c r="A15" s="4" t="s">
        <v>571</v>
      </c>
      <c r="B15" s="5" t="n">
        <v>4305488</v>
      </c>
      <c r="C15" s="5" t="n">
        <v>2818930</v>
      </c>
    </row>
    <row r="16" spans="1:3">
      <c r="A16" s="4" t="s">
        <v>572</v>
      </c>
      <c r="B16" s="5" t="n">
        <v>490186</v>
      </c>
    </row>
    <row r="17" spans="1:3">
      <c r="A17" s="4" t="s">
        <v>538</v>
      </c>
    </row>
    <row r="18" spans="1:3">
      <c r="A18" s="4" t="s">
        <v>559</v>
      </c>
      <c r="B18" s="5" t="n">
        <v>98806</v>
      </c>
      <c r="C18" s="5" t="n">
        <v>48385</v>
      </c>
    </row>
    <row r="19" spans="1:3">
      <c r="A19" s="4" t="s">
        <v>560</v>
      </c>
      <c r="B19" s="5" t="n">
        <v>136590</v>
      </c>
      <c r="C19" s="5" t="n">
        <v>62498</v>
      </c>
    </row>
    <row r="20" spans="1:3">
      <c r="A20" s="4" t="s">
        <v>561</v>
      </c>
      <c r="B20" s="5" t="n">
        <v>75868</v>
      </c>
      <c r="C20" s="5" t="n">
        <v>183925</v>
      </c>
    </row>
    <row r="21" spans="1:3">
      <c r="A21" s="4" t="s">
        <v>562</v>
      </c>
      <c r="B21" s="5" t="n">
        <v>72426</v>
      </c>
    </row>
    <row r="22" spans="1:3">
      <c r="A22" s="4" t="s">
        <v>539</v>
      </c>
    </row>
    <row r="23" spans="1:3">
      <c r="A23" s="4" t="s">
        <v>559</v>
      </c>
      <c r="B23" s="5" t="n">
        <v>1102859</v>
      </c>
      <c r="C23" s="5" t="n">
        <v>467238</v>
      </c>
    </row>
    <row r="24" spans="1:3">
      <c r="A24" s="4" t="s">
        <v>560</v>
      </c>
      <c r="B24" s="5" t="n">
        <v>1226040</v>
      </c>
      <c r="C24" s="5" t="n">
        <v>521991</v>
      </c>
    </row>
    <row r="25" spans="1:3">
      <c r="A25" s="4" t="s">
        <v>561</v>
      </c>
      <c r="B25" s="5" t="n">
        <v>1105030</v>
      </c>
      <c r="C25" s="5" t="n">
        <v>1059542</v>
      </c>
    </row>
    <row r="26" spans="1:3">
      <c r="A26" s="4" t="s">
        <v>562</v>
      </c>
      <c r="B26" s="5" t="n">
        <v>237792</v>
      </c>
    </row>
    <row r="27" spans="1:3">
      <c r="A27" s="4" t="s">
        <v>563</v>
      </c>
      <c r="B27" s="5" t="n">
        <v>204645</v>
      </c>
      <c r="C27" s="5" t="n">
        <v>220257</v>
      </c>
    </row>
    <row r="28" spans="1:3">
      <c r="A28" s="4" t="s">
        <v>564</v>
      </c>
      <c r="B28" s="5" t="n">
        <v>225681</v>
      </c>
      <c r="C28" s="5" t="n">
        <v>232073</v>
      </c>
    </row>
    <row r="29" spans="1:3">
      <c r="A29" s="4" t="s">
        <v>565</v>
      </c>
      <c r="B29" s="5" t="n">
        <v>69015</v>
      </c>
      <c r="C29" s="5" t="n">
        <v>86400</v>
      </c>
    </row>
    <row r="30" spans="1:3">
      <c r="A30" s="4" t="s">
        <v>566</v>
      </c>
      <c r="B30" s="5" t="n">
        <v>210890</v>
      </c>
      <c r="C30" s="5" t="n">
        <v>89664</v>
      </c>
    </row>
    <row r="31" spans="1:3">
      <c r="A31" s="4" t="s">
        <v>567</v>
      </c>
      <c r="B31" s="5" t="n">
        <v>0</v>
      </c>
    </row>
    <row r="32" spans="1:3">
      <c r="A32" s="4" t="s">
        <v>570</v>
      </c>
      <c r="B32" s="5" t="n">
        <v>69015</v>
      </c>
      <c r="C32" s="5" t="n">
        <v>86400</v>
      </c>
    </row>
    <row r="33" spans="1:3">
      <c r="A33" s="4" t="s">
        <v>525</v>
      </c>
    </row>
    <row r="34" spans="1:3">
      <c r="A34" s="4" t="s">
        <v>559</v>
      </c>
      <c r="B34" s="5" t="n">
        <v>3300175</v>
      </c>
      <c r="C34" s="5" t="n">
        <v>674847</v>
      </c>
    </row>
    <row r="35" spans="1:3">
      <c r="A35" s="4" t="s">
        <v>560</v>
      </c>
      <c r="B35" s="5" t="n">
        <v>3641627</v>
      </c>
      <c r="C35" s="5" t="n">
        <v>893741</v>
      </c>
    </row>
    <row r="36" spans="1:3">
      <c r="A36" s="4" t="s">
        <v>561</v>
      </c>
      <c r="B36" s="5" t="n">
        <v>1930108</v>
      </c>
      <c r="C36" s="5" t="n">
        <v>877237</v>
      </c>
    </row>
    <row r="37" spans="1:3">
      <c r="A37" s="4" t="s">
        <v>562</v>
      </c>
      <c r="B37" s="5" t="n">
        <v>133732</v>
      </c>
    </row>
    <row r="38" spans="1:3">
      <c r="A38" s="4" t="s">
        <v>563</v>
      </c>
      <c r="B38" s="5" t="n">
        <v>798226</v>
      </c>
      <c r="C38" s="5" t="n">
        <v>271962</v>
      </c>
    </row>
    <row r="39" spans="1:3">
      <c r="A39" s="4" t="s">
        <v>564</v>
      </c>
      <c r="B39" s="5" t="n">
        <v>837766</v>
      </c>
      <c r="C39" s="5" t="n">
        <v>275118</v>
      </c>
    </row>
    <row r="40" spans="1:3">
      <c r="A40" s="4" t="s">
        <v>565</v>
      </c>
      <c r="B40" s="5" t="n">
        <v>125305</v>
      </c>
      <c r="C40" s="5" t="n">
        <v>6200</v>
      </c>
    </row>
    <row r="41" spans="1:3">
      <c r="A41" s="4" t="s">
        <v>566</v>
      </c>
      <c r="B41" s="5" t="n">
        <v>646799</v>
      </c>
      <c r="C41" s="5" t="n">
        <v>350709</v>
      </c>
    </row>
    <row r="42" spans="1:3">
      <c r="A42" s="4" t="s">
        <v>567</v>
      </c>
      <c r="B42" s="5" t="n">
        <v>29262</v>
      </c>
    </row>
    <row r="43" spans="1:3">
      <c r="A43" s="4" t="s">
        <v>570</v>
      </c>
      <c r="B43" s="5" t="n">
        <v>125305</v>
      </c>
      <c r="C43" s="5" t="n">
        <v>6200</v>
      </c>
    </row>
    <row r="44" spans="1:3">
      <c r="A44" s="4" t="s">
        <v>540</v>
      </c>
    </row>
    <row r="45" spans="1:3">
      <c r="A45" s="4" t="s">
        <v>559</v>
      </c>
      <c r="B45" s="5" t="n">
        <v>154116</v>
      </c>
      <c r="C45" s="5" t="n">
        <v>0</v>
      </c>
    </row>
    <row r="46" spans="1:3">
      <c r="A46" s="4" t="s">
        <v>560</v>
      </c>
      <c r="B46" s="5" t="n">
        <v>154423</v>
      </c>
      <c r="C46" s="5" t="n">
        <v>0</v>
      </c>
    </row>
    <row r="47" spans="1:3">
      <c r="A47" s="4" t="s">
        <v>561</v>
      </c>
      <c r="B47" s="5" t="n">
        <v>116519</v>
      </c>
      <c r="C47" s="5" t="n">
        <v>15888</v>
      </c>
    </row>
    <row r="48" spans="1:3">
      <c r="A48" s="4" t="s">
        <v>562</v>
      </c>
      <c r="B48" s="5" t="n">
        <v>16574</v>
      </c>
    </row>
    <row r="49" spans="1:3">
      <c r="A49" s="4" t="s">
        <v>563</v>
      </c>
      <c r="B49" s="5" t="n">
        <v>146654</v>
      </c>
      <c r="C49" s="5" t="n">
        <v>224053</v>
      </c>
    </row>
    <row r="50" spans="1:3">
      <c r="A50" s="4" t="s">
        <v>564</v>
      </c>
      <c r="B50" s="5" t="n">
        <v>293351</v>
      </c>
      <c r="C50" s="5" t="n">
        <v>284342</v>
      </c>
    </row>
    <row r="51" spans="1:3">
      <c r="A51" s="4" t="s">
        <v>565</v>
      </c>
      <c r="B51" s="5" t="n">
        <v>26353</v>
      </c>
      <c r="C51" s="5" t="n">
        <v>114800</v>
      </c>
    </row>
    <row r="52" spans="1:3">
      <c r="A52" s="4" t="s">
        <v>566</v>
      </c>
      <c r="B52" s="5" t="n">
        <v>220274</v>
      </c>
      <c r="C52" s="5" t="n">
        <v>241965</v>
      </c>
    </row>
    <row r="53" spans="1:3">
      <c r="A53" s="4" t="s">
        <v>567</v>
      </c>
      <c r="B53" s="5" t="n">
        <v>400</v>
      </c>
    </row>
    <row r="54" spans="1:3">
      <c r="A54" s="4" t="s">
        <v>570</v>
      </c>
      <c r="B54" s="6" t="n">
        <v>26353</v>
      </c>
      <c r="C54" s="6" t="n">
        <v>114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3</v>
      </c>
      <c r="B1" s="2" t="s">
        <v>2</v>
      </c>
      <c r="C1" s="2" t="s">
        <v>29</v>
      </c>
    </row>
    <row r="2" spans="1:3">
      <c r="A2" s="4" t="s">
        <v>574</v>
      </c>
      <c r="B2" s="6" t="n">
        <v>482463948</v>
      </c>
      <c r="C2" s="6" t="n">
        <v>473220117</v>
      </c>
    </row>
    <row r="3" spans="1:3">
      <c r="A3" s="4" t="s">
        <v>575</v>
      </c>
      <c r="B3" s="5" t="n">
        <v>5547642</v>
      </c>
      <c r="C3" s="5" t="n">
        <v>3652747</v>
      </c>
    </row>
    <row r="4" spans="1:3">
      <c r="A4" s="4" t="s">
        <v>576</v>
      </c>
      <c r="B4" s="5" t="n">
        <v>14853061</v>
      </c>
      <c r="C4" s="5" t="n">
        <v>10376362</v>
      </c>
    </row>
    <row r="5" spans="1:3">
      <c r="A5" s="4" t="s">
        <v>535</v>
      </c>
      <c r="B5" s="5" t="n">
        <v>502864651</v>
      </c>
      <c r="C5" s="5" t="n">
        <v>487249226</v>
      </c>
    </row>
    <row r="6" spans="1:3">
      <c r="A6" s="4" t="s">
        <v>538</v>
      </c>
    </row>
    <row r="7" spans="1:3">
      <c r="A7" s="4" t="s">
        <v>574</v>
      </c>
      <c r="B7" s="5" t="n">
        <v>73352768</v>
      </c>
      <c r="C7" s="5" t="n">
        <v>67297983</v>
      </c>
    </row>
    <row r="8" spans="1:3">
      <c r="A8" s="4" t="s">
        <v>575</v>
      </c>
      <c r="B8" s="5" t="n">
        <v>617526</v>
      </c>
      <c r="C8" s="5" t="n">
        <v>512329</v>
      </c>
    </row>
    <row r="9" spans="1:3">
      <c r="A9" s="4" t="s">
        <v>576</v>
      </c>
      <c r="B9" s="5" t="n">
        <v>3140453</v>
      </c>
      <c r="C9" s="5" t="n">
        <v>920261</v>
      </c>
    </row>
    <row r="10" spans="1:3">
      <c r="A10" s="4" t="s">
        <v>535</v>
      </c>
      <c r="B10" s="5" t="n">
        <v>77110747</v>
      </c>
      <c r="C10" s="5" t="n">
        <v>68730573</v>
      </c>
    </row>
    <row r="11" spans="1:3">
      <c r="A11" s="4" t="s">
        <v>539</v>
      </c>
    </row>
    <row r="12" spans="1:3">
      <c r="A12" s="4" t="s">
        <v>574</v>
      </c>
      <c r="B12" s="5" t="n">
        <v>194066034</v>
      </c>
      <c r="C12" s="5" t="n">
        <v>191755393</v>
      </c>
    </row>
    <row r="13" spans="1:3">
      <c r="A13" s="4" t="s">
        <v>575</v>
      </c>
      <c r="B13" s="5" t="n">
        <v>4609847</v>
      </c>
      <c r="C13" s="5" t="n">
        <v>2971364</v>
      </c>
    </row>
    <row r="14" spans="1:3">
      <c r="A14" s="4" t="s">
        <v>576</v>
      </c>
      <c r="B14" s="5" t="n">
        <v>8368346</v>
      </c>
      <c r="C14" s="5" t="n">
        <v>7001523</v>
      </c>
    </row>
    <row r="15" spans="1:3">
      <c r="A15" s="4" t="s">
        <v>535</v>
      </c>
      <c r="B15" s="5" t="n">
        <v>207044227</v>
      </c>
      <c r="C15" s="5" t="n">
        <v>201728280</v>
      </c>
    </row>
    <row r="16" spans="1:3">
      <c r="A16" s="4" t="s">
        <v>525</v>
      </c>
    </row>
    <row r="17" spans="1:3">
      <c r="A17" s="4" t="s">
        <v>574</v>
      </c>
      <c r="B17" s="5" t="n">
        <v>165089999</v>
      </c>
      <c r="C17" s="5" t="n">
        <v>164708778</v>
      </c>
    </row>
    <row r="18" spans="1:3">
      <c r="A18" s="4" t="s">
        <v>575</v>
      </c>
      <c r="B18" s="5" t="n">
        <v>282671</v>
      </c>
      <c r="C18" s="5" t="n">
        <v>0</v>
      </c>
    </row>
    <row r="19" spans="1:3">
      <c r="A19" s="4" t="s">
        <v>576</v>
      </c>
      <c r="B19" s="5" t="n">
        <v>2811465</v>
      </c>
      <c r="C19" s="5" t="n">
        <v>1983184</v>
      </c>
    </row>
    <row r="20" spans="1:3">
      <c r="A20" s="4" t="s">
        <v>535</v>
      </c>
      <c r="B20" s="5" t="n">
        <v>168184135</v>
      </c>
      <c r="C20" s="5" t="n">
        <v>166691962</v>
      </c>
    </row>
    <row r="21" spans="1:3">
      <c r="A21" s="4" t="s">
        <v>540</v>
      </c>
    </row>
    <row r="22" spans="1:3">
      <c r="A22" s="4" t="s">
        <v>574</v>
      </c>
      <c r="B22" s="5" t="n">
        <v>44687951</v>
      </c>
      <c r="C22" s="5" t="n">
        <v>42289062</v>
      </c>
    </row>
    <row r="23" spans="1:3">
      <c r="A23" s="4" t="s">
        <v>575</v>
      </c>
      <c r="B23" s="5" t="n">
        <v>37598</v>
      </c>
      <c r="C23" s="5" t="n">
        <v>169054</v>
      </c>
    </row>
    <row r="24" spans="1:3">
      <c r="A24" s="4" t="s">
        <v>576</v>
      </c>
      <c r="B24" s="5" t="n">
        <v>531313</v>
      </c>
      <c r="C24" s="5" t="n">
        <v>469219</v>
      </c>
    </row>
    <row r="25" spans="1:3">
      <c r="A25" s="4" t="s">
        <v>535</v>
      </c>
      <c r="B25" s="5" t="n">
        <v>45256862</v>
      </c>
      <c r="C25" s="5" t="n">
        <v>42927335</v>
      </c>
    </row>
    <row r="26" spans="1:3">
      <c r="A26" s="4" t="s">
        <v>527</v>
      </c>
    </row>
    <row r="27" spans="1:3">
      <c r="A27" s="4" t="s">
        <v>574</v>
      </c>
      <c r="B27" s="5" t="n">
        <v>5267196</v>
      </c>
      <c r="C27" s="5" t="n">
        <v>7168901</v>
      </c>
    </row>
    <row r="28" spans="1:3">
      <c r="A28" s="4" t="s">
        <v>575</v>
      </c>
      <c r="B28" s="5" t="n">
        <v>0</v>
      </c>
      <c r="C28" s="5" t="n">
        <v>0</v>
      </c>
    </row>
    <row r="29" spans="1:3">
      <c r="A29" s="4" t="s">
        <v>576</v>
      </c>
      <c r="B29" s="5" t="n">
        <v>1484</v>
      </c>
      <c r="C29" s="5" t="n">
        <v>2175</v>
      </c>
    </row>
    <row r="30" spans="1:3">
      <c r="A30" s="4" t="s">
        <v>535</v>
      </c>
      <c r="B30" s="6" t="n">
        <v>5268680</v>
      </c>
      <c r="C30" s="6" t="n">
        <v>71710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77</v>
      </c>
      <c r="B1" s="2" t="s">
        <v>1</v>
      </c>
    </row>
    <row r="2" spans="1:3">
      <c r="B2" s="2" t="s">
        <v>491</v>
      </c>
      <c r="C2" s="2" t="s">
        <v>506</v>
      </c>
    </row>
    <row r="3" spans="1:3">
      <c r="A3" s="4" t="s">
        <v>578</v>
      </c>
      <c r="B3" s="5" t="n">
        <v>4</v>
      </c>
      <c r="C3" s="5" t="n">
        <v>10</v>
      </c>
    </row>
    <row r="4" spans="1:3">
      <c r="A4" s="4" t="s">
        <v>579</v>
      </c>
      <c r="B4" s="6" t="n">
        <v>256353</v>
      </c>
      <c r="C4" s="6" t="n">
        <v>635237</v>
      </c>
    </row>
    <row r="5" spans="1:3">
      <c r="A5" s="4" t="s">
        <v>580</v>
      </c>
      <c r="B5" s="6" t="n">
        <v>287385</v>
      </c>
      <c r="C5" s="6" t="n">
        <v>663007</v>
      </c>
    </row>
    <row r="6" spans="1:3">
      <c r="A6" s="4" t="s">
        <v>525</v>
      </c>
    </row>
    <row r="7" spans="1:3">
      <c r="A7" s="4" t="s">
        <v>578</v>
      </c>
      <c r="B7" s="5" t="n">
        <v>4</v>
      </c>
      <c r="C7" s="5" t="n">
        <v>8</v>
      </c>
    </row>
    <row r="8" spans="1:3">
      <c r="A8" s="4" t="s">
        <v>579</v>
      </c>
      <c r="B8" s="6" t="n">
        <v>256353</v>
      </c>
      <c r="C8" s="6" t="n">
        <v>572418</v>
      </c>
    </row>
    <row r="9" spans="1:3">
      <c r="A9" s="4" t="s">
        <v>580</v>
      </c>
      <c r="B9" s="6" t="n">
        <v>287385</v>
      </c>
      <c r="C9" s="6" t="n">
        <v>598030</v>
      </c>
    </row>
    <row r="10" spans="1:3">
      <c r="A10" s="4" t="s">
        <v>556</v>
      </c>
    </row>
    <row r="11" spans="1:3">
      <c r="A11" s="4" t="s">
        <v>578</v>
      </c>
      <c r="C11" s="5" t="n">
        <v>2</v>
      </c>
    </row>
    <row r="12" spans="1:3">
      <c r="A12" s="4" t="s">
        <v>579</v>
      </c>
      <c r="C12" s="6" t="n">
        <v>62819</v>
      </c>
    </row>
    <row r="13" spans="1:3">
      <c r="A13" s="4" t="s">
        <v>580</v>
      </c>
      <c r="C13" s="6" t="n">
        <v>649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81</v>
      </c>
      <c r="B1" s="2" t="s">
        <v>1</v>
      </c>
    </row>
    <row r="2" spans="1:3">
      <c r="B2" s="2" t="s">
        <v>491</v>
      </c>
      <c r="C2" s="2" t="s">
        <v>506</v>
      </c>
    </row>
    <row r="3" spans="1:3">
      <c r="A3" s="4" t="s">
        <v>582</v>
      </c>
      <c r="B3" s="5" t="n">
        <v>1</v>
      </c>
      <c r="C3" s="5" t="n">
        <v>3</v>
      </c>
    </row>
    <row r="4" spans="1:3">
      <c r="A4" s="4" t="s">
        <v>583</v>
      </c>
      <c r="B4" s="6" t="n">
        <v>87696</v>
      </c>
      <c r="C4" s="6" t="n">
        <v>147787</v>
      </c>
    </row>
    <row r="5" spans="1:3">
      <c r="A5" s="4" t="s">
        <v>525</v>
      </c>
    </row>
    <row r="6" spans="1:3">
      <c r="A6" s="4" t="s">
        <v>582</v>
      </c>
      <c r="B6" s="5" t="n">
        <v>1</v>
      </c>
      <c r="C6" s="5" t="n">
        <v>2</v>
      </c>
    </row>
    <row r="7" spans="1:3">
      <c r="A7" s="4" t="s">
        <v>583</v>
      </c>
      <c r="B7" s="6" t="n">
        <v>87696</v>
      </c>
      <c r="C7" s="6" t="n">
        <v>93230</v>
      </c>
    </row>
    <row r="8" spans="1:3">
      <c r="A8" s="4" t="s">
        <v>556</v>
      </c>
    </row>
    <row r="9" spans="1:3">
      <c r="A9" s="4" t="s">
        <v>582</v>
      </c>
      <c r="C9" s="5" t="n">
        <v>1</v>
      </c>
    </row>
    <row r="10" spans="1:3">
      <c r="A10" s="4" t="s">
        <v>583</v>
      </c>
      <c r="C10" s="6" t="n">
        <v>545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9</v>
      </c>
    </row>
    <row r="2" spans="1:3">
      <c r="A2" s="3" t="s">
        <v>227</v>
      </c>
    </row>
    <row r="3" spans="1:3">
      <c r="A3" s="4" t="s">
        <v>585</v>
      </c>
      <c r="B3" s="6" t="n">
        <v>197605</v>
      </c>
      <c r="C3" s="6" t="n">
        <v>92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6</v>
      </c>
      <c r="B1" s="2" t="s">
        <v>1</v>
      </c>
    </row>
    <row r="2" spans="1:3">
      <c r="B2" s="2" t="s">
        <v>2</v>
      </c>
      <c r="C2" s="2" t="s">
        <v>29</v>
      </c>
    </row>
    <row r="3" spans="1:3">
      <c r="A3" s="3" t="s">
        <v>231</v>
      </c>
    </row>
    <row r="4" spans="1:3">
      <c r="A4" s="4" t="s">
        <v>587</v>
      </c>
      <c r="B4" s="6" t="n">
        <v>1210695</v>
      </c>
      <c r="C4" s="6" t="n">
        <v>1293079</v>
      </c>
    </row>
    <row r="5" spans="1:3">
      <c r="A5" s="4" t="s">
        <v>588</v>
      </c>
      <c r="B5" s="5" t="n">
        <v>109297</v>
      </c>
      <c r="C5" s="5" t="n">
        <v>176705</v>
      </c>
    </row>
    <row r="6" spans="1:3">
      <c r="A6" s="4" t="s">
        <v>589</v>
      </c>
      <c r="B6" s="5" t="n">
        <v>-236706</v>
      </c>
      <c r="C6" s="5" t="n">
        <v>-266603</v>
      </c>
    </row>
    <row r="7" spans="1:3">
      <c r="A7" s="4" t="s">
        <v>590</v>
      </c>
      <c r="B7" s="5" t="n">
        <v>0</v>
      </c>
      <c r="C7" s="5" t="n">
        <v>7514</v>
      </c>
    </row>
    <row r="8" spans="1:3">
      <c r="A8" s="4" t="s">
        <v>591</v>
      </c>
      <c r="B8" s="6" t="n">
        <v>1083286</v>
      </c>
      <c r="C8" s="6" t="n">
        <v>12106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2</v>
      </c>
      <c r="B1" s="2" t="s">
        <v>1</v>
      </c>
    </row>
    <row r="2" spans="1:3">
      <c r="B2" s="2" t="s">
        <v>2</v>
      </c>
      <c r="C2" s="2" t="s">
        <v>29</v>
      </c>
    </row>
    <row r="3" spans="1:3">
      <c r="A3" s="3" t="s">
        <v>593</v>
      </c>
    </row>
    <row r="4" spans="1:3">
      <c r="A4" s="4" t="s">
        <v>594</v>
      </c>
      <c r="B4" s="6" t="n">
        <v>185757658</v>
      </c>
      <c r="C4" s="6" t="n">
        <v>193858201</v>
      </c>
    </row>
    <row r="5" spans="1:3">
      <c r="A5" s="4" t="s">
        <v>595</v>
      </c>
      <c r="B5" s="6" t="n">
        <v>317432</v>
      </c>
      <c r="C5" s="6" t="n">
        <v>4294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6</v>
      </c>
      <c r="B1" s="2" t="s">
        <v>2</v>
      </c>
      <c r="C1" s="2" t="s">
        <v>29</v>
      </c>
    </row>
    <row r="2" spans="1:3">
      <c r="A2" s="3" t="s">
        <v>235</v>
      </c>
    </row>
    <row r="3" spans="1:3">
      <c r="A3" s="4" t="s">
        <v>597</v>
      </c>
      <c r="B3" s="6" t="n">
        <v>11148715</v>
      </c>
      <c r="C3" s="6" t="n">
        <v>11213737</v>
      </c>
    </row>
    <row r="4" spans="1:3">
      <c r="A4" s="4" t="s">
        <v>598</v>
      </c>
      <c r="B4" s="5" t="n">
        <v>2433971</v>
      </c>
      <c r="C4" s="5" t="n">
        <v>2433971</v>
      </c>
    </row>
    <row r="5" spans="1:3">
      <c r="A5" s="4" t="s">
        <v>599</v>
      </c>
      <c r="B5" s="5" t="n">
        <v>6127897</v>
      </c>
      <c r="C5" s="5" t="n">
        <v>9277592</v>
      </c>
    </row>
    <row r="6" spans="1:3">
      <c r="A6" s="4" t="s">
        <v>600</v>
      </c>
      <c r="B6" s="5" t="n">
        <v>1155284</v>
      </c>
      <c r="C6" s="5" t="n">
        <v>1117085</v>
      </c>
    </row>
    <row r="7" spans="1:3">
      <c r="A7" s="4" t="s">
        <v>601</v>
      </c>
      <c r="B7" s="5" t="n">
        <v>991014</v>
      </c>
      <c r="C7" s="5" t="n">
        <v>991014</v>
      </c>
    </row>
    <row r="8" spans="1:3">
      <c r="A8" s="4" t="s">
        <v>602</v>
      </c>
      <c r="B8" s="5" t="n">
        <v>0</v>
      </c>
      <c r="C8" s="5" t="n">
        <v>125584</v>
      </c>
    </row>
    <row r="9" spans="1:3">
      <c r="A9" s="4" t="s">
        <v>603</v>
      </c>
      <c r="B9" s="5" t="n">
        <v>21856881</v>
      </c>
      <c r="C9" s="5" t="n">
        <v>25158983</v>
      </c>
    </row>
    <row r="10" spans="1:3">
      <c r="A10" s="4" t="s">
        <v>604</v>
      </c>
      <c r="B10" s="5" t="n">
        <v>-11512704</v>
      </c>
      <c r="C10" s="5" t="n">
        <v>-14328427</v>
      </c>
    </row>
    <row r="11" spans="1:3">
      <c r="A11" s="4" t="s">
        <v>42</v>
      </c>
      <c r="B11" s="6" t="n">
        <v>10344177</v>
      </c>
      <c r="C11" s="6" t="n">
        <v>108305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605</v>
      </c>
      <c r="B1" s="2" t="s">
        <v>491</v>
      </c>
    </row>
    <row r="2" spans="1:2">
      <c r="A2" s="3" t="s">
        <v>235</v>
      </c>
    </row>
    <row r="3" spans="1:2">
      <c r="A3" s="5" t="n">
        <v>2018</v>
      </c>
      <c r="B3" s="6" t="n">
        <v>233706</v>
      </c>
    </row>
    <row r="4" spans="1:2">
      <c r="A4" s="5" t="n">
        <v>2019</v>
      </c>
      <c r="B4" s="5" t="n">
        <v>206470</v>
      </c>
    </row>
    <row r="5" spans="1:2">
      <c r="A5" s="5" t="n">
        <v>2020</v>
      </c>
      <c r="B5" s="5" t="n">
        <v>179581</v>
      </c>
    </row>
    <row r="6" spans="1:2">
      <c r="A6" s="5" t="n">
        <v>2021</v>
      </c>
      <c r="B6" s="5" t="n">
        <v>97800</v>
      </c>
    </row>
    <row r="7" spans="1:2">
      <c r="A7" s="5" t="n">
        <v>2022</v>
      </c>
      <c r="B7" s="5" t="n">
        <v>66000</v>
      </c>
    </row>
    <row r="8" spans="1:2">
      <c r="A8" s="4" t="s">
        <v>606</v>
      </c>
      <c r="B8" s="5" t="n">
        <v>264000</v>
      </c>
    </row>
    <row r="9" spans="1:2">
      <c r="A9" s="4" t="s">
        <v>607</v>
      </c>
      <c r="B9" s="6" t="n">
        <v>10475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08</v>
      </c>
      <c r="B1" s="2" t="s">
        <v>491</v>
      </c>
    </row>
    <row r="2" spans="1:2">
      <c r="A2" s="3" t="s">
        <v>235</v>
      </c>
    </row>
    <row r="3" spans="1:2">
      <c r="A3" s="5" t="n">
        <v>2018</v>
      </c>
      <c r="B3" s="6" t="n">
        <v>141460</v>
      </c>
    </row>
    <row r="4" spans="1:2">
      <c r="A4" s="5" t="n">
        <v>2019</v>
      </c>
      <c r="B4" s="5" t="n">
        <v>141460</v>
      </c>
    </row>
    <row r="5" spans="1:2">
      <c r="A5" s="5" t="n">
        <v>2020</v>
      </c>
      <c r="B5" s="5" t="n">
        <v>110460</v>
      </c>
    </row>
    <row r="6" spans="1:2">
      <c r="A6" s="5" t="n">
        <v>2021</v>
      </c>
      <c r="B6" s="5" t="n">
        <v>39117</v>
      </c>
    </row>
    <row r="7" spans="1:2">
      <c r="A7" s="4" t="s">
        <v>609</v>
      </c>
      <c r="B7" s="5" t="n">
        <v>432497</v>
      </c>
    </row>
    <row r="8" spans="1:2">
      <c r="A8" s="4" t="s">
        <v>610</v>
      </c>
      <c r="B8" s="5" t="n">
        <v>-50690</v>
      </c>
    </row>
    <row r="9" spans="1:2">
      <c r="A9" s="4" t="s">
        <v>611</v>
      </c>
      <c r="B9" s="6" t="n">
        <v>381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29</v>
      </c>
    </row>
    <row r="3" spans="1:3">
      <c r="A3" s="3" t="s">
        <v>153</v>
      </c>
    </row>
    <row r="4" spans="1:3">
      <c r="A4" s="4" t="s">
        <v>118</v>
      </c>
      <c r="B4" s="6" t="n">
        <v>6231298</v>
      </c>
      <c r="C4" s="6" t="n">
        <v>5484278</v>
      </c>
    </row>
    <row r="5" spans="1:3">
      <c r="A5" s="3" t="s">
        <v>154</v>
      </c>
    </row>
    <row r="6" spans="1:3">
      <c r="A6" s="4" t="s">
        <v>155</v>
      </c>
      <c r="B6" s="5" t="n">
        <v>1032418</v>
      </c>
      <c r="C6" s="5" t="n">
        <v>1041985</v>
      </c>
    </row>
    <row r="7" spans="1:3">
      <c r="A7" s="4" t="s">
        <v>101</v>
      </c>
      <c r="B7" s="5" t="n">
        <v>650000</v>
      </c>
      <c r="C7" s="5" t="n">
        <v>500000</v>
      </c>
    </row>
    <row r="8" spans="1:3">
      <c r="A8" s="4" t="s">
        <v>156</v>
      </c>
      <c r="B8" s="5" t="n">
        <v>784331</v>
      </c>
      <c r="C8" s="5" t="n">
        <v>-172562</v>
      </c>
    </row>
    <row r="9" spans="1:3">
      <c r="A9" s="4" t="s">
        <v>157</v>
      </c>
      <c r="B9" s="5" t="n">
        <v>-3384</v>
      </c>
      <c r="C9" s="5" t="n">
        <v>0</v>
      </c>
    </row>
    <row r="10" spans="1:3">
      <c r="A10" s="4" t="s">
        <v>158</v>
      </c>
      <c r="B10" s="5" t="n">
        <v>-317432</v>
      </c>
      <c r="C10" s="5" t="n">
        <v>-429480</v>
      </c>
    </row>
    <row r="11" spans="1:3">
      <c r="A11" s="4" t="s">
        <v>159</v>
      </c>
      <c r="B11" s="5" t="n">
        <v>29029</v>
      </c>
      <c r="C11" s="5" t="n">
        <v>39644</v>
      </c>
    </row>
    <row r="12" spans="1:3">
      <c r="A12" s="4" t="s">
        <v>160</v>
      </c>
      <c r="B12" s="5" t="n">
        <v>-143</v>
      </c>
      <c r="C12" s="5" t="n">
        <v>4965</v>
      </c>
    </row>
    <row r="13" spans="1:3">
      <c r="A13" s="4" t="s">
        <v>161</v>
      </c>
      <c r="B13" s="5" t="n">
        <v>-415561</v>
      </c>
      <c r="C13" s="5" t="n">
        <v>-429008</v>
      </c>
    </row>
    <row r="14" spans="1:3">
      <c r="A14" s="4" t="s">
        <v>162</v>
      </c>
      <c r="B14" s="5" t="n">
        <v>126863</v>
      </c>
      <c r="C14" s="5" t="n">
        <v>117821</v>
      </c>
    </row>
    <row r="15" spans="1:3">
      <c r="A15" s="4" t="s">
        <v>163</v>
      </c>
      <c r="B15" s="5" t="n">
        <v>40000</v>
      </c>
      <c r="C15" s="5" t="n">
        <v>41000</v>
      </c>
    </row>
    <row r="16" spans="1:3">
      <c r="A16" s="4" t="s">
        <v>164</v>
      </c>
      <c r="B16" s="5" t="n">
        <v>14152736</v>
      </c>
      <c r="C16" s="5" t="n">
        <v>21691034</v>
      </c>
    </row>
    <row r="17" spans="1:3">
      <c r="A17" s="4" t="s">
        <v>165</v>
      </c>
      <c r="B17" s="5" t="n">
        <v>-14872591</v>
      </c>
      <c r="C17" s="5" t="n">
        <v>-20062154</v>
      </c>
    </row>
    <row r="18" spans="1:3">
      <c r="A18" s="4" t="s">
        <v>166</v>
      </c>
      <c r="B18" s="5" t="n">
        <v>475048</v>
      </c>
      <c r="C18" s="5" t="n">
        <v>-187908</v>
      </c>
    </row>
    <row r="19" spans="1:3">
      <c r="A19" s="4" t="s">
        <v>167</v>
      </c>
      <c r="B19" s="5" t="n">
        <v>-233408</v>
      </c>
      <c r="C19" s="5" t="n">
        <v>-185297</v>
      </c>
    </row>
    <row r="20" spans="1:3">
      <c r="A20" s="4" t="s">
        <v>168</v>
      </c>
      <c r="B20" s="5" t="n">
        <v>127409</v>
      </c>
      <c r="C20" s="5" t="n">
        <v>82384</v>
      </c>
    </row>
    <row r="21" spans="1:3">
      <c r="A21" s="4" t="s">
        <v>169</v>
      </c>
      <c r="B21" s="5" t="n">
        <v>98223</v>
      </c>
      <c r="C21" s="5" t="n">
        <v>332930</v>
      </c>
    </row>
    <row r="22" spans="1:3">
      <c r="A22" s="4" t="s">
        <v>170</v>
      </c>
      <c r="B22" s="5" t="n">
        <v>-96376</v>
      </c>
      <c r="C22" s="5" t="n">
        <v>-104920</v>
      </c>
    </row>
    <row r="23" spans="1:3">
      <c r="A23" s="4" t="s">
        <v>171</v>
      </c>
      <c r="B23" s="5" t="n">
        <v>272691</v>
      </c>
      <c r="C23" s="5" t="n">
        <v>272695</v>
      </c>
    </row>
    <row r="24" spans="1:3">
      <c r="A24" s="4" t="s">
        <v>172</v>
      </c>
      <c r="B24" s="5" t="n">
        <v>617233</v>
      </c>
      <c r="C24" s="5" t="n">
        <v>909386</v>
      </c>
    </row>
    <row r="25" spans="1:3">
      <c r="A25" s="4" t="s">
        <v>173</v>
      </c>
      <c r="B25" s="5" t="n">
        <v>-8521</v>
      </c>
      <c r="C25" s="5" t="n">
        <v>6361</v>
      </c>
    </row>
    <row r="26" spans="1:3">
      <c r="A26" s="4" t="s">
        <v>174</v>
      </c>
      <c r="B26" s="5" t="n">
        <v>28021</v>
      </c>
      <c r="C26" s="5" t="n">
        <v>19930</v>
      </c>
    </row>
    <row r="27" spans="1:3">
      <c r="A27" s="4" t="s">
        <v>175</v>
      </c>
      <c r="B27" s="5" t="n">
        <v>86309</v>
      </c>
      <c r="C27" s="5" t="n">
        <v>142323</v>
      </c>
    </row>
    <row r="28" spans="1:3">
      <c r="A28" s="4" t="s">
        <v>176</v>
      </c>
      <c r="B28" s="5" t="n">
        <v>-738549</v>
      </c>
      <c r="C28" s="5" t="n">
        <v>193055</v>
      </c>
    </row>
    <row r="29" spans="1:3">
      <c r="A29" s="4" t="s">
        <v>177</v>
      </c>
      <c r="B29" s="5" t="n">
        <v>8065644</v>
      </c>
      <c r="C29" s="5" t="n">
        <v>9308462</v>
      </c>
    </row>
    <row r="30" spans="1:3">
      <c r="A30" s="3" t="s">
        <v>178</v>
      </c>
    </row>
    <row r="31" spans="1:3">
      <c r="A31" s="4" t="s">
        <v>179</v>
      </c>
      <c r="B31" s="5" t="n">
        <v>37344426</v>
      </c>
      <c r="C31" s="5" t="n">
        <v>44317216</v>
      </c>
    </row>
    <row r="32" spans="1:3">
      <c r="A32" s="4" t="s">
        <v>180</v>
      </c>
      <c r="B32" s="5" t="n">
        <v>-36282760</v>
      </c>
      <c r="C32" s="5" t="n">
        <v>-50849428</v>
      </c>
    </row>
    <row r="33" spans="1:3">
      <c r="A33" s="3" t="s">
        <v>181</v>
      </c>
    </row>
    <row r="34" spans="1:3">
      <c r="A34" s="4" t="s">
        <v>182</v>
      </c>
      <c r="B34" s="5" t="n">
        <v>11497241</v>
      </c>
      <c r="C34" s="5" t="n">
        <v>6166383</v>
      </c>
    </row>
    <row r="35" spans="1:3">
      <c r="A35" s="4" t="s">
        <v>180</v>
      </c>
      <c r="B35" s="5" t="n">
        <v>-16565733</v>
      </c>
      <c r="C35" s="5" t="n">
        <v>-13597620</v>
      </c>
    </row>
    <row r="36" spans="1:3">
      <c r="A36" s="4" t="s">
        <v>183</v>
      </c>
      <c r="B36" s="5" t="n">
        <v>1055800</v>
      </c>
      <c r="C36" s="5" t="n">
        <v>1866400</v>
      </c>
    </row>
    <row r="37" spans="1:3">
      <c r="A37" s="4" t="s">
        <v>184</v>
      </c>
      <c r="B37" s="5" t="n">
        <v>-3600</v>
      </c>
      <c r="C37" s="5" t="n">
        <v>-2180600</v>
      </c>
    </row>
    <row r="38" spans="1:3">
      <c r="A38" s="4" t="s">
        <v>185</v>
      </c>
      <c r="B38" s="5" t="n">
        <v>459250</v>
      </c>
      <c r="C38" s="5" t="n">
        <v>-948000</v>
      </c>
    </row>
    <row r="39" spans="1:3">
      <c r="A39" s="4" t="s">
        <v>186</v>
      </c>
      <c r="B39" s="5" t="n">
        <v>-486750</v>
      </c>
      <c r="C39" s="5" t="n">
        <v>0</v>
      </c>
    </row>
    <row r="40" spans="1:3">
      <c r="A40" s="4" t="s">
        <v>187</v>
      </c>
      <c r="B40" s="5" t="n">
        <v>1102815</v>
      </c>
      <c r="C40" s="5" t="n">
        <v>0</v>
      </c>
    </row>
    <row r="41" spans="1:3">
      <c r="A41" s="4" t="s">
        <v>188</v>
      </c>
      <c r="B41" s="5" t="n">
        <v>-16589721</v>
      </c>
      <c r="C41" s="5" t="n">
        <v>-29833467</v>
      </c>
    </row>
    <row r="42" spans="1:3">
      <c r="A42" s="4" t="s">
        <v>189</v>
      </c>
      <c r="B42" s="5" t="n">
        <v>-575068</v>
      </c>
      <c r="C42" s="5" t="n">
        <v>-451978</v>
      </c>
    </row>
    <row r="43" spans="1:3">
      <c r="A43" s="4" t="s">
        <v>190</v>
      </c>
      <c r="B43" s="5" t="n">
        <v>462063</v>
      </c>
      <c r="C43" s="5" t="n">
        <v>217143</v>
      </c>
    </row>
    <row r="44" spans="1:3">
      <c r="A44" s="4" t="s">
        <v>191</v>
      </c>
      <c r="B44" s="5" t="n">
        <v>91795</v>
      </c>
      <c r="C44" s="5" t="n">
        <v>75129</v>
      </c>
    </row>
    <row r="45" spans="1:3">
      <c r="A45" s="4" t="s">
        <v>192</v>
      </c>
      <c r="B45" s="5" t="n">
        <v>-18490242</v>
      </c>
      <c r="C45" s="5" t="n">
        <v>-45218822</v>
      </c>
    </row>
    <row r="46" spans="1:3">
      <c r="A46" s="3" t="s">
        <v>193</v>
      </c>
    </row>
    <row r="47" spans="1:3">
      <c r="A47" s="4" t="s">
        <v>194</v>
      </c>
      <c r="B47" s="5" t="n">
        <v>27353470</v>
      </c>
      <c r="C47" s="5" t="n">
        <v>-1735228</v>
      </c>
    </row>
    <row r="48" spans="1:3">
      <c r="A48" s="4" t="s">
        <v>195</v>
      </c>
      <c r="B48" s="5" t="n">
        <v>25088814</v>
      </c>
      <c r="C48" s="5" t="n">
        <v>2157297</v>
      </c>
    </row>
    <row r="49" spans="1:3">
      <c r="A49" s="4" t="s">
        <v>196</v>
      </c>
      <c r="B49" s="5" t="n">
        <v>3457664</v>
      </c>
      <c r="C49" s="5" t="n">
        <v>8827401</v>
      </c>
    </row>
    <row r="50" spans="1:3">
      <c r="A50" s="4" t="s">
        <v>197</v>
      </c>
      <c r="B50" s="5" t="n">
        <v>-1775347</v>
      </c>
      <c r="C50" s="5" t="n">
        <v>8349957</v>
      </c>
    </row>
    <row r="51" spans="1:3">
      <c r="A51" s="4" t="s">
        <v>198</v>
      </c>
      <c r="B51" s="5" t="n">
        <v>-30000000</v>
      </c>
      <c r="C51" s="5" t="n">
        <v>21000000</v>
      </c>
    </row>
    <row r="52" spans="1:3">
      <c r="A52" s="4" t="s">
        <v>199</v>
      </c>
      <c r="B52" s="5" t="n">
        <v>2000000</v>
      </c>
      <c r="C52" s="5" t="n">
        <v>550000</v>
      </c>
    </row>
    <row r="53" spans="1:3">
      <c r="A53" s="4" t="s">
        <v>200</v>
      </c>
      <c r="B53" s="5" t="n">
        <v>-101354</v>
      </c>
      <c r="C53" s="5" t="n">
        <v>-75204</v>
      </c>
    </row>
    <row r="54" spans="1:3">
      <c r="A54" s="4" t="s">
        <v>201</v>
      </c>
      <c r="B54" s="5" t="n">
        <v>-101563</v>
      </c>
      <c r="C54" s="5" t="n">
        <v>-87500</v>
      </c>
    </row>
    <row r="55" spans="1:3">
      <c r="A55" s="4" t="s">
        <v>202</v>
      </c>
      <c r="B55" s="5" t="n">
        <v>-2457871</v>
      </c>
      <c r="C55" s="5" t="n">
        <v>-2313967</v>
      </c>
    </row>
    <row r="56" spans="1:3">
      <c r="A56" s="4" t="s">
        <v>203</v>
      </c>
      <c r="B56" s="5" t="n">
        <v>23463813</v>
      </c>
      <c r="C56" s="5" t="n">
        <v>36672756</v>
      </c>
    </row>
    <row r="57" spans="1:3">
      <c r="A57" s="4" t="s">
        <v>204</v>
      </c>
      <c r="B57" s="5" t="n">
        <v>13039215</v>
      </c>
      <c r="C57" s="5" t="n">
        <v>762396</v>
      </c>
    </row>
    <row r="58" spans="1:3">
      <c r="A58" s="3" t="s">
        <v>205</v>
      </c>
    </row>
    <row r="59" spans="1:3">
      <c r="A59" s="4" t="s">
        <v>206</v>
      </c>
      <c r="B59" s="5" t="n">
        <v>29614286</v>
      </c>
      <c r="C59" s="5" t="n">
        <v>28851890</v>
      </c>
    </row>
    <row r="60" spans="1:3">
      <c r="A60" s="4" t="s">
        <v>207</v>
      </c>
      <c r="B60" s="5" t="n">
        <v>42653501</v>
      </c>
      <c r="C60" s="5" t="n">
        <v>29614286</v>
      </c>
    </row>
    <row r="61" spans="1:3">
      <c r="A61" s="3" t="s">
        <v>208</v>
      </c>
    </row>
    <row r="62" spans="1:3">
      <c r="A62" s="4" t="s">
        <v>209</v>
      </c>
      <c r="B62" s="5" t="n">
        <v>3040369</v>
      </c>
      <c r="C62" s="5" t="n">
        <v>2679369</v>
      </c>
    </row>
    <row r="63" spans="1:3">
      <c r="A63" s="4" t="s">
        <v>210</v>
      </c>
      <c r="B63" s="5" t="n">
        <v>1032720</v>
      </c>
      <c r="C63" s="5" t="n">
        <v>1375000</v>
      </c>
    </row>
    <row r="64" spans="1:3">
      <c r="A64" s="3" t="s">
        <v>211</v>
      </c>
    </row>
    <row r="65" spans="1:3">
      <c r="A65" s="4" t="s">
        <v>212</v>
      </c>
      <c r="B65" s="5" t="n">
        <v>-209411</v>
      </c>
      <c r="C65" s="5" t="n">
        <v>-68765</v>
      </c>
    </row>
    <row r="66" spans="1:3">
      <c r="A66" s="4" t="s">
        <v>213</v>
      </c>
      <c r="B66" s="5" t="n">
        <v>392155</v>
      </c>
      <c r="C66" s="5" t="n">
        <v>395108</v>
      </c>
    </row>
    <row r="67" spans="1:3">
      <c r="A67" s="3" t="s">
        <v>214</v>
      </c>
    </row>
    <row r="68" spans="1:3">
      <c r="A68" s="4" t="s">
        <v>215</v>
      </c>
      <c r="B68" s="5" t="n">
        <v>3453884</v>
      </c>
      <c r="C68" s="5" t="n">
        <v>3212092</v>
      </c>
    </row>
    <row r="69" spans="1:3">
      <c r="A69" s="4" t="s">
        <v>216</v>
      </c>
      <c r="B69" s="5" t="n">
        <v>-49315</v>
      </c>
      <c r="C69" s="5" t="n">
        <v>-565</v>
      </c>
    </row>
    <row r="70" spans="1:3">
      <c r="A70" s="4" t="s">
        <v>217</v>
      </c>
      <c r="B70" s="5" t="n">
        <v>-946698</v>
      </c>
      <c r="C70" s="5" t="n">
        <v>-897560</v>
      </c>
    </row>
    <row r="71" spans="1:3">
      <c r="A71" s="4" t="s">
        <v>138</v>
      </c>
      <c r="B71" s="6" t="n">
        <v>2457871</v>
      </c>
      <c r="C71" s="6" t="n">
        <v>23139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2</v>
      </c>
      <c r="B1" s="2" t="s">
        <v>1</v>
      </c>
    </row>
    <row r="2" spans="1:3">
      <c r="B2" s="2" t="s">
        <v>2</v>
      </c>
      <c r="C2" s="2" t="s">
        <v>29</v>
      </c>
    </row>
    <row r="3" spans="1:3">
      <c r="A3" s="3" t="s">
        <v>235</v>
      </c>
    </row>
    <row r="4" spans="1:3">
      <c r="A4" s="4" t="s">
        <v>613</v>
      </c>
      <c r="B4" s="6" t="n">
        <v>242726</v>
      </c>
      <c r="C4" s="6" t="n">
        <v>2043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4</v>
      </c>
      <c r="B1" s="2" t="s">
        <v>1</v>
      </c>
    </row>
    <row r="2" spans="1:3">
      <c r="B2" s="2" t="s">
        <v>2</v>
      </c>
      <c r="C2" s="2" t="s">
        <v>29</v>
      </c>
    </row>
    <row r="3" spans="1:3">
      <c r="A3" s="3" t="s">
        <v>239</v>
      </c>
    </row>
    <row r="4" spans="1:3">
      <c r="A4" s="4" t="s">
        <v>46</v>
      </c>
      <c r="B4" s="6" t="n">
        <v>11574269</v>
      </c>
      <c r="C4" s="6" t="n">
        <v>11574269</v>
      </c>
    </row>
    <row r="5" spans="1:3">
      <c r="A5" s="4" t="s">
        <v>615</v>
      </c>
      <c r="B5" s="5" t="n">
        <v>4161000</v>
      </c>
      <c r="C5" s="6" t="n">
        <v>3888309</v>
      </c>
    </row>
    <row r="6" spans="1:3">
      <c r="A6" s="4" t="s">
        <v>616</v>
      </c>
      <c r="B6" s="6" t="n">
        <v>416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7</v>
      </c>
      <c r="B1" s="2" t="s">
        <v>1</v>
      </c>
    </row>
    <row r="2" spans="1:3">
      <c r="B2" s="2" t="s">
        <v>2</v>
      </c>
      <c r="C2" s="2" t="s">
        <v>29</v>
      </c>
    </row>
    <row r="3" spans="1:3">
      <c r="A3" s="4" t="s">
        <v>618</v>
      </c>
    </row>
    <row r="4" spans="1:3">
      <c r="A4" s="4" t="s">
        <v>619</v>
      </c>
      <c r="B4" s="6" t="n">
        <v>204900</v>
      </c>
      <c r="C4" s="6" t="n">
        <v>204900</v>
      </c>
    </row>
    <row r="5" spans="1:3">
      <c r="A5" s="4" t="s">
        <v>620</v>
      </c>
      <c r="B5" s="5" t="n">
        <v>195572</v>
      </c>
      <c r="C5" s="5" t="n">
        <v>177938</v>
      </c>
    </row>
    <row r="6" spans="1:3">
      <c r="A6" s="4" t="s">
        <v>621</v>
      </c>
      <c r="B6" s="5" t="n">
        <v>1000</v>
      </c>
      <c r="C6" s="5" t="n">
        <v>196572</v>
      </c>
    </row>
    <row r="7" spans="1:3">
      <c r="A7" s="4" t="s">
        <v>622</v>
      </c>
    </row>
    <row r="8" spans="1:3">
      <c r="A8" s="4" t="s">
        <v>620</v>
      </c>
      <c r="B8" s="5" t="n">
        <v>421661</v>
      </c>
      <c r="C8" s="5" t="n">
        <v>731448</v>
      </c>
    </row>
    <row r="9" spans="1:3">
      <c r="A9" s="4" t="s">
        <v>623</v>
      </c>
      <c r="B9" s="5" t="n">
        <v>1796573</v>
      </c>
      <c r="C9" s="5" t="n">
        <v>1731484</v>
      </c>
    </row>
    <row r="10" spans="1:3">
      <c r="A10" s="4" t="s">
        <v>624</v>
      </c>
      <c r="B10" s="5" t="n">
        <v>414663</v>
      </c>
      <c r="C10" s="5" t="n">
        <v>448290</v>
      </c>
    </row>
    <row r="11" spans="1:3">
      <c r="A11" s="4" t="s">
        <v>625</v>
      </c>
    </row>
    <row r="12" spans="1:3">
      <c r="A12" s="4" t="s">
        <v>48</v>
      </c>
      <c r="B12" s="5" t="n">
        <v>2432346</v>
      </c>
      <c r="C12" s="5" t="n">
        <v>2016785</v>
      </c>
    </row>
    <row r="13" spans="1:3">
      <c r="A13" s="4" t="s">
        <v>626</v>
      </c>
      <c r="B13" s="6" t="n">
        <v>415561</v>
      </c>
      <c r="C13" s="6" t="n">
        <v>4290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627</v>
      </c>
      <c r="B1" s="2" t="s">
        <v>491</v>
      </c>
    </row>
    <row r="2" spans="1:2">
      <c r="A2" s="3" t="s">
        <v>628</v>
      </c>
    </row>
    <row r="3" spans="1:2">
      <c r="A3" s="5" t="n">
        <v>2018</v>
      </c>
      <c r="B3" s="6" t="n">
        <v>71257675</v>
      </c>
    </row>
    <row r="4" spans="1:2">
      <c r="A4" s="5" t="n">
        <v>2019</v>
      </c>
      <c r="B4" s="5" t="n">
        <v>19422194</v>
      </c>
    </row>
    <row r="5" spans="1:2">
      <c r="A5" s="5" t="n">
        <v>2020</v>
      </c>
      <c r="B5" s="5" t="n">
        <v>8639592</v>
      </c>
    </row>
    <row r="6" spans="1:2">
      <c r="A6" s="5" t="n">
        <v>2021</v>
      </c>
      <c r="B6" s="5" t="n">
        <v>11160503</v>
      </c>
    </row>
    <row r="7" spans="1:2">
      <c r="A7" s="5" t="n">
        <v>2022</v>
      </c>
      <c r="B7" s="5" t="n">
        <v>9367629</v>
      </c>
    </row>
    <row r="8" spans="1:2">
      <c r="A8" s="4" t="s">
        <v>629</v>
      </c>
      <c r="B8" s="6" t="n">
        <v>1198475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630</v>
      </c>
      <c r="B1" s="2" t="s">
        <v>491</v>
      </c>
    </row>
    <row r="2" spans="1:2">
      <c r="A2" s="3" t="s">
        <v>631</v>
      </c>
    </row>
    <row r="3" spans="1:2">
      <c r="A3" s="4" t="s">
        <v>632</v>
      </c>
      <c r="B3" s="6" t="n">
        <v>1730001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4"/>
  </cols>
  <sheetData>
    <row r="1" spans="1:4">
      <c r="A1" s="1" t="s">
        <v>633</v>
      </c>
      <c r="C1" s="2" t="s">
        <v>1</v>
      </c>
    </row>
    <row r="2" spans="1:4">
      <c r="C2" s="2" t="s">
        <v>2</v>
      </c>
      <c r="D2" s="2" t="s">
        <v>29</v>
      </c>
    </row>
    <row r="3" spans="1:4">
      <c r="A3" s="4" t="s">
        <v>634</v>
      </c>
      <c r="B3" s="4" t="s">
        <v>484</v>
      </c>
      <c r="C3" s="6" t="n">
        <v>3550000</v>
      </c>
      <c r="D3" s="6" t="n">
        <v>1550000</v>
      </c>
    </row>
    <row r="4" spans="1:4">
      <c r="A4" s="4" t="s">
        <v>635</v>
      </c>
      <c r="C4" s="5" t="n">
        <v>0</v>
      </c>
      <c r="D4" s="5" t="n">
        <v>30000000</v>
      </c>
    </row>
    <row r="5" spans="1:4">
      <c r="A5" s="4" t="s">
        <v>636</v>
      </c>
      <c r="C5" s="5" t="n">
        <v>3550000</v>
      </c>
      <c r="D5" s="5" t="n">
        <v>31550000</v>
      </c>
    </row>
    <row r="6" spans="1:4">
      <c r="A6" s="4" t="s">
        <v>637</v>
      </c>
    </row>
    <row r="7" spans="1:4">
      <c r="A7" s="4" t="s">
        <v>634</v>
      </c>
      <c r="B7" s="4" t="s">
        <v>484</v>
      </c>
      <c r="C7" s="5" t="n">
        <v>350000</v>
      </c>
      <c r="D7" s="5" t="n">
        <v>350000</v>
      </c>
    </row>
    <row r="8" spans="1:4">
      <c r="A8" s="4" t="s">
        <v>638</v>
      </c>
    </row>
    <row r="9" spans="1:4">
      <c r="A9" s="4" t="s">
        <v>634</v>
      </c>
      <c r="B9" s="4" t="s">
        <v>484</v>
      </c>
      <c r="C9" s="5" t="n">
        <v>1000000</v>
      </c>
      <c r="D9" s="5" t="n">
        <v>1000000</v>
      </c>
    </row>
    <row r="10" spans="1:4">
      <c r="A10" s="4" t="s">
        <v>639</v>
      </c>
    </row>
    <row r="11" spans="1:4">
      <c r="A11" s="4" t="s">
        <v>634</v>
      </c>
      <c r="B11" s="4" t="s">
        <v>484</v>
      </c>
      <c r="C11" s="5" t="n">
        <v>2000000</v>
      </c>
      <c r="D11" s="5" t="n">
        <v>0</v>
      </c>
    </row>
    <row r="12" spans="1:4">
      <c r="A12" s="4" t="s">
        <v>640</v>
      </c>
    </row>
    <row r="13" spans="1:4">
      <c r="A13" s="4" t="s">
        <v>634</v>
      </c>
      <c r="B13" s="4" t="s">
        <v>484</v>
      </c>
      <c r="C13" s="5" t="n">
        <v>200000</v>
      </c>
      <c r="D13" s="5" t="n">
        <v>200000</v>
      </c>
    </row>
    <row r="14" spans="1:4">
      <c r="A14" s="4" t="s">
        <v>641</v>
      </c>
    </row>
    <row r="15" spans="1:4">
      <c r="A15" s="4" t="s">
        <v>635</v>
      </c>
      <c r="C15" s="5" t="n">
        <v>0</v>
      </c>
      <c r="D15" s="5" t="n">
        <v>10000000</v>
      </c>
    </row>
    <row r="16" spans="1:4">
      <c r="A16" s="4" t="s">
        <v>642</v>
      </c>
    </row>
    <row r="17" spans="1:4">
      <c r="A17" s="4" t="s">
        <v>635</v>
      </c>
      <c r="C17" s="5" t="n">
        <v>0</v>
      </c>
      <c r="D17" s="5" t="n">
        <v>10000000</v>
      </c>
    </row>
    <row r="18" spans="1:4">
      <c r="A18" s="4" t="s">
        <v>643</v>
      </c>
    </row>
    <row r="19" spans="1:4">
      <c r="A19" s="4" t="s">
        <v>635</v>
      </c>
      <c r="C19" s="6" t="n">
        <v>0</v>
      </c>
      <c r="D19" s="6" t="n">
        <v>10000000</v>
      </c>
    </row>
    <row r="20" spans="1:4"/>
    <row r="21" spans="1:4">
      <c r="A21" s="4" t="s">
        <v>484</v>
      </c>
      <c r="B21" s="4" t="s">
        <v>644</v>
      </c>
    </row>
  </sheetData>
  <mergeCells count="4">
    <mergeCell ref="A1:B2"/>
    <mergeCell ref="C1:D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8"/>
    <col customWidth="1" max="3" min="3" width="18"/>
  </cols>
  <sheetData>
    <row r="1" spans="1:3">
      <c r="A1" s="1" t="s">
        <v>645</v>
      </c>
      <c r="B1" s="2" t="s">
        <v>1</v>
      </c>
    </row>
    <row r="2" spans="1:3">
      <c r="B2" s="2" t="s">
        <v>2</v>
      </c>
      <c r="C2" s="2" t="s">
        <v>29</v>
      </c>
    </row>
    <row r="3" spans="1:3">
      <c r="A3" s="4" t="s">
        <v>646</v>
      </c>
      <c r="B3" s="6" t="n">
        <v>154324420</v>
      </c>
      <c r="C3" s="6" t="n">
        <v>94744189</v>
      </c>
    </row>
    <row r="4" spans="1:3">
      <c r="A4" s="4" t="s">
        <v>647</v>
      </c>
      <c r="B4" s="5" t="n">
        <v>109726508</v>
      </c>
      <c r="C4" s="5" t="n">
        <v>68163543</v>
      </c>
    </row>
    <row r="5" spans="1:3">
      <c r="A5" s="4" t="s">
        <v>648</v>
      </c>
      <c r="B5" s="5" t="n">
        <v>59850000</v>
      </c>
      <c r="C5" s="5" t="n">
        <v>21225000</v>
      </c>
    </row>
    <row r="6" spans="1:3">
      <c r="A6" s="4" t="s">
        <v>649</v>
      </c>
      <c r="B6" s="6" t="n">
        <v>34601</v>
      </c>
      <c r="C6" s="6" t="n">
        <v>25967</v>
      </c>
    </row>
    <row r="7" spans="1:3">
      <c r="A7" s="4" t="s">
        <v>650</v>
      </c>
      <c r="B7" s="4" t="s">
        <v>651</v>
      </c>
      <c r="C7" s="4" t="s">
        <v>652</v>
      </c>
    </row>
    <row r="8" spans="1:3">
      <c r="A8" s="4" t="s">
        <v>653</v>
      </c>
      <c r="B8" s="6" t="n">
        <v>12500000</v>
      </c>
      <c r="C8" s="6" t="n">
        <v>12500000</v>
      </c>
    </row>
    <row r="9" spans="1:3">
      <c r="A9" s="4" t="s">
        <v>654</v>
      </c>
    </row>
    <row r="10" spans="1:3">
      <c r="A10" s="4" t="s">
        <v>653</v>
      </c>
      <c r="B10" s="6" t="n">
        <v>500000</v>
      </c>
      <c r="C10" s="6" t="n">
        <v>5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5</v>
      </c>
      <c r="B1" s="2" t="s">
        <v>1</v>
      </c>
    </row>
    <row r="2" spans="1:3">
      <c r="B2" s="2" t="s">
        <v>2</v>
      </c>
      <c r="C2" s="2" t="s">
        <v>29</v>
      </c>
    </row>
    <row r="3" spans="1:3">
      <c r="A3" s="3" t="s">
        <v>255</v>
      </c>
    </row>
    <row r="4" spans="1:3">
      <c r="A4" s="4" t="s">
        <v>656</v>
      </c>
      <c r="B4" s="6" t="n">
        <v>12887000</v>
      </c>
      <c r="C4" s="6" t="n">
        <v>12887000</v>
      </c>
    </row>
    <row r="5" spans="1:3">
      <c r="A5" s="4" t="s">
        <v>657</v>
      </c>
      <c r="B5" s="6" t="n">
        <v>524696</v>
      </c>
      <c r="C5" s="6" t="n">
        <v>460142</v>
      </c>
    </row>
    <row r="6" spans="1:3">
      <c r="A6" s="4" t="s">
        <v>658</v>
      </c>
      <c r="B6" s="4" t="s">
        <v>659</v>
      </c>
      <c r="C6" s="4" t="s">
        <v>6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661</v>
      </c>
      <c r="C1" s="2" t="s">
        <v>1</v>
      </c>
    </row>
    <row r="2" spans="1:4">
      <c r="C2" s="2" t="s">
        <v>2</v>
      </c>
      <c r="D2" s="2" t="s">
        <v>29</v>
      </c>
    </row>
    <row r="3" spans="1:4">
      <c r="A3" s="3" t="s">
        <v>662</v>
      </c>
    </row>
    <row r="4" spans="1:4">
      <c r="A4" s="4" t="s">
        <v>663</v>
      </c>
      <c r="C4" s="6" t="n">
        <v>28647848</v>
      </c>
      <c r="D4" s="6" t="n">
        <v>30423195</v>
      </c>
    </row>
    <row r="5" spans="1:4">
      <c r="A5" s="4" t="s">
        <v>664</v>
      </c>
      <c r="C5" s="5" t="n">
        <v>28949820</v>
      </c>
      <c r="D5" s="5" t="n">
        <v>25888496</v>
      </c>
    </row>
    <row r="6" spans="1:4">
      <c r="A6" s="4" t="s">
        <v>665</v>
      </c>
      <c r="C6" s="5" t="n">
        <v>31745206</v>
      </c>
      <c r="D6" s="5" t="n">
        <v>30423195</v>
      </c>
    </row>
    <row r="7" spans="1:4">
      <c r="A7" s="4" t="s">
        <v>666</v>
      </c>
      <c r="B7" s="4" t="s">
        <v>484</v>
      </c>
      <c r="C7" s="5" t="n">
        <v>38797609</v>
      </c>
      <c r="D7" s="5" t="n">
        <v>33604595</v>
      </c>
    </row>
    <row r="8" spans="1:4">
      <c r="A8" s="4" t="s">
        <v>667</v>
      </c>
      <c r="B8" s="4" t="s">
        <v>484</v>
      </c>
      <c r="C8" s="6" t="n">
        <v>38450653</v>
      </c>
      <c r="D8" s="6" t="n">
        <v>33469254</v>
      </c>
    </row>
    <row r="9" spans="1:4">
      <c r="A9" s="4" t="s">
        <v>668</v>
      </c>
      <c r="C9" s="4" t="s">
        <v>669</v>
      </c>
      <c r="D9" s="4" t="s">
        <v>669</v>
      </c>
    </row>
    <row r="10" spans="1:4"/>
    <row r="11" spans="1:4">
      <c r="A11" s="4" t="s">
        <v>484</v>
      </c>
      <c r="B11" s="4" t="s">
        <v>670</v>
      </c>
    </row>
  </sheetData>
  <mergeCells count="4">
    <mergeCell ref="A1:B2"/>
    <mergeCell ref="C1:D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71</v>
      </c>
      <c r="B1" s="2" t="s">
        <v>1</v>
      </c>
    </row>
    <row r="2" spans="1:3">
      <c r="B2" s="2" t="s">
        <v>2</v>
      </c>
      <c r="C2" s="2" t="s">
        <v>29</v>
      </c>
    </row>
    <row r="3" spans="1:3">
      <c r="A3" s="3" t="s">
        <v>263</v>
      </c>
    </row>
    <row r="4" spans="1:3">
      <c r="A4" s="4" t="s">
        <v>672</v>
      </c>
      <c r="B4" s="6" t="n">
        <v>2124999</v>
      </c>
      <c r="C4" s="6" t="n">
        <v>2096474</v>
      </c>
    </row>
    <row r="5" spans="1:3">
      <c r="A5" s="4" t="s">
        <v>673</v>
      </c>
      <c r="B5" s="5" t="n">
        <v>784331</v>
      </c>
      <c r="C5" s="5" t="n">
        <v>-172562</v>
      </c>
    </row>
    <row r="6" spans="1:3">
      <c r="A6" s="4" t="s">
        <v>674</v>
      </c>
      <c r="B6" s="6" t="n">
        <v>2909330</v>
      </c>
      <c r="C6" s="6" t="n">
        <v>1923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5</v>
      </c>
      <c r="B1" s="2" t="s">
        <v>1</v>
      </c>
    </row>
    <row r="2" spans="1:3">
      <c r="B2" s="2" t="s">
        <v>2</v>
      </c>
      <c r="C2" s="2" t="s">
        <v>29</v>
      </c>
    </row>
    <row r="3" spans="1:3">
      <c r="A3" s="3" t="s">
        <v>263</v>
      </c>
    </row>
    <row r="4" spans="1:3">
      <c r="A4" s="4" t="s">
        <v>676</v>
      </c>
      <c r="B4" s="6" t="n">
        <v>3107813</v>
      </c>
      <c r="C4" s="6" t="n">
        <v>2518785</v>
      </c>
    </row>
    <row r="5" spans="1:3">
      <c r="A5" s="4" t="s">
        <v>677</v>
      </c>
      <c r="B5" s="5" t="n">
        <v>-484454</v>
      </c>
      <c r="C5" s="5" t="n">
        <v>-471900</v>
      </c>
    </row>
    <row r="6" spans="1:3">
      <c r="A6" s="4" t="s">
        <v>678</v>
      </c>
      <c r="B6" s="5" t="n">
        <v>13867</v>
      </c>
      <c r="C6" s="5" t="n">
        <v>13053</v>
      </c>
    </row>
    <row r="7" spans="1:3">
      <c r="A7" s="4" t="s">
        <v>679</v>
      </c>
      <c r="B7" s="5" t="n">
        <v>-549897</v>
      </c>
      <c r="C7" s="5" t="n">
        <v>-857359</v>
      </c>
    </row>
    <row r="8" spans="1:3">
      <c r="A8" s="4" t="s">
        <v>680</v>
      </c>
      <c r="B8" s="5" t="n">
        <v>278296</v>
      </c>
      <c r="C8" s="5" t="n">
        <v>482756</v>
      </c>
    </row>
    <row r="9" spans="1:3">
      <c r="A9" s="4" t="s">
        <v>681</v>
      </c>
      <c r="B9" s="5" t="n">
        <v>129078</v>
      </c>
      <c r="C9" s="5" t="n">
        <v>117439</v>
      </c>
    </row>
    <row r="10" spans="1:3">
      <c r="A10" s="4" t="s">
        <v>682</v>
      </c>
      <c r="B10" s="5" t="n">
        <v>410304</v>
      </c>
      <c r="C10" s="5" t="n">
        <v>0</v>
      </c>
    </row>
    <row r="11" spans="1:3">
      <c r="A11" s="4" t="s">
        <v>683</v>
      </c>
      <c r="B11" s="5" t="n">
        <v>4323</v>
      </c>
      <c r="C11" s="5" t="n">
        <v>121139</v>
      </c>
    </row>
    <row r="12" spans="1:3">
      <c r="A12" s="4" t="s">
        <v>674</v>
      </c>
      <c r="B12" s="6" t="n">
        <v>2909330</v>
      </c>
      <c r="C12" s="6" t="n">
        <v>19239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4</v>
      </c>
      <c r="B1" s="2" t="s">
        <v>1</v>
      </c>
    </row>
    <row r="2" spans="1:3">
      <c r="B2" s="2" t="s">
        <v>2</v>
      </c>
      <c r="C2" s="2" t="s">
        <v>29</v>
      </c>
    </row>
    <row r="3" spans="1:3">
      <c r="A3" s="4" t="s">
        <v>685</v>
      </c>
      <c r="B3" s="6" t="n">
        <v>784331</v>
      </c>
      <c r="C3" s="6" t="n">
        <v>-172562</v>
      </c>
    </row>
    <row r="4" spans="1:3">
      <c r="A4" s="4" t="s">
        <v>686</v>
      </c>
    </row>
    <row r="5" spans="1:3">
      <c r="A5" s="4" t="s">
        <v>687</v>
      </c>
      <c r="B5" s="5" t="n">
        <v>12377</v>
      </c>
      <c r="C5" s="5" t="n">
        <v>64758</v>
      </c>
    </row>
    <row r="6" spans="1:3">
      <c r="A6" s="4" t="s">
        <v>688</v>
      </c>
      <c r="B6" s="5" t="n">
        <v>-184146</v>
      </c>
      <c r="C6" s="5" t="n">
        <v>-28011</v>
      </c>
    </row>
    <row r="7" spans="1:3">
      <c r="A7" s="4" t="s">
        <v>689</v>
      </c>
      <c r="B7" s="5" t="n">
        <v>281886</v>
      </c>
      <c r="C7" s="5" t="n">
        <v>-58194</v>
      </c>
    </row>
    <row r="8" spans="1:3">
      <c r="A8" s="4" t="s">
        <v>690</v>
      </c>
      <c r="B8" s="5" t="n">
        <v>652671</v>
      </c>
      <c r="C8" s="5" t="n">
        <v>-90633</v>
      </c>
    </row>
    <row r="9" spans="1:3">
      <c r="A9" s="4" t="s">
        <v>691</v>
      </c>
      <c r="B9" s="5" t="n">
        <v>-15573</v>
      </c>
      <c r="C9" s="5" t="n">
        <v>7865</v>
      </c>
    </row>
    <row r="10" spans="1:3">
      <c r="A10" s="4" t="s">
        <v>692</v>
      </c>
      <c r="B10" s="5" t="n">
        <v>-39644</v>
      </c>
      <c r="C10" s="5" t="n">
        <v>13187</v>
      </c>
    </row>
    <row r="11" spans="1:3">
      <c r="A11" s="4" t="s">
        <v>45</v>
      </c>
      <c r="B11" s="5" t="n">
        <v>-92715</v>
      </c>
      <c r="C11" s="5" t="n">
        <v>-92716</v>
      </c>
    </row>
    <row r="12" spans="1:3">
      <c r="A12" s="4" t="s">
        <v>693</v>
      </c>
      <c r="B12" s="5" t="n">
        <v>-13531</v>
      </c>
      <c r="C12" s="5" t="n">
        <v>-7514</v>
      </c>
    </row>
    <row r="13" spans="1:3">
      <c r="A13" s="4" t="s">
        <v>694</v>
      </c>
      <c r="B13" s="5" t="n">
        <v>80</v>
      </c>
      <c r="C13" s="5" t="n">
        <v>6460</v>
      </c>
    </row>
    <row r="14" spans="1:3">
      <c r="A14" s="4" t="s">
        <v>695</v>
      </c>
      <c r="B14" s="5" t="n">
        <v>80325</v>
      </c>
      <c r="C14" s="5" t="n">
        <v>0</v>
      </c>
    </row>
    <row r="15" spans="1:3">
      <c r="A15" s="4" t="s">
        <v>696</v>
      </c>
      <c r="B15" s="5" t="n">
        <v>45106</v>
      </c>
      <c r="C15" s="5" t="n">
        <v>0</v>
      </c>
    </row>
    <row r="16" spans="1:3">
      <c r="A16" s="4" t="s">
        <v>683</v>
      </c>
      <c r="B16" s="5" t="n">
        <v>57495</v>
      </c>
      <c r="C16" s="5" t="n">
        <v>12236</v>
      </c>
    </row>
    <row r="17" spans="1:3">
      <c r="A17" s="4" t="s">
        <v>685</v>
      </c>
      <c r="B17" s="6" t="n">
        <v>784331</v>
      </c>
      <c r="C17" s="6" t="n">
        <v>-1725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97</v>
      </c>
      <c r="B1" s="2" t="s">
        <v>2</v>
      </c>
      <c r="C1" s="2" t="s">
        <v>29</v>
      </c>
    </row>
    <row r="2" spans="1:3">
      <c r="A2" s="3" t="s">
        <v>698</v>
      </c>
    </row>
    <row r="3" spans="1:3">
      <c r="A3" s="4" t="s">
        <v>690</v>
      </c>
      <c r="B3" s="6" t="n">
        <v>1142001</v>
      </c>
      <c r="C3" s="6" t="n">
        <v>1794672</v>
      </c>
    </row>
    <row r="4" spans="1:3">
      <c r="A4" s="4" t="s">
        <v>689</v>
      </c>
      <c r="B4" s="5" t="n">
        <v>20280</v>
      </c>
      <c r="C4" s="5" t="n">
        <v>302166</v>
      </c>
    </row>
    <row r="5" spans="1:3">
      <c r="A5" s="4" t="s">
        <v>699</v>
      </c>
      <c r="B5" s="5" t="n">
        <v>17793</v>
      </c>
      <c r="C5" s="5" t="n">
        <v>45042</v>
      </c>
    </row>
    <row r="6" spans="1:3">
      <c r="A6" s="4" t="s">
        <v>694</v>
      </c>
      <c r="B6" s="5" t="n">
        <v>13860</v>
      </c>
      <c r="C6" s="5" t="n">
        <v>13940</v>
      </c>
    </row>
    <row r="7" spans="1:3">
      <c r="A7" s="4" t="s">
        <v>601</v>
      </c>
      <c r="B7" s="5" t="n">
        <v>32609</v>
      </c>
      <c r="C7" s="5" t="n">
        <v>63228</v>
      </c>
    </row>
    <row r="8" spans="1:3">
      <c r="A8" s="4" t="s">
        <v>700</v>
      </c>
      <c r="B8" s="5" t="n">
        <v>72859</v>
      </c>
      <c r="C8" s="5" t="n">
        <v>46765</v>
      </c>
    </row>
    <row r="9" spans="1:3">
      <c r="A9" s="4" t="s">
        <v>683</v>
      </c>
      <c r="B9" s="5" t="n">
        <v>23210</v>
      </c>
      <c r="C9" s="5" t="n">
        <v>22837</v>
      </c>
    </row>
    <row r="10" spans="1:3">
      <c r="A10" s="4" t="s">
        <v>701</v>
      </c>
      <c r="B10" s="5" t="n">
        <v>1322612</v>
      </c>
      <c r="C10" s="5" t="n">
        <v>2288650</v>
      </c>
    </row>
    <row r="11" spans="1:3">
      <c r="A11" s="3" t="s">
        <v>702</v>
      </c>
    </row>
    <row r="12" spans="1:3">
      <c r="A12" s="4" t="s">
        <v>687</v>
      </c>
      <c r="B12" s="5" t="n">
        <v>231681</v>
      </c>
      <c r="C12" s="5" t="n">
        <v>219304</v>
      </c>
    </row>
    <row r="13" spans="1:3">
      <c r="A13" s="4" t="s">
        <v>703</v>
      </c>
      <c r="B13" s="5" t="n">
        <v>36536</v>
      </c>
      <c r="C13" s="5" t="n">
        <v>52109</v>
      </c>
    </row>
    <row r="14" spans="1:3">
      <c r="A14" s="4" t="s">
        <v>688</v>
      </c>
      <c r="B14" s="5" t="n">
        <v>227490</v>
      </c>
      <c r="C14" s="5" t="n">
        <v>411636</v>
      </c>
    </row>
    <row r="15" spans="1:3">
      <c r="A15" s="4" t="s">
        <v>692</v>
      </c>
      <c r="B15" s="5" t="n">
        <v>75391</v>
      </c>
      <c r="C15" s="5" t="n">
        <v>115035</v>
      </c>
    </row>
    <row r="16" spans="1:3">
      <c r="A16" s="4" t="s">
        <v>45</v>
      </c>
      <c r="B16" s="5" t="n">
        <v>0</v>
      </c>
      <c r="C16" s="5" t="n">
        <v>92715</v>
      </c>
    </row>
    <row r="17" spans="1:3">
      <c r="A17" s="4" t="s">
        <v>695</v>
      </c>
      <c r="B17" s="5" t="n">
        <v>80325</v>
      </c>
      <c r="C17" s="5" t="n">
        <v>0</v>
      </c>
    </row>
    <row r="18" spans="1:3">
      <c r="A18" s="4" t="s">
        <v>704</v>
      </c>
      <c r="B18" s="5" t="n">
        <v>8399</v>
      </c>
      <c r="C18" s="5" t="n">
        <v>21930</v>
      </c>
    </row>
    <row r="19" spans="1:3">
      <c r="A19" s="4" t="s">
        <v>705</v>
      </c>
      <c r="B19" s="5" t="n">
        <v>659822</v>
      </c>
      <c r="C19" s="5" t="n">
        <v>912729</v>
      </c>
    </row>
    <row r="20" spans="1:3">
      <c r="A20" s="4" t="s">
        <v>706</v>
      </c>
      <c r="B20" s="6" t="n">
        <v>662790</v>
      </c>
      <c r="C20" s="6" t="n">
        <v>13759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7</v>
      </c>
      <c r="B1" s="2" t="s">
        <v>1</v>
      </c>
    </row>
    <row r="2" spans="1:3">
      <c r="B2" s="2" t="s">
        <v>2</v>
      </c>
      <c r="C2" s="2" t="s">
        <v>29</v>
      </c>
    </row>
    <row r="3" spans="1:3">
      <c r="A3" s="3" t="s">
        <v>267</v>
      </c>
    </row>
    <row r="4" spans="1:3">
      <c r="A4" s="4" t="s">
        <v>708</v>
      </c>
      <c r="B4" s="6" t="n">
        <v>572310</v>
      </c>
      <c r="C4" s="6" t="n">
        <v>6520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29</v>
      </c>
    </row>
    <row r="3" spans="1:3">
      <c r="A3" s="4" t="s">
        <v>710</v>
      </c>
    </row>
    <row r="4" spans="1:3">
      <c r="A4" s="4" t="s">
        <v>711</v>
      </c>
      <c r="B4" s="6" t="n">
        <v>96572</v>
      </c>
      <c r="C4" s="6" t="n">
        <v>114014</v>
      </c>
    </row>
    <row r="5" spans="1:3">
      <c r="A5" s="4" t="s">
        <v>712</v>
      </c>
      <c r="B5" s="5" t="n">
        <v>558</v>
      </c>
      <c r="C5" s="5" t="n">
        <v>723</v>
      </c>
    </row>
    <row r="6" spans="1:3">
      <c r="A6" s="4" t="s">
        <v>713</v>
      </c>
    </row>
    <row r="7" spans="1:3">
      <c r="A7" s="4" t="s">
        <v>711</v>
      </c>
      <c r="C7" s="5" t="n">
        <v>774713</v>
      </c>
    </row>
    <row r="8" spans="1:3">
      <c r="A8" s="4" t="s">
        <v>712</v>
      </c>
      <c r="B8" s="6" t="n">
        <v>0</v>
      </c>
      <c r="C8" s="6" t="n">
        <v>1990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4</v>
      </c>
      <c r="B1" s="2" t="s">
        <v>2</v>
      </c>
      <c r="C1" s="2" t="s">
        <v>29</v>
      </c>
    </row>
    <row r="2" spans="1:3">
      <c r="A2" s="3" t="s">
        <v>428</v>
      </c>
    </row>
    <row r="3" spans="1:3">
      <c r="A3" s="4" t="s">
        <v>715</v>
      </c>
      <c r="B3" s="6" t="n">
        <v>29529411</v>
      </c>
      <c r="C3" s="6" t="n">
        <v>25535104</v>
      </c>
    </row>
    <row r="4" spans="1:3">
      <c r="A4" s="4" t="s">
        <v>716</v>
      </c>
      <c r="B4" s="5" t="n">
        <v>3767168</v>
      </c>
      <c r="C4" s="5" t="n">
        <v>3676176</v>
      </c>
    </row>
    <row r="5" spans="1:3">
      <c r="A5" s="4" t="s">
        <v>717</v>
      </c>
      <c r="B5" s="5" t="n">
        <v>27315198</v>
      </c>
      <c r="C5" s="5" t="n">
        <v>25951345</v>
      </c>
    </row>
    <row r="6" spans="1:3">
      <c r="A6" s="4" t="s">
        <v>718</v>
      </c>
      <c r="B6" s="5" t="n">
        <v>38369010</v>
      </c>
      <c r="C6" s="5" t="n">
        <v>36227213</v>
      </c>
    </row>
    <row r="7" spans="1:3">
      <c r="A7" s="4" t="s">
        <v>719</v>
      </c>
      <c r="B7" s="5" t="n">
        <v>48233850</v>
      </c>
      <c r="C7" s="5" t="n">
        <v>42459454</v>
      </c>
    </row>
    <row r="8" spans="1:3">
      <c r="A8" s="4" t="s">
        <v>720</v>
      </c>
      <c r="B8" s="5" t="n">
        <v>1939759</v>
      </c>
      <c r="C8" s="5" t="n">
        <v>2009788</v>
      </c>
    </row>
    <row r="9" spans="1:3">
      <c r="A9" s="4" t="s">
        <v>721</v>
      </c>
      <c r="B9" s="5" t="n">
        <v>302775</v>
      </c>
      <c r="C9" s="5" t="n">
        <v>258555</v>
      </c>
    </row>
    <row r="10" spans="1:3">
      <c r="A10" s="4" t="s">
        <v>722</v>
      </c>
      <c r="B10" s="6" t="n">
        <v>634340</v>
      </c>
      <c r="C10" s="6" t="n">
        <v>7482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3" t="s">
        <v>428</v>
      </c>
    </row>
    <row r="3" spans="1:3">
      <c r="A3" s="4" t="s">
        <v>724</v>
      </c>
      <c r="B3" s="6" t="n">
        <v>1789453</v>
      </c>
      <c r="C3" s="6" t="n">
        <v>832000</v>
      </c>
    </row>
    <row r="4" spans="1:3">
      <c r="A4" s="4" t="s">
        <v>61</v>
      </c>
      <c r="B4" s="5" t="n">
        <v>12887000</v>
      </c>
      <c r="C4" s="5" t="n">
        <v>12887000</v>
      </c>
    </row>
    <row r="5" spans="1:3">
      <c r="A5" s="4" t="s">
        <v>725</v>
      </c>
      <c r="B5" s="6" t="n">
        <v>12500000</v>
      </c>
      <c r="C5" s="6" t="n">
        <v>12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6</v>
      </c>
      <c r="B1" s="2" t="s">
        <v>2</v>
      </c>
      <c r="C1" s="2" t="s">
        <v>29</v>
      </c>
    </row>
    <row r="2" spans="1:3">
      <c r="A2" s="3" t="s">
        <v>279</v>
      </c>
    </row>
    <row r="3" spans="1:3">
      <c r="A3" s="4" t="s">
        <v>727</v>
      </c>
      <c r="B3" s="6" t="n">
        <v>43006299</v>
      </c>
      <c r="C3" s="6" t="n">
        <v>48058235</v>
      </c>
    </row>
    <row r="4" spans="1:3">
      <c r="A4" s="4" t="s">
        <v>728</v>
      </c>
      <c r="B4" s="5" t="n">
        <v>719067</v>
      </c>
      <c r="C4" s="5" t="n">
        <v>870664</v>
      </c>
    </row>
    <row r="5" spans="1:3">
      <c r="A5" s="4" t="s">
        <v>729</v>
      </c>
      <c r="B5" s="6" t="n">
        <v>84727</v>
      </c>
      <c r="C5" s="6" t="n">
        <v>1224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0</v>
      </c>
      <c r="B1" s="2" t="s">
        <v>1</v>
      </c>
    </row>
    <row r="2" spans="1:3">
      <c r="B2" s="2" t="s">
        <v>2</v>
      </c>
      <c r="C2" s="2" t="s">
        <v>29</v>
      </c>
    </row>
    <row r="3" spans="1:3">
      <c r="A3" s="3" t="s">
        <v>287</v>
      </c>
    </row>
    <row r="4" spans="1:3">
      <c r="A4" s="4" t="s">
        <v>731</v>
      </c>
      <c r="B4" s="6" t="n">
        <v>14121486</v>
      </c>
      <c r="C4" s="6" t="n">
        <v>14017551</v>
      </c>
    </row>
    <row r="5" spans="1:3">
      <c r="A5" s="4" t="s">
        <v>732</v>
      </c>
      <c r="B5" s="5" t="n">
        <v>6181507</v>
      </c>
      <c r="C5" s="5" t="n">
        <v>11862375</v>
      </c>
    </row>
    <row r="6" spans="1:3">
      <c r="A6" s="4" t="s">
        <v>733</v>
      </c>
      <c r="B6" s="5" t="n">
        <v>-6876144</v>
      </c>
      <c r="C6" s="5" t="n">
        <v>0</v>
      </c>
    </row>
    <row r="7" spans="1:3">
      <c r="A7" s="4" t="s">
        <v>734</v>
      </c>
      <c r="B7" s="5" t="n">
        <v>-6069943</v>
      </c>
      <c r="C7" s="5" t="n">
        <v>-11758440</v>
      </c>
    </row>
    <row r="8" spans="1:3">
      <c r="A8" s="4" t="s">
        <v>735</v>
      </c>
      <c r="B8" s="6" t="n">
        <v>7356906</v>
      </c>
      <c r="C8" s="6" t="n">
        <v>141214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6</v>
      </c>
      <c r="B1" s="2" t="s">
        <v>1</v>
      </c>
    </row>
    <row r="2" spans="1:3">
      <c r="B2" s="2" t="s">
        <v>2</v>
      </c>
      <c r="C2" s="2" t="s">
        <v>29</v>
      </c>
    </row>
    <row r="3" spans="1:3">
      <c r="A3" s="3" t="s">
        <v>287</v>
      </c>
    </row>
    <row r="4" spans="1:3">
      <c r="A4" s="4" t="s">
        <v>737</v>
      </c>
      <c r="B4" s="6" t="n">
        <v>5679969</v>
      </c>
      <c r="C4" s="6" t="n">
        <v>7938810</v>
      </c>
    </row>
    <row r="5" spans="1:3">
      <c r="A5" s="4" t="s">
        <v>738</v>
      </c>
      <c r="B5" s="5" t="n">
        <v>62092</v>
      </c>
      <c r="C5" s="5" t="n">
        <v>60660</v>
      </c>
    </row>
    <row r="6" spans="1:3">
      <c r="A6" s="4" t="s">
        <v>739</v>
      </c>
      <c r="B6" s="5" t="n">
        <v>48943</v>
      </c>
      <c r="C6" s="5" t="n">
        <v>44065</v>
      </c>
    </row>
    <row r="7" spans="1:3">
      <c r="A7" s="4" t="s">
        <v>740</v>
      </c>
      <c r="B7" s="6" t="n">
        <v>1412</v>
      </c>
      <c r="C7" s="6" t="n">
        <v>2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9</v>
      </c>
    </row>
    <row r="2" spans="1:3">
      <c r="A2" s="3" t="s">
        <v>291</v>
      </c>
    </row>
    <row r="3" spans="1:3">
      <c r="A3" s="4" t="s">
        <v>742</v>
      </c>
      <c r="B3" s="6" t="n">
        <v>462500</v>
      </c>
      <c r="C3" s="6" t="n">
        <v>462500</v>
      </c>
    </row>
    <row r="4" spans="1:3">
      <c r="A4" s="4" t="s">
        <v>743</v>
      </c>
      <c r="B4" s="6" t="n">
        <v>262500</v>
      </c>
      <c r="C4" s="6" t="n">
        <v>26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44</v>
      </c>
      <c r="C1" s="2" t="s">
        <v>2</v>
      </c>
      <c r="D1" s="2" t="s">
        <v>29</v>
      </c>
    </row>
    <row r="2" spans="1:4">
      <c r="A2" s="4" t="s">
        <v>745</v>
      </c>
    </row>
    <row r="3" spans="1:4">
      <c r="A3" s="4" t="s">
        <v>746</v>
      </c>
      <c r="C3" s="6" t="n">
        <v>59523</v>
      </c>
      <c r="D3" s="6" t="n">
        <v>55690</v>
      </c>
    </row>
    <row r="4" spans="1:4">
      <c r="A4" s="4" t="s">
        <v>747</v>
      </c>
      <c r="C4" s="4" t="s">
        <v>748</v>
      </c>
      <c r="D4" s="4" t="s">
        <v>749</v>
      </c>
    </row>
    <row r="5" spans="1:4">
      <c r="A5" s="4" t="s">
        <v>750</v>
      </c>
      <c r="C5" s="6" t="n">
        <v>59523</v>
      </c>
      <c r="D5" s="6" t="n">
        <v>55690</v>
      </c>
    </row>
    <row r="6" spans="1:4">
      <c r="A6" s="4" t="s">
        <v>751</v>
      </c>
      <c r="C6" s="4" t="s">
        <v>748</v>
      </c>
      <c r="D6" s="4" t="s">
        <v>749</v>
      </c>
    </row>
    <row r="7" spans="1:4">
      <c r="A7" s="4" t="s">
        <v>752</v>
      </c>
      <c r="C7" s="6" t="n">
        <v>65005</v>
      </c>
      <c r="D7" s="6" t="n">
        <v>61012</v>
      </c>
    </row>
    <row r="8" spans="1:4">
      <c r="A8" s="4" t="s">
        <v>753</v>
      </c>
      <c r="C8" s="4" t="s">
        <v>754</v>
      </c>
      <c r="D8" s="4" t="s">
        <v>755</v>
      </c>
    </row>
    <row r="9" spans="1:4">
      <c r="A9" s="4" t="s">
        <v>756</v>
      </c>
      <c r="C9" s="6" t="n">
        <v>59523</v>
      </c>
      <c r="D9" s="6" t="n">
        <v>55690</v>
      </c>
    </row>
    <row r="10" spans="1:4">
      <c r="A10" s="4" t="s">
        <v>757</v>
      </c>
      <c r="C10" s="4" t="s">
        <v>758</v>
      </c>
      <c r="D10" s="4" t="s">
        <v>759</v>
      </c>
    </row>
    <row r="11" spans="1:4">
      <c r="A11" s="4" t="s">
        <v>760</v>
      </c>
      <c r="C11" s="6" t="n">
        <v>21003</v>
      </c>
      <c r="D11" s="6" t="n">
        <v>20304</v>
      </c>
    </row>
    <row r="12" spans="1:4">
      <c r="A12" s="4" t="s">
        <v>761</v>
      </c>
      <c r="C12" s="4" t="s">
        <v>762</v>
      </c>
      <c r="D12" s="4" t="s">
        <v>762</v>
      </c>
    </row>
    <row r="13" spans="1:4">
      <c r="A13" s="4" t="s">
        <v>763</v>
      </c>
      <c r="C13" s="6" t="n">
        <v>28004</v>
      </c>
      <c r="D13" s="6" t="n">
        <v>27072</v>
      </c>
    </row>
    <row r="14" spans="1:4">
      <c r="A14" s="4" t="s">
        <v>764</v>
      </c>
      <c r="C14" s="4" t="s">
        <v>765</v>
      </c>
      <c r="D14" s="4" t="s">
        <v>765</v>
      </c>
    </row>
    <row r="15" spans="1:4">
      <c r="A15" s="4" t="s">
        <v>766</v>
      </c>
      <c r="C15" s="6" t="n">
        <v>37338</v>
      </c>
      <c r="D15" s="6" t="n">
        <v>36096</v>
      </c>
    </row>
    <row r="16" spans="1:4">
      <c r="A16" s="4" t="s">
        <v>767</v>
      </c>
      <c r="C16" s="4" t="s">
        <v>768</v>
      </c>
      <c r="D16" s="4" t="s">
        <v>768</v>
      </c>
    </row>
    <row r="17" spans="1:4">
      <c r="A17" s="4" t="s">
        <v>769</v>
      </c>
      <c r="C17" s="6" t="n">
        <v>26304</v>
      </c>
      <c r="D17" s="6" t="n">
        <v>24305</v>
      </c>
    </row>
    <row r="18" spans="1:4">
      <c r="A18" s="4" t="s">
        <v>770</v>
      </c>
      <c r="C18" s="4" t="s">
        <v>771</v>
      </c>
      <c r="D18" s="4" t="s">
        <v>771</v>
      </c>
    </row>
    <row r="19" spans="1:4">
      <c r="A19" s="4" t="s">
        <v>772</v>
      </c>
      <c r="C19" s="4" t="s">
        <v>773</v>
      </c>
      <c r="D19" s="4" t="s">
        <v>773</v>
      </c>
    </row>
    <row r="20" spans="1:4">
      <c r="A20" s="4" t="s">
        <v>774</v>
      </c>
      <c r="C20" s="4" t="s">
        <v>773</v>
      </c>
      <c r="D20" s="4" t="s">
        <v>773</v>
      </c>
    </row>
    <row r="21" spans="1:4">
      <c r="A21" s="4" t="s">
        <v>775</v>
      </c>
      <c r="C21" s="4" t="s">
        <v>773</v>
      </c>
      <c r="D21" s="4" t="s">
        <v>773</v>
      </c>
    </row>
    <row r="22" spans="1:4">
      <c r="A22" s="4" t="s">
        <v>776</v>
      </c>
      <c r="C22" s="4" t="s">
        <v>773</v>
      </c>
      <c r="D22" s="4" t="s">
        <v>773</v>
      </c>
    </row>
    <row r="23" spans="1:4">
      <c r="A23" s="4" t="s">
        <v>777</v>
      </c>
      <c r="C23" s="4" t="s">
        <v>773</v>
      </c>
      <c r="D23" s="4" t="s">
        <v>773</v>
      </c>
    </row>
    <row r="24" spans="1:4">
      <c r="A24" s="4" t="s">
        <v>778</v>
      </c>
      <c r="C24" s="4" t="s">
        <v>773</v>
      </c>
      <c r="D24" s="4" t="s">
        <v>773</v>
      </c>
    </row>
    <row r="25" spans="1:4">
      <c r="A25" s="4" t="s">
        <v>779</v>
      </c>
      <c r="C25" s="4" t="s">
        <v>773</v>
      </c>
      <c r="D25" s="4" t="s">
        <v>773</v>
      </c>
    </row>
    <row r="26" spans="1:4">
      <c r="A26" s="4" t="s">
        <v>780</v>
      </c>
      <c r="C26" s="4" t="s">
        <v>773</v>
      </c>
      <c r="D26" s="4" t="s">
        <v>773</v>
      </c>
    </row>
    <row r="27" spans="1:4">
      <c r="A27" s="4" t="s">
        <v>781</v>
      </c>
    </row>
    <row r="28" spans="1:4">
      <c r="A28" s="4" t="s">
        <v>746</v>
      </c>
      <c r="C28" s="6" t="n">
        <v>58920</v>
      </c>
      <c r="D28" s="6" t="n">
        <v>55120</v>
      </c>
    </row>
    <row r="29" spans="1:4">
      <c r="A29" s="4" t="s">
        <v>747</v>
      </c>
      <c r="C29" s="4" t="s">
        <v>782</v>
      </c>
      <c r="D29" s="4" t="s">
        <v>783</v>
      </c>
    </row>
    <row r="30" spans="1:4">
      <c r="A30" s="4" t="s">
        <v>750</v>
      </c>
      <c r="C30" s="6" t="n">
        <v>58920</v>
      </c>
      <c r="D30" s="6" t="n">
        <v>55120</v>
      </c>
    </row>
    <row r="31" spans="1:4">
      <c r="A31" s="4" t="s">
        <v>751</v>
      </c>
      <c r="C31" s="4" t="s">
        <v>782</v>
      </c>
      <c r="D31" s="4" t="s">
        <v>783</v>
      </c>
    </row>
    <row r="32" spans="1:4">
      <c r="A32" s="4" t="s">
        <v>752</v>
      </c>
      <c r="C32" s="6" t="n">
        <v>64401</v>
      </c>
      <c r="D32" s="6" t="n">
        <v>60443</v>
      </c>
    </row>
    <row r="33" spans="1:4">
      <c r="A33" s="4" t="s">
        <v>753</v>
      </c>
      <c r="C33" s="4" t="s">
        <v>784</v>
      </c>
      <c r="D33" s="4" t="s">
        <v>785</v>
      </c>
    </row>
    <row r="34" spans="1:4">
      <c r="A34" s="4" t="s">
        <v>756</v>
      </c>
      <c r="C34" s="6" t="n">
        <v>58920</v>
      </c>
      <c r="D34" s="6" t="n">
        <v>55120</v>
      </c>
    </row>
    <row r="35" spans="1:4">
      <c r="A35" s="4" t="s">
        <v>757</v>
      </c>
      <c r="C35" s="4" t="s">
        <v>786</v>
      </c>
      <c r="D35" s="4" t="s">
        <v>787</v>
      </c>
    </row>
    <row r="36" spans="1:4">
      <c r="A36" s="4" t="s">
        <v>760</v>
      </c>
      <c r="C36" s="6" t="n">
        <v>20972</v>
      </c>
      <c r="D36" s="6" t="n">
        <v>20274</v>
      </c>
    </row>
    <row r="37" spans="1:4">
      <c r="A37" s="4" t="s">
        <v>761</v>
      </c>
      <c r="C37" s="4" t="s">
        <v>762</v>
      </c>
      <c r="D37" s="4" t="s">
        <v>762</v>
      </c>
    </row>
    <row r="38" spans="1:4">
      <c r="A38" s="4" t="s">
        <v>763</v>
      </c>
      <c r="C38" s="6" t="n">
        <v>27963</v>
      </c>
      <c r="D38" s="6" t="n">
        <v>27032</v>
      </c>
    </row>
    <row r="39" spans="1:4">
      <c r="A39" s="4" t="s">
        <v>764</v>
      </c>
      <c r="C39" s="4" t="s">
        <v>765</v>
      </c>
      <c r="D39" s="4" t="s">
        <v>765</v>
      </c>
    </row>
    <row r="40" spans="1:4">
      <c r="A40" s="4" t="s">
        <v>766</v>
      </c>
      <c r="C40" s="6" t="n">
        <v>37284</v>
      </c>
      <c r="D40" s="6" t="n">
        <v>36043</v>
      </c>
    </row>
    <row r="41" spans="1:4">
      <c r="A41" s="4" t="s">
        <v>767</v>
      </c>
      <c r="C41" s="4" t="s">
        <v>768</v>
      </c>
      <c r="D41" s="4" t="s">
        <v>768</v>
      </c>
    </row>
    <row r="42" spans="1:4">
      <c r="A42" s="4" t="s">
        <v>769</v>
      </c>
      <c r="C42" s="6" t="n">
        <v>26279</v>
      </c>
      <c r="D42" s="6" t="n">
        <v>24281</v>
      </c>
    </row>
    <row r="43" spans="1:4">
      <c r="A43" s="4" t="s">
        <v>770</v>
      </c>
      <c r="C43" s="4" t="s">
        <v>771</v>
      </c>
      <c r="D43" s="4" t="s">
        <v>771</v>
      </c>
    </row>
    <row r="44" spans="1:4">
      <c r="A44" s="4" t="s">
        <v>772</v>
      </c>
      <c r="B44" s="4" t="s">
        <v>484</v>
      </c>
      <c r="C44" s="6" t="n">
        <v>30293</v>
      </c>
      <c r="D44" s="6" t="n">
        <v>29285</v>
      </c>
    </row>
    <row r="45" spans="1:4">
      <c r="A45" s="4" t="s">
        <v>774</v>
      </c>
      <c r="B45" s="4" t="s">
        <v>484</v>
      </c>
      <c r="C45" s="4" t="s">
        <v>788</v>
      </c>
      <c r="D45" s="4" t="s">
        <v>788</v>
      </c>
    </row>
    <row r="46" spans="1:4">
      <c r="A46" s="4" t="s">
        <v>775</v>
      </c>
      <c r="B46" s="4" t="s">
        <v>484</v>
      </c>
      <c r="C46" s="6" t="n">
        <v>37284</v>
      </c>
      <c r="D46" s="6" t="n">
        <v>36043</v>
      </c>
    </row>
    <row r="47" spans="1:4">
      <c r="A47" s="4" t="s">
        <v>776</v>
      </c>
      <c r="B47" s="4" t="s">
        <v>484</v>
      </c>
      <c r="C47" s="4" t="s">
        <v>768</v>
      </c>
      <c r="D47" s="4" t="s">
        <v>768</v>
      </c>
    </row>
    <row r="48" spans="1:4">
      <c r="A48" s="4" t="s">
        <v>777</v>
      </c>
      <c r="B48" s="4" t="s">
        <v>484</v>
      </c>
      <c r="C48" s="6" t="n">
        <v>46605</v>
      </c>
      <c r="D48" s="6" t="n">
        <v>45054</v>
      </c>
    </row>
    <row r="49" spans="1:4">
      <c r="A49" s="4" t="s">
        <v>778</v>
      </c>
      <c r="B49" s="4" t="s">
        <v>484</v>
      </c>
      <c r="C49" s="4" t="s">
        <v>789</v>
      </c>
      <c r="D49" s="4" t="s">
        <v>789</v>
      </c>
    </row>
    <row r="50" spans="1:4">
      <c r="A50" s="4" t="s">
        <v>779</v>
      </c>
      <c r="B50" s="4" t="s">
        <v>484</v>
      </c>
      <c r="C50" s="6" t="n">
        <v>32849</v>
      </c>
      <c r="D50" s="6" t="n">
        <v>30351</v>
      </c>
    </row>
    <row r="51" spans="1:4">
      <c r="A51" s="4" t="s">
        <v>780</v>
      </c>
      <c r="B51" s="4" t="s">
        <v>484</v>
      </c>
      <c r="C51" s="4" t="s">
        <v>790</v>
      </c>
      <c r="D51" s="4" t="s">
        <v>790</v>
      </c>
    </row>
    <row r="52" spans="1:4"/>
    <row r="53" spans="1:4">
      <c r="A53" s="4" t="s">
        <v>484</v>
      </c>
      <c r="B53" s="4" t="s">
        <v>791</v>
      </c>
    </row>
  </sheetData>
  <mergeCells count="3">
    <mergeCell ref="A1:B1"/>
    <mergeCell ref="A52:C52"/>
    <mergeCell ref="B53:C5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2</v>
      </c>
      <c r="B1" s="2" t="s">
        <v>1</v>
      </c>
    </row>
    <row r="2" spans="1:3">
      <c r="B2" s="2" t="s">
        <v>2</v>
      </c>
      <c r="C2" s="2" t="s">
        <v>29</v>
      </c>
    </row>
    <row r="3" spans="1:3">
      <c r="A3" s="4" t="s">
        <v>793</v>
      </c>
      <c r="B3" s="4" t="s">
        <v>794</v>
      </c>
      <c r="C3" s="4" t="s">
        <v>795</v>
      </c>
    </row>
    <row r="4" spans="1:3">
      <c r="A4" s="4" t="s">
        <v>781</v>
      </c>
    </row>
    <row r="5" spans="1:3">
      <c r="A5" s="4" t="s">
        <v>793</v>
      </c>
      <c r="B5" s="4" t="s">
        <v>796</v>
      </c>
      <c r="C5" s="4" t="s">
        <v>7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8</v>
      </c>
      <c r="B1" s="2" t="s">
        <v>2</v>
      </c>
      <c r="C1" s="2" t="s">
        <v>29</v>
      </c>
    </row>
    <row r="2" spans="1:3">
      <c r="A2" s="3" t="s">
        <v>799</v>
      </c>
    </row>
    <row r="3" spans="1:3">
      <c r="A3" s="4" t="s">
        <v>800</v>
      </c>
      <c r="B3" s="6" t="n">
        <v>38450653</v>
      </c>
      <c r="C3" s="6" t="n">
        <v>33715051</v>
      </c>
    </row>
    <row r="4" spans="1:3">
      <c r="A4" s="4" t="s">
        <v>481</v>
      </c>
    </row>
    <row r="5" spans="1:3">
      <c r="A5" s="3" t="s">
        <v>799</v>
      </c>
    </row>
    <row r="6" spans="1:3">
      <c r="A6" s="4" t="s">
        <v>800</v>
      </c>
      <c r="B6" s="5" t="n">
        <v>17158742</v>
      </c>
      <c r="C6" s="5" t="n">
        <v>17317328</v>
      </c>
    </row>
    <row r="7" spans="1:3">
      <c r="A7" s="4" t="s">
        <v>496</v>
      </c>
    </row>
    <row r="8" spans="1:3">
      <c r="A8" s="3" t="s">
        <v>799</v>
      </c>
    </row>
    <row r="9" spans="1:3">
      <c r="A9" s="4" t="s">
        <v>800</v>
      </c>
      <c r="B9" s="5" t="n">
        <v>16613337</v>
      </c>
      <c r="C9" s="5" t="n">
        <v>13154228</v>
      </c>
    </row>
    <row r="10" spans="1:3">
      <c r="A10" s="4" t="s">
        <v>331</v>
      </c>
    </row>
    <row r="11" spans="1:3">
      <c r="A11" s="3" t="s">
        <v>799</v>
      </c>
    </row>
    <row r="12" spans="1:3">
      <c r="A12" s="4" t="s">
        <v>800</v>
      </c>
      <c r="B12" s="6" t="n">
        <v>4678574</v>
      </c>
      <c r="C12" s="6" t="n">
        <v>32434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801</v>
      </c>
      <c r="C1" s="2" t="s">
        <v>2</v>
      </c>
      <c r="D1" s="2" t="s">
        <v>29</v>
      </c>
    </row>
    <row r="2" spans="1:4">
      <c r="A2" s="3" t="s">
        <v>799</v>
      </c>
    </row>
    <row r="3" spans="1:4">
      <c r="A3" s="4" t="s">
        <v>802</v>
      </c>
      <c r="B3" s="4" t="s">
        <v>484</v>
      </c>
      <c r="C3" s="6" t="n">
        <v>1083286</v>
      </c>
      <c r="D3" s="6" t="n">
        <v>1210695</v>
      </c>
    </row>
    <row r="4" spans="1:4">
      <c r="A4" s="4" t="s">
        <v>803</v>
      </c>
      <c r="C4" s="5" t="n">
        <v>135630</v>
      </c>
      <c r="D4" s="5" t="n">
        <v>508872</v>
      </c>
    </row>
    <row r="5" spans="1:4">
      <c r="A5" s="4" t="s">
        <v>804</v>
      </c>
      <c r="C5" s="6" t="n">
        <v>284235</v>
      </c>
      <c r="D5" s="6" t="n">
        <v>394000</v>
      </c>
    </row>
    <row r="6" spans="1:4"/>
    <row r="7" spans="1:4">
      <c r="A7" s="4" t="s">
        <v>484</v>
      </c>
      <c r="B7" s="4" t="s">
        <v>805</v>
      </c>
    </row>
  </sheetData>
  <mergeCells count="3">
    <mergeCell ref="A1:B1"/>
    <mergeCell ref="A6:C6"/>
    <mergeCell ref="B7:C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806</v>
      </c>
      <c r="C1" s="2" t="s">
        <v>2</v>
      </c>
      <c r="D1" s="2" t="s">
        <v>29</v>
      </c>
    </row>
    <row r="2" spans="1:4">
      <c r="A2" s="4" t="s">
        <v>807</v>
      </c>
    </row>
    <row r="3" spans="1:4">
      <c r="A3" s="3" t="s">
        <v>808</v>
      </c>
    </row>
    <row r="4" spans="1:4">
      <c r="A4" s="4" t="s">
        <v>809</v>
      </c>
      <c r="C4" s="6" t="n">
        <v>42654</v>
      </c>
      <c r="D4" s="6" t="n">
        <v>29614</v>
      </c>
    </row>
    <row r="5" spans="1:4">
      <c r="A5" s="4" t="s">
        <v>810</v>
      </c>
      <c r="C5" s="5" t="n">
        <v>48825</v>
      </c>
      <c r="D5" s="5" t="n">
        <v>49887</v>
      </c>
    </row>
    <row r="6" spans="1:4">
      <c r="A6" s="4" t="s">
        <v>811</v>
      </c>
      <c r="C6" s="5" t="n">
        <v>38451</v>
      </c>
      <c r="D6" s="5" t="n">
        <v>33715</v>
      </c>
    </row>
    <row r="7" spans="1:4">
      <c r="A7" s="4" t="s">
        <v>333</v>
      </c>
      <c r="C7" s="5" t="n">
        <v>1704</v>
      </c>
      <c r="D7" s="5" t="n">
        <v>2756</v>
      </c>
    </row>
    <row r="8" spans="1:4">
      <c r="A8" s="3" t="s">
        <v>812</v>
      </c>
    </row>
    <row r="9" spans="1:4">
      <c r="A9" s="4" t="s">
        <v>813</v>
      </c>
      <c r="C9" s="5" t="n">
        <v>76394</v>
      </c>
      <c r="D9" s="5" t="n">
        <v>67972</v>
      </c>
    </row>
    <row r="10" spans="1:4">
      <c r="A10" s="4" t="s">
        <v>524</v>
      </c>
      <c r="C10" s="5" t="n">
        <v>204260</v>
      </c>
      <c r="D10" s="5" t="n">
        <v>199136</v>
      </c>
    </row>
    <row r="11" spans="1:4">
      <c r="A11" s="4" t="s">
        <v>525</v>
      </c>
      <c r="C11" s="5" t="n">
        <v>167671</v>
      </c>
      <c r="D11" s="5" t="n">
        <v>165243</v>
      </c>
    </row>
    <row r="12" spans="1:4">
      <c r="A12" s="4" t="s">
        <v>814</v>
      </c>
      <c r="C12" s="5" t="n">
        <v>44916</v>
      </c>
      <c r="D12" s="5" t="n">
        <v>42536</v>
      </c>
    </row>
    <row r="13" spans="1:4">
      <c r="A13" s="4" t="s">
        <v>527</v>
      </c>
      <c r="C13" s="5" t="n">
        <v>5223</v>
      </c>
      <c r="D13" s="5" t="n">
        <v>7084</v>
      </c>
    </row>
    <row r="14" spans="1:4">
      <c r="A14" s="4" t="s">
        <v>688</v>
      </c>
      <c r="B14" s="4" t="s">
        <v>484</v>
      </c>
      <c r="C14" s="5" t="n">
        <v>1083</v>
      </c>
      <c r="D14" s="5" t="n">
        <v>1211</v>
      </c>
    </row>
    <row r="15" spans="1:4">
      <c r="A15" s="4" t="s">
        <v>43</v>
      </c>
      <c r="C15" s="5" t="n">
        <v>2052</v>
      </c>
      <c r="D15" s="5" t="n">
        <v>1819</v>
      </c>
    </row>
    <row r="16" spans="1:4">
      <c r="A16" s="3" t="s">
        <v>815</v>
      </c>
    </row>
    <row r="17" spans="1:4">
      <c r="A17" s="4" t="s">
        <v>816</v>
      </c>
      <c r="C17" s="5" t="n">
        <v>509686</v>
      </c>
      <c r="D17" s="5" t="n">
        <v>470002</v>
      </c>
    </row>
    <row r="18" spans="1:4">
      <c r="A18" s="4" t="s">
        <v>817</v>
      </c>
      <c r="C18" s="5" t="n">
        <v>50949</v>
      </c>
      <c r="D18" s="5" t="n">
        <v>34733</v>
      </c>
    </row>
    <row r="19" spans="1:4">
      <c r="A19" s="4" t="s">
        <v>818</v>
      </c>
      <c r="D19" s="5" t="n">
        <v>30000</v>
      </c>
    </row>
    <row r="20" spans="1:4">
      <c r="A20" s="4" t="s">
        <v>819</v>
      </c>
      <c r="C20" s="5" t="n">
        <v>3550</v>
      </c>
      <c r="D20" s="5" t="n">
        <v>1550</v>
      </c>
    </row>
    <row r="21" spans="1:4">
      <c r="A21" s="4" t="s">
        <v>59</v>
      </c>
      <c r="C21" s="5" t="n">
        <v>28648</v>
      </c>
      <c r="D21" s="5" t="n">
        <v>30423</v>
      </c>
    </row>
    <row r="22" spans="1:4">
      <c r="A22" s="4" t="s">
        <v>60</v>
      </c>
      <c r="C22" s="5" t="n">
        <v>382</v>
      </c>
      <c r="D22" s="5" t="n">
        <v>483</v>
      </c>
    </row>
    <row r="23" spans="1:4">
      <c r="A23" s="4" t="s">
        <v>820</v>
      </c>
      <c r="C23" s="5" t="n">
        <v>12887</v>
      </c>
      <c r="D23" s="5" t="n">
        <v>12887</v>
      </c>
    </row>
    <row r="24" spans="1:4">
      <c r="A24" s="4" t="s">
        <v>821</v>
      </c>
      <c r="C24" s="5" t="n">
        <v>101</v>
      </c>
      <c r="D24" s="5" t="n">
        <v>73</v>
      </c>
    </row>
    <row r="25" spans="1:4">
      <c r="A25" s="4" t="s">
        <v>822</v>
      </c>
    </row>
    <row r="26" spans="1:4">
      <c r="A26" s="3" t="s">
        <v>808</v>
      </c>
    </row>
    <row r="27" spans="1:4">
      <c r="A27" s="4" t="s">
        <v>809</v>
      </c>
      <c r="C27" s="5" t="n">
        <v>42654</v>
      </c>
      <c r="D27" s="5" t="n">
        <v>29614</v>
      </c>
    </row>
    <row r="28" spans="1:4">
      <c r="A28" s="4" t="s">
        <v>810</v>
      </c>
      <c r="C28" s="5" t="n">
        <v>0</v>
      </c>
      <c r="D28" s="5" t="n">
        <v>0</v>
      </c>
    </row>
    <row r="29" spans="1:4">
      <c r="A29" s="4" t="s">
        <v>811</v>
      </c>
      <c r="C29" s="5" t="n">
        <v>0</v>
      </c>
      <c r="D29" s="5" t="n">
        <v>0</v>
      </c>
    </row>
    <row r="30" spans="1:4">
      <c r="A30" s="4" t="s">
        <v>333</v>
      </c>
      <c r="C30" s="5" t="n">
        <v>0</v>
      </c>
      <c r="D30" s="5" t="n">
        <v>0</v>
      </c>
    </row>
    <row r="31" spans="1:4">
      <c r="A31" s="3" t="s">
        <v>812</v>
      </c>
    </row>
    <row r="32" spans="1:4">
      <c r="A32" s="4" t="s">
        <v>813</v>
      </c>
      <c r="C32" s="5" t="n">
        <v>0</v>
      </c>
      <c r="D32" s="5" t="n">
        <v>0</v>
      </c>
    </row>
    <row r="33" spans="1:4">
      <c r="A33" s="4" t="s">
        <v>524</v>
      </c>
      <c r="C33" s="5" t="n">
        <v>0</v>
      </c>
      <c r="D33" s="5" t="n">
        <v>0</v>
      </c>
    </row>
    <row r="34" spans="1:4">
      <c r="A34" s="4" t="s">
        <v>525</v>
      </c>
      <c r="C34" s="5" t="n">
        <v>0</v>
      </c>
      <c r="D34" s="5" t="n">
        <v>0</v>
      </c>
    </row>
    <row r="35" spans="1:4">
      <c r="A35" s="4" t="s">
        <v>814</v>
      </c>
      <c r="C35" s="5" t="n">
        <v>0</v>
      </c>
      <c r="D35" s="5" t="n">
        <v>0</v>
      </c>
    </row>
    <row r="36" spans="1:4">
      <c r="A36" s="4" t="s">
        <v>527</v>
      </c>
      <c r="C36" s="5" t="n">
        <v>0</v>
      </c>
      <c r="D36" s="5" t="n">
        <v>0</v>
      </c>
    </row>
    <row r="37" spans="1:4">
      <c r="A37" s="4" t="s">
        <v>688</v>
      </c>
      <c r="B37" s="4" t="s">
        <v>484</v>
      </c>
      <c r="C37" s="5" t="n">
        <v>0</v>
      </c>
      <c r="D37" s="5" t="n">
        <v>0</v>
      </c>
    </row>
    <row r="38" spans="1:4">
      <c r="A38" s="4" t="s">
        <v>43</v>
      </c>
      <c r="C38" s="5" t="n">
        <v>0</v>
      </c>
      <c r="D38" s="5" t="n">
        <v>0</v>
      </c>
    </row>
    <row r="39" spans="1:4">
      <c r="A39" s="3" t="s">
        <v>815</v>
      </c>
    </row>
    <row r="40" spans="1:4">
      <c r="A40" s="4" t="s">
        <v>816</v>
      </c>
      <c r="C40" s="5" t="n">
        <v>0</v>
      </c>
      <c r="D40" s="5" t="n">
        <v>0</v>
      </c>
    </row>
    <row r="41" spans="1:4">
      <c r="A41" s="4" t="s">
        <v>817</v>
      </c>
      <c r="C41" s="5" t="n">
        <v>0</v>
      </c>
      <c r="D41" s="5" t="n">
        <v>0</v>
      </c>
    </row>
    <row r="42" spans="1:4">
      <c r="A42" s="4" t="s">
        <v>818</v>
      </c>
      <c r="D42" s="5" t="n">
        <v>0</v>
      </c>
    </row>
    <row r="43" spans="1:4">
      <c r="A43" s="4" t="s">
        <v>819</v>
      </c>
      <c r="C43" s="5" t="n">
        <v>0</v>
      </c>
      <c r="D43" s="5" t="n">
        <v>0</v>
      </c>
    </row>
    <row r="44" spans="1:4">
      <c r="A44" s="4" t="s">
        <v>59</v>
      </c>
      <c r="C44" s="5" t="n">
        <v>0</v>
      </c>
      <c r="D44" s="5" t="n">
        <v>0</v>
      </c>
    </row>
    <row r="45" spans="1:4">
      <c r="A45" s="4" t="s">
        <v>60</v>
      </c>
      <c r="C45" s="5" t="n">
        <v>0</v>
      </c>
      <c r="D45" s="5" t="n">
        <v>0</v>
      </c>
    </row>
    <row r="46" spans="1:4">
      <c r="A46" s="4" t="s">
        <v>820</v>
      </c>
      <c r="C46" s="5" t="n">
        <v>0</v>
      </c>
      <c r="D46" s="5" t="n">
        <v>0</v>
      </c>
    </row>
    <row r="47" spans="1:4">
      <c r="A47" s="4" t="s">
        <v>821</v>
      </c>
      <c r="C47" s="5" t="n">
        <v>0</v>
      </c>
      <c r="D47" s="5" t="n">
        <v>0</v>
      </c>
    </row>
    <row r="48" spans="1:4">
      <c r="A48" s="4" t="s">
        <v>823</v>
      </c>
    </row>
    <row r="49" spans="1:4">
      <c r="A49" s="3" t="s">
        <v>808</v>
      </c>
    </row>
    <row r="50" spans="1:4">
      <c r="A50" s="4" t="s">
        <v>809</v>
      </c>
      <c r="C50" s="5" t="n">
        <v>0</v>
      </c>
      <c r="D50" s="5" t="n">
        <v>0</v>
      </c>
    </row>
    <row r="51" spans="1:4">
      <c r="A51" s="4" t="s">
        <v>810</v>
      </c>
      <c r="C51" s="5" t="n">
        <v>48796</v>
      </c>
      <c r="D51" s="5" t="n">
        <v>51035</v>
      </c>
    </row>
    <row r="52" spans="1:4">
      <c r="A52" s="4" t="s">
        <v>811</v>
      </c>
      <c r="C52" s="5" t="n">
        <v>38451</v>
      </c>
      <c r="D52" s="5" t="n">
        <v>33715</v>
      </c>
    </row>
    <row r="53" spans="1:4">
      <c r="A53" s="4" t="s">
        <v>333</v>
      </c>
      <c r="C53" s="5" t="n">
        <v>1704</v>
      </c>
      <c r="D53" s="5" t="n">
        <v>2756</v>
      </c>
    </row>
    <row r="54" spans="1:4">
      <c r="A54" s="3" t="s">
        <v>812</v>
      </c>
    </row>
    <row r="55" spans="1:4">
      <c r="A55" s="4" t="s">
        <v>813</v>
      </c>
      <c r="C55" s="5" t="n">
        <v>0</v>
      </c>
      <c r="D55" s="5" t="n">
        <v>48</v>
      </c>
    </row>
    <row r="56" spans="1:4">
      <c r="A56" s="4" t="s">
        <v>524</v>
      </c>
      <c r="C56" s="5" t="n">
        <v>136</v>
      </c>
      <c r="D56" s="5" t="n">
        <v>601</v>
      </c>
    </row>
    <row r="57" spans="1:4">
      <c r="A57" s="4" t="s">
        <v>525</v>
      </c>
      <c r="C57" s="5" t="n">
        <v>0</v>
      </c>
      <c r="D57" s="5" t="n">
        <v>941</v>
      </c>
    </row>
    <row r="58" spans="1:4">
      <c r="A58" s="4" t="s">
        <v>814</v>
      </c>
      <c r="C58" s="5" t="n">
        <v>0</v>
      </c>
      <c r="D58" s="5" t="n">
        <v>109</v>
      </c>
    </row>
    <row r="59" spans="1:4">
      <c r="A59" s="4" t="s">
        <v>527</v>
      </c>
      <c r="C59" s="5" t="n">
        <v>0</v>
      </c>
      <c r="D59" s="5" t="n">
        <v>0</v>
      </c>
    </row>
    <row r="60" spans="1:4">
      <c r="A60" s="4" t="s">
        <v>688</v>
      </c>
      <c r="B60" s="4" t="s">
        <v>484</v>
      </c>
      <c r="C60" s="5" t="n">
        <v>1337</v>
      </c>
      <c r="D60" s="5" t="n">
        <v>1302</v>
      </c>
    </row>
    <row r="61" spans="1:4">
      <c r="A61" s="4" t="s">
        <v>43</v>
      </c>
      <c r="C61" s="5" t="n">
        <v>2052</v>
      </c>
      <c r="D61" s="5" t="n">
        <v>1819</v>
      </c>
    </row>
    <row r="62" spans="1:4">
      <c r="A62" s="3" t="s">
        <v>815</v>
      </c>
    </row>
    <row r="63" spans="1:4">
      <c r="A63" s="4" t="s">
        <v>816</v>
      </c>
      <c r="C63" s="5" t="n">
        <v>508407</v>
      </c>
      <c r="D63" s="5" t="n">
        <v>469323</v>
      </c>
    </row>
    <row r="64" spans="1:4">
      <c r="A64" s="4" t="s">
        <v>817</v>
      </c>
      <c r="C64" s="5" t="n">
        <v>50926</v>
      </c>
      <c r="D64" s="5" t="n">
        <v>34745</v>
      </c>
    </row>
    <row r="65" spans="1:4">
      <c r="A65" s="4" t="s">
        <v>818</v>
      </c>
      <c r="D65" s="5" t="n">
        <v>30000</v>
      </c>
    </row>
    <row r="66" spans="1:4">
      <c r="A66" s="4" t="s">
        <v>819</v>
      </c>
      <c r="C66" s="5" t="n">
        <v>3191</v>
      </c>
      <c r="D66" s="5" t="n">
        <v>1376</v>
      </c>
    </row>
    <row r="67" spans="1:4">
      <c r="A67" s="4" t="s">
        <v>59</v>
      </c>
      <c r="C67" s="5" t="n">
        <v>28648</v>
      </c>
      <c r="D67" s="5" t="n">
        <v>30423</v>
      </c>
    </row>
    <row r="68" spans="1:4">
      <c r="A68" s="4" t="s">
        <v>60</v>
      </c>
      <c r="C68" s="5" t="n">
        <v>382</v>
      </c>
      <c r="D68" s="5" t="n">
        <v>483</v>
      </c>
    </row>
    <row r="69" spans="1:4">
      <c r="A69" s="4" t="s">
        <v>820</v>
      </c>
      <c r="C69" s="5" t="n">
        <v>12832</v>
      </c>
      <c r="D69" s="5" t="n">
        <v>12849</v>
      </c>
    </row>
    <row r="70" spans="1:4">
      <c r="A70" s="4" t="s">
        <v>821</v>
      </c>
      <c r="C70" s="5" t="n">
        <v>101</v>
      </c>
      <c r="D70" s="5" t="n">
        <v>73</v>
      </c>
    </row>
    <row r="71" spans="1:4">
      <c r="A71" s="4" t="s">
        <v>824</v>
      </c>
    </row>
    <row r="72" spans="1:4">
      <c r="A72" s="3" t="s">
        <v>808</v>
      </c>
    </row>
    <row r="73" spans="1:4">
      <c r="A73" s="4" t="s">
        <v>809</v>
      </c>
      <c r="C73" s="5" t="n">
        <v>0</v>
      </c>
      <c r="D73" s="5" t="n">
        <v>0</v>
      </c>
    </row>
    <row r="74" spans="1:4">
      <c r="A74" s="4" t="s">
        <v>810</v>
      </c>
      <c r="C74" s="5" t="n">
        <v>0</v>
      </c>
      <c r="D74" s="5" t="n">
        <v>0</v>
      </c>
    </row>
    <row r="75" spans="1:4">
      <c r="A75" s="4" t="s">
        <v>811</v>
      </c>
      <c r="C75" s="5" t="n">
        <v>0</v>
      </c>
      <c r="D75" s="5" t="n">
        <v>0</v>
      </c>
    </row>
    <row r="76" spans="1:4">
      <c r="A76" s="4" t="s">
        <v>333</v>
      </c>
      <c r="C76" s="5" t="n">
        <v>0</v>
      </c>
      <c r="D76" s="5" t="n">
        <v>0</v>
      </c>
    </row>
    <row r="77" spans="1:4">
      <c r="A77" s="3" t="s">
        <v>812</v>
      </c>
    </row>
    <row r="78" spans="1:4">
      <c r="A78" s="4" t="s">
        <v>813</v>
      </c>
      <c r="C78" s="5" t="n">
        <v>76799</v>
      </c>
      <c r="D78" s="5" t="n">
        <v>68727</v>
      </c>
    </row>
    <row r="79" spans="1:4">
      <c r="A79" s="4" t="s">
        <v>524</v>
      </c>
      <c r="C79" s="5" t="n">
        <v>204697</v>
      </c>
      <c r="D79" s="5" t="n">
        <v>201560</v>
      </c>
    </row>
    <row r="80" spans="1:4">
      <c r="A80" s="4" t="s">
        <v>525</v>
      </c>
      <c r="C80" s="5" t="n">
        <v>169205</v>
      </c>
      <c r="D80" s="5" t="n">
        <v>166858</v>
      </c>
    </row>
    <row r="81" spans="1:4">
      <c r="A81" s="4" t="s">
        <v>814</v>
      </c>
      <c r="C81" s="5" t="n">
        <v>45207</v>
      </c>
      <c r="D81" s="5" t="n">
        <v>42948</v>
      </c>
    </row>
    <row r="82" spans="1:4">
      <c r="A82" s="4" t="s">
        <v>527</v>
      </c>
      <c r="C82" s="5" t="n">
        <v>5425</v>
      </c>
      <c r="D82" s="5" t="n">
        <v>7371</v>
      </c>
    </row>
    <row r="83" spans="1:4">
      <c r="A83" s="4" t="s">
        <v>688</v>
      </c>
      <c r="B83" s="4" t="s">
        <v>484</v>
      </c>
      <c r="C83" s="5" t="n">
        <v>0</v>
      </c>
      <c r="D83" s="5" t="n">
        <v>0</v>
      </c>
    </row>
    <row r="84" spans="1:4">
      <c r="A84" s="4" t="s">
        <v>43</v>
      </c>
      <c r="C84" s="5" t="n">
        <v>0</v>
      </c>
      <c r="D84" s="5" t="n">
        <v>0</v>
      </c>
    </row>
    <row r="85" spans="1:4">
      <c r="A85" s="3" t="s">
        <v>815</v>
      </c>
    </row>
    <row r="86" spans="1:4">
      <c r="A86" s="4" t="s">
        <v>816</v>
      </c>
      <c r="C86" s="5" t="n">
        <v>0</v>
      </c>
      <c r="D86" s="5" t="n">
        <v>0</v>
      </c>
    </row>
    <row r="87" spans="1:4">
      <c r="A87" s="4" t="s">
        <v>817</v>
      </c>
      <c r="C87" s="5" t="n">
        <v>0</v>
      </c>
      <c r="D87" s="5" t="n">
        <v>0</v>
      </c>
    </row>
    <row r="88" spans="1:4">
      <c r="A88" s="4" t="s">
        <v>818</v>
      </c>
      <c r="D88" s="5" t="n">
        <v>0</v>
      </c>
    </row>
    <row r="89" spans="1:4">
      <c r="A89" s="4" t="s">
        <v>819</v>
      </c>
      <c r="C89" s="5" t="n">
        <v>0</v>
      </c>
      <c r="D89" s="5" t="n">
        <v>0</v>
      </c>
    </row>
    <row r="90" spans="1:4">
      <c r="A90" s="4" t="s">
        <v>59</v>
      </c>
      <c r="C90" s="5" t="n">
        <v>0</v>
      </c>
      <c r="D90" s="5" t="n">
        <v>0</v>
      </c>
    </row>
    <row r="91" spans="1:4">
      <c r="A91" s="4" t="s">
        <v>60</v>
      </c>
      <c r="C91" s="5" t="n">
        <v>0</v>
      </c>
      <c r="D91" s="5" t="n">
        <v>0</v>
      </c>
    </row>
    <row r="92" spans="1:4">
      <c r="A92" s="4" t="s">
        <v>820</v>
      </c>
      <c r="C92" s="5" t="n">
        <v>0</v>
      </c>
      <c r="D92" s="5" t="n">
        <v>0</v>
      </c>
    </row>
    <row r="93" spans="1:4">
      <c r="A93" s="4" t="s">
        <v>821</v>
      </c>
      <c r="C93" s="5" t="n">
        <v>0</v>
      </c>
      <c r="D93" s="5" t="n">
        <v>0</v>
      </c>
    </row>
    <row r="94" spans="1:4">
      <c r="A94" s="4" t="s">
        <v>498</v>
      </c>
    </row>
    <row r="95" spans="1:4">
      <c r="A95" s="3" t="s">
        <v>808</v>
      </c>
    </row>
    <row r="96" spans="1:4">
      <c r="A96" s="4" t="s">
        <v>809</v>
      </c>
      <c r="C96" s="5" t="n">
        <v>42654</v>
      </c>
      <c r="D96" s="5" t="n">
        <v>29614</v>
      </c>
    </row>
    <row r="97" spans="1:4">
      <c r="A97" s="4" t="s">
        <v>810</v>
      </c>
      <c r="C97" s="5" t="n">
        <v>48796</v>
      </c>
      <c r="D97" s="5" t="n">
        <v>51035</v>
      </c>
    </row>
    <row r="98" spans="1:4">
      <c r="A98" s="4" t="s">
        <v>811</v>
      </c>
      <c r="C98" s="5" t="n">
        <v>38451</v>
      </c>
      <c r="D98" s="5" t="n">
        <v>33715</v>
      </c>
    </row>
    <row r="99" spans="1:4">
      <c r="A99" s="4" t="s">
        <v>333</v>
      </c>
      <c r="C99" s="5" t="n">
        <v>1704</v>
      </c>
      <c r="D99" s="5" t="n">
        <v>2756</v>
      </c>
    </row>
    <row r="100" spans="1:4">
      <c r="A100" s="3" t="s">
        <v>812</v>
      </c>
    </row>
    <row r="101" spans="1:4">
      <c r="A101" s="4" t="s">
        <v>813</v>
      </c>
      <c r="C101" s="5" t="n">
        <v>76799</v>
      </c>
      <c r="D101" s="5" t="n">
        <v>68775</v>
      </c>
    </row>
    <row r="102" spans="1:4">
      <c r="A102" s="4" t="s">
        <v>524</v>
      </c>
      <c r="C102" s="5" t="n">
        <v>204833</v>
      </c>
      <c r="D102" s="5" t="n">
        <v>202161</v>
      </c>
    </row>
    <row r="103" spans="1:4">
      <c r="A103" s="4" t="s">
        <v>525</v>
      </c>
      <c r="C103" s="5" t="n">
        <v>169205</v>
      </c>
      <c r="D103" s="5" t="n">
        <v>167799</v>
      </c>
    </row>
    <row r="104" spans="1:4">
      <c r="A104" s="4" t="s">
        <v>814</v>
      </c>
      <c r="C104" s="5" t="n">
        <v>45207</v>
      </c>
      <c r="D104" s="5" t="n">
        <v>43057</v>
      </c>
    </row>
    <row r="105" spans="1:4">
      <c r="A105" s="4" t="s">
        <v>527</v>
      </c>
      <c r="C105" s="5" t="n">
        <v>5425</v>
      </c>
      <c r="D105" s="5" t="n">
        <v>7371</v>
      </c>
    </row>
    <row r="106" spans="1:4">
      <c r="A106" s="4" t="s">
        <v>688</v>
      </c>
      <c r="B106" s="4" t="s">
        <v>484</v>
      </c>
      <c r="C106" s="5" t="n">
        <v>1337</v>
      </c>
      <c r="D106" s="5" t="n">
        <v>1302</v>
      </c>
    </row>
    <row r="107" spans="1:4">
      <c r="A107" s="4" t="s">
        <v>43</v>
      </c>
      <c r="C107" s="5" t="n">
        <v>2052</v>
      </c>
      <c r="D107" s="5" t="n">
        <v>1819</v>
      </c>
    </row>
    <row r="108" spans="1:4">
      <c r="A108" s="3" t="s">
        <v>815</v>
      </c>
    </row>
    <row r="109" spans="1:4">
      <c r="A109" s="4" t="s">
        <v>816</v>
      </c>
      <c r="C109" s="5" t="n">
        <v>508407</v>
      </c>
      <c r="D109" s="5" t="n">
        <v>469323</v>
      </c>
    </row>
    <row r="110" spans="1:4">
      <c r="A110" s="4" t="s">
        <v>817</v>
      </c>
      <c r="C110" s="5" t="n">
        <v>50926</v>
      </c>
      <c r="D110" s="5" t="n">
        <v>34745</v>
      </c>
    </row>
    <row r="111" spans="1:4">
      <c r="A111" s="4" t="s">
        <v>818</v>
      </c>
      <c r="D111" s="5" t="n">
        <v>30000</v>
      </c>
    </row>
    <row r="112" spans="1:4">
      <c r="A112" s="4" t="s">
        <v>819</v>
      </c>
      <c r="C112" s="5" t="n">
        <v>3191</v>
      </c>
      <c r="D112" s="5" t="n">
        <v>1376</v>
      </c>
    </row>
    <row r="113" spans="1:4">
      <c r="A113" s="4" t="s">
        <v>59</v>
      </c>
      <c r="C113" s="5" t="n">
        <v>28648</v>
      </c>
      <c r="D113" s="5" t="n">
        <v>30423</v>
      </c>
    </row>
    <row r="114" spans="1:4">
      <c r="A114" s="4" t="s">
        <v>60</v>
      </c>
      <c r="C114" s="5" t="n">
        <v>382</v>
      </c>
      <c r="D114" s="5" t="n">
        <v>483</v>
      </c>
    </row>
    <row r="115" spans="1:4">
      <c r="A115" s="4" t="s">
        <v>820</v>
      </c>
      <c r="C115" s="5" t="n">
        <v>12832</v>
      </c>
      <c r="D115" s="5" t="n">
        <v>12849</v>
      </c>
    </row>
    <row r="116" spans="1:4">
      <c r="A116" s="4" t="s">
        <v>821</v>
      </c>
      <c r="C116" s="6" t="n">
        <v>101</v>
      </c>
      <c r="D116" s="6" t="n">
        <v>73</v>
      </c>
    </row>
    <row r="117" spans="1:4"/>
    <row r="118" spans="1:4">
      <c r="A118" s="4" t="s">
        <v>484</v>
      </c>
      <c r="B118" s="4" t="s">
        <v>825</v>
      </c>
    </row>
  </sheetData>
  <mergeCells count="3">
    <mergeCell ref="A1:B1"/>
    <mergeCell ref="A117:C117"/>
    <mergeCell ref="B118:C1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29</v>
      </c>
      <c r="D1" s="2" t="s">
        <v>521</v>
      </c>
    </row>
    <row r="2" spans="1:4">
      <c r="A2" s="3" t="s">
        <v>30</v>
      </c>
    </row>
    <row r="3" spans="1:4">
      <c r="A3" s="4" t="s">
        <v>49</v>
      </c>
      <c r="B3" s="6" t="n">
        <v>667045595</v>
      </c>
      <c r="C3" s="6" t="n">
        <v>637653665</v>
      </c>
    </row>
    <row r="4" spans="1:4">
      <c r="A4" s="3" t="s">
        <v>827</v>
      </c>
    </row>
    <row r="5" spans="1:4">
      <c r="A5" s="4" t="s">
        <v>61</v>
      </c>
      <c r="B5" s="5" t="n">
        <v>12887000</v>
      </c>
      <c r="C5" s="5" t="n">
        <v>12887000</v>
      </c>
    </row>
    <row r="6" spans="1:4">
      <c r="A6" s="4" t="s">
        <v>63</v>
      </c>
      <c r="B6" s="5" t="n">
        <v>609109741</v>
      </c>
      <c r="C6" s="5" t="n">
        <v>583202148</v>
      </c>
    </row>
    <row r="7" spans="1:4">
      <c r="A7" s="3" t="s">
        <v>64</v>
      </c>
    </row>
    <row r="8" spans="1:4">
      <c r="A8" s="4" t="s">
        <v>65</v>
      </c>
      <c r="B8" s="5" t="n">
        <v>2500000</v>
      </c>
      <c r="C8" s="5" t="n">
        <v>2500000</v>
      </c>
    </row>
    <row r="9" spans="1:4">
      <c r="A9" s="4" t="s">
        <v>66</v>
      </c>
      <c r="B9" s="5" t="n">
        <v>13305800</v>
      </c>
      <c r="C9" s="5" t="n">
        <v>13172633</v>
      </c>
    </row>
    <row r="10" spans="1:4">
      <c r="A10" s="4" t="s">
        <v>67</v>
      </c>
      <c r="B10" s="5" t="n">
        <v>31639189</v>
      </c>
      <c r="C10" s="5" t="n">
        <v>30825658</v>
      </c>
    </row>
    <row r="11" spans="1:4">
      <c r="A11" s="4" t="s">
        <v>68</v>
      </c>
      <c r="B11" s="5" t="n">
        <v>13387739</v>
      </c>
      <c r="C11" s="5" t="n">
        <v>10666782</v>
      </c>
    </row>
    <row r="12" spans="1:4">
      <c r="A12" s="4" t="s">
        <v>69</v>
      </c>
      <c r="B12" s="5" t="n">
        <v>-274097</v>
      </c>
      <c r="C12" s="5" t="n">
        <v>-90779</v>
      </c>
    </row>
    <row r="13" spans="1:4">
      <c r="A13" s="4" t="s">
        <v>70</v>
      </c>
      <c r="B13" s="5" t="n">
        <v>-2622777</v>
      </c>
      <c r="C13" s="5" t="n">
        <v>-2622777</v>
      </c>
    </row>
    <row r="14" spans="1:4">
      <c r="A14" s="4" t="s">
        <v>71</v>
      </c>
      <c r="B14" s="5" t="n">
        <v>57935854</v>
      </c>
      <c r="C14" s="5" t="n">
        <v>54451517</v>
      </c>
      <c r="D14" s="6" t="n">
        <v>51414656</v>
      </c>
    </row>
    <row r="15" spans="1:4">
      <c r="A15" s="4" t="s">
        <v>72</v>
      </c>
      <c r="B15" s="5" t="n">
        <v>667045595</v>
      </c>
      <c r="C15" s="5" t="n">
        <v>637653665</v>
      </c>
    </row>
    <row r="16" spans="1:4">
      <c r="A16" s="4" t="s">
        <v>828</v>
      </c>
    </row>
    <row r="17" spans="1:4">
      <c r="A17" s="3" t="s">
        <v>30</v>
      </c>
    </row>
    <row r="18" spans="1:4">
      <c r="A18" s="4" t="s">
        <v>829</v>
      </c>
      <c r="B18" s="5" t="n">
        <v>556392</v>
      </c>
      <c r="C18" s="5" t="n">
        <v>494086</v>
      </c>
      <c r="D18" s="6" t="n">
        <v>508325</v>
      </c>
    </row>
    <row r="19" spans="1:4">
      <c r="A19" s="4" t="s">
        <v>830</v>
      </c>
      <c r="B19" s="5" t="n">
        <v>70219699</v>
      </c>
      <c r="C19" s="5" t="n">
        <v>66769241</v>
      </c>
    </row>
    <row r="20" spans="1:4">
      <c r="A20" s="4" t="s">
        <v>831</v>
      </c>
      <c r="B20" s="5" t="n">
        <v>387000</v>
      </c>
      <c r="C20" s="5" t="n">
        <v>387000</v>
      </c>
    </row>
    <row r="21" spans="1:4">
      <c r="A21" s="4" t="s">
        <v>832</v>
      </c>
      <c r="B21" s="5" t="n">
        <v>290224</v>
      </c>
      <c r="C21" s="5" t="n">
        <v>269335</v>
      </c>
    </row>
    <row r="22" spans="1:4">
      <c r="A22" s="4" t="s">
        <v>49</v>
      </c>
      <c r="B22" s="5" t="n">
        <v>71453315</v>
      </c>
      <c r="C22" s="5" t="n">
        <v>67919662</v>
      </c>
    </row>
    <row r="23" spans="1:4">
      <c r="A23" s="3" t="s">
        <v>827</v>
      </c>
    </row>
    <row r="24" spans="1:4">
      <c r="A24" s="4" t="s">
        <v>61</v>
      </c>
      <c r="B24" s="5" t="n">
        <v>12887000</v>
      </c>
      <c r="C24" s="5" t="n">
        <v>12887000</v>
      </c>
    </row>
    <row r="25" spans="1:4">
      <c r="A25" s="4" t="s">
        <v>833</v>
      </c>
      <c r="B25" s="5" t="n">
        <v>630461</v>
      </c>
      <c r="C25" s="5" t="n">
        <v>581145</v>
      </c>
    </row>
    <row r="26" spans="1:4">
      <c r="A26" s="4" t="s">
        <v>63</v>
      </c>
      <c r="B26" s="5" t="n">
        <v>13517461</v>
      </c>
      <c r="C26" s="5" t="n">
        <v>13468145</v>
      </c>
    </row>
    <row r="27" spans="1:4">
      <c r="A27" s="3" t="s">
        <v>64</v>
      </c>
    </row>
    <row r="28" spans="1:4">
      <c r="A28" s="4" t="s">
        <v>65</v>
      </c>
      <c r="B28" s="5" t="n">
        <v>2500000</v>
      </c>
      <c r="C28" s="5" t="n">
        <v>2500000</v>
      </c>
    </row>
    <row r="29" spans="1:4">
      <c r="A29" s="4" t="s">
        <v>66</v>
      </c>
      <c r="B29" s="5" t="n">
        <v>13305800</v>
      </c>
      <c r="C29" s="5" t="n">
        <v>13172633</v>
      </c>
    </row>
    <row r="30" spans="1:4">
      <c r="A30" s="4" t="s">
        <v>67</v>
      </c>
      <c r="B30" s="5" t="n">
        <v>31639189</v>
      </c>
      <c r="C30" s="5" t="n">
        <v>30825658</v>
      </c>
    </row>
    <row r="31" spans="1:4">
      <c r="A31" s="4" t="s">
        <v>68</v>
      </c>
      <c r="B31" s="5" t="n">
        <v>13387739</v>
      </c>
      <c r="C31" s="5" t="n">
        <v>10666782</v>
      </c>
    </row>
    <row r="32" spans="1:4">
      <c r="A32" s="4" t="s">
        <v>69</v>
      </c>
      <c r="B32" s="5" t="n">
        <v>-274097</v>
      </c>
      <c r="C32" s="5" t="n">
        <v>-90779</v>
      </c>
    </row>
    <row r="33" spans="1:4">
      <c r="A33" s="4" t="s">
        <v>70</v>
      </c>
      <c r="B33" s="5" t="n">
        <v>-2622777</v>
      </c>
      <c r="C33" s="5" t="n">
        <v>-2622777</v>
      </c>
    </row>
    <row r="34" spans="1:4">
      <c r="A34" s="4" t="s">
        <v>71</v>
      </c>
      <c r="B34" s="5" t="n">
        <v>57935854</v>
      </c>
      <c r="C34" s="5" t="n">
        <v>54451517</v>
      </c>
    </row>
    <row r="35" spans="1:4">
      <c r="A35" s="4" t="s">
        <v>72</v>
      </c>
      <c r="B35" s="6" t="n">
        <v>71453315</v>
      </c>
      <c r="C35" s="6" t="n">
        <v>679196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4</v>
      </c>
      <c r="B1" s="2" t="s">
        <v>458</v>
      </c>
      <c r="J1" s="2" t="s">
        <v>1</v>
      </c>
    </row>
    <row r="2" spans="1:11">
      <c r="B2" s="2" t="s">
        <v>2</v>
      </c>
      <c r="C2" s="2" t="s">
        <v>459</v>
      </c>
      <c r="D2" s="2" t="s">
        <v>4</v>
      </c>
      <c r="E2" s="2" t="s">
        <v>460</v>
      </c>
      <c r="F2" s="2" t="s">
        <v>29</v>
      </c>
      <c r="G2" s="2" t="s">
        <v>461</v>
      </c>
      <c r="H2" s="2" t="s">
        <v>462</v>
      </c>
      <c r="I2" s="2" t="s">
        <v>463</v>
      </c>
      <c r="J2" s="2" t="s">
        <v>2</v>
      </c>
      <c r="K2" s="2" t="s">
        <v>29</v>
      </c>
    </row>
    <row r="3" spans="1:11">
      <c r="A3" s="3" t="s">
        <v>835</v>
      </c>
    </row>
    <row r="4" spans="1:11">
      <c r="A4" s="4" t="s">
        <v>98</v>
      </c>
      <c r="J4" s="6" t="n">
        <v>524696</v>
      </c>
      <c r="K4" s="6" t="n">
        <v>460142</v>
      </c>
    </row>
    <row r="5" spans="1:11">
      <c r="A5" s="4" t="s">
        <v>836</v>
      </c>
      <c r="J5" s="5" t="n">
        <v>2909330</v>
      </c>
      <c r="K5" s="5" t="n">
        <v>1923912</v>
      </c>
    </row>
    <row r="6" spans="1:11">
      <c r="A6" s="4" t="s">
        <v>118</v>
      </c>
      <c r="B6" s="6" t="n">
        <v>1524620</v>
      </c>
      <c r="C6" s="6" t="n">
        <v>1792949</v>
      </c>
      <c r="D6" s="6" t="n">
        <v>1499513</v>
      </c>
      <c r="E6" s="6" t="n">
        <v>1414216</v>
      </c>
      <c r="F6" s="6" t="n">
        <v>1503685</v>
      </c>
      <c r="G6" s="6" t="n">
        <v>1515900</v>
      </c>
      <c r="H6" s="6" t="n">
        <v>1295199</v>
      </c>
      <c r="I6" s="6" t="n">
        <v>1169494</v>
      </c>
      <c r="J6" s="5" t="n">
        <v>6231298</v>
      </c>
      <c r="K6" s="5" t="n">
        <v>5484278</v>
      </c>
    </row>
    <row r="7" spans="1:11">
      <c r="A7" s="4" t="s">
        <v>828</v>
      </c>
    </row>
    <row r="8" spans="1:11">
      <c r="A8" s="3" t="s">
        <v>626</v>
      </c>
    </row>
    <row r="9" spans="1:11">
      <c r="A9" s="4" t="s">
        <v>837</v>
      </c>
      <c r="J9" s="5" t="n">
        <v>3206000</v>
      </c>
      <c r="K9" s="5" t="n">
        <v>2940000</v>
      </c>
    </row>
    <row r="10" spans="1:11">
      <c r="A10" s="4" t="s">
        <v>838</v>
      </c>
      <c r="J10" s="5" t="n">
        <v>15757</v>
      </c>
      <c r="K10" s="5" t="n">
        <v>13818</v>
      </c>
    </row>
    <row r="11" spans="1:11">
      <c r="A11" s="4" t="s">
        <v>839</v>
      </c>
      <c r="J11" s="5" t="n">
        <v>3221757</v>
      </c>
      <c r="K11" s="5" t="n">
        <v>2953818</v>
      </c>
    </row>
    <row r="12" spans="1:11">
      <c r="A12" s="3" t="s">
        <v>835</v>
      </c>
    </row>
    <row r="13" spans="1:11">
      <c r="A13" s="4" t="s">
        <v>98</v>
      </c>
      <c r="J13" s="5" t="n">
        <v>524696</v>
      </c>
      <c r="K13" s="5" t="n">
        <v>460142</v>
      </c>
    </row>
    <row r="14" spans="1:11">
      <c r="A14" s="4" t="s">
        <v>840</v>
      </c>
      <c r="J14" s="5" t="n">
        <v>344657</v>
      </c>
      <c r="K14" s="5" t="n">
        <v>345842</v>
      </c>
    </row>
    <row r="15" spans="1:11">
      <c r="A15" s="4" t="s">
        <v>841</v>
      </c>
      <c r="J15" s="5" t="n">
        <v>869353</v>
      </c>
      <c r="K15" s="5" t="n">
        <v>805984</v>
      </c>
    </row>
    <row r="16" spans="1:11">
      <c r="A16" s="4" t="s">
        <v>842</v>
      </c>
      <c r="J16" s="5" t="n">
        <v>2352404</v>
      </c>
      <c r="K16" s="5" t="n">
        <v>2147834</v>
      </c>
    </row>
    <row r="17" spans="1:11">
      <c r="A17" s="4" t="s">
        <v>836</v>
      </c>
      <c r="J17" s="5" t="n">
        <v>290224</v>
      </c>
      <c r="K17" s="5" t="n">
        <v>269335</v>
      </c>
    </row>
    <row r="18" spans="1:11">
      <c r="A18" s="4" t="s">
        <v>843</v>
      </c>
      <c r="J18" s="5" t="n">
        <v>2642628</v>
      </c>
      <c r="K18" s="5" t="n">
        <v>2417169</v>
      </c>
    </row>
    <row r="19" spans="1:11">
      <c r="A19" s="4" t="s">
        <v>844</v>
      </c>
      <c r="J19" s="5" t="n">
        <v>3588670</v>
      </c>
      <c r="K19" s="5" t="n">
        <v>3067109</v>
      </c>
    </row>
    <row r="20" spans="1:11">
      <c r="A20" s="4" t="s">
        <v>118</v>
      </c>
      <c r="J20" s="6" t="n">
        <v>6231298</v>
      </c>
      <c r="K20" s="6" t="n">
        <v>5484278</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5</v>
      </c>
      <c r="B1" s="2" t="s">
        <v>458</v>
      </c>
      <c r="J1" s="2" t="s">
        <v>1</v>
      </c>
    </row>
    <row r="2" spans="1:11">
      <c r="B2" s="2" t="s">
        <v>2</v>
      </c>
      <c r="C2" s="2" t="s">
        <v>459</v>
      </c>
      <c r="D2" s="2" t="s">
        <v>4</v>
      </c>
      <c r="E2" s="2" t="s">
        <v>460</v>
      </c>
      <c r="F2" s="2" t="s">
        <v>29</v>
      </c>
      <c r="G2" s="2" t="s">
        <v>461</v>
      </c>
      <c r="H2" s="2" t="s">
        <v>462</v>
      </c>
      <c r="I2" s="2" t="s">
        <v>463</v>
      </c>
      <c r="J2" s="2" t="s">
        <v>2</v>
      </c>
      <c r="K2" s="2" t="s">
        <v>29</v>
      </c>
    </row>
    <row r="3" spans="1:11">
      <c r="A3" s="3" t="s">
        <v>846</v>
      </c>
    </row>
    <row r="4" spans="1:11">
      <c r="A4" s="4" t="s">
        <v>118</v>
      </c>
      <c r="B4" s="6" t="n">
        <v>1524620</v>
      </c>
      <c r="C4" s="6" t="n">
        <v>1792949</v>
      </c>
      <c r="D4" s="6" t="n">
        <v>1499513</v>
      </c>
      <c r="E4" s="6" t="n">
        <v>1414216</v>
      </c>
      <c r="F4" s="6" t="n">
        <v>1503685</v>
      </c>
      <c r="G4" s="6" t="n">
        <v>1515900</v>
      </c>
      <c r="H4" s="6" t="n">
        <v>1295199</v>
      </c>
      <c r="I4" s="6" t="n">
        <v>1169494</v>
      </c>
      <c r="J4" s="6" t="n">
        <v>6231298</v>
      </c>
      <c r="K4" s="6" t="n">
        <v>5484278</v>
      </c>
    </row>
    <row r="5" spans="1:11">
      <c r="A5" s="3" t="s">
        <v>847</v>
      </c>
    </row>
    <row r="6" spans="1:11">
      <c r="A6" s="4" t="s">
        <v>177</v>
      </c>
      <c r="J6" s="5" t="n">
        <v>8065644</v>
      </c>
      <c r="K6" s="5" t="n">
        <v>9308462</v>
      </c>
    </row>
    <row r="7" spans="1:11">
      <c r="A7" s="3" t="s">
        <v>848</v>
      </c>
    </row>
    <row r="8" spans="1:11">
      <c r="A8" s="4" t="s">
        <v>201</v>
      </c>
      <c r="J8" s="5" t="n">
        <v>-101563</v>
      </c>
      <c r="K8" s="5" t="n">
        <v>-87500</v>
      </c>
    </row>
    <row r="9" spans="1:11">
      <c r="A9" s="4" t="s">
        <v>202</v>
      </c>
      <c r="J9" s="5" t="n">
        <v>-2457871</v>
      </c>
      <c r="K9" s="5" t="n">
        <v>-2313967</v>
      </c>
    </row>
    <row r="10" spans="1:11">
      <c r="A10" s="4" t="s">
        <v>849</v>
      </c>
      <c r="J10" s="5" t="n">
        <v>23463813</v>
      </c>
      <c r="K10" s="5" t="n">
        <v>36672756</v>
      </c>
    </row>
    <row r="11" spans="1:11">
      <c r="A11" s="4" t="s">
        <v>850</v>
      </c>
      <c r="J11" s="5" t="n">
        <v>13039215</v>
      </c>
      <c r="K11" s="5" t="n">
        <v>762396</v>
      </c>
    </row>
    <row r="12" spans="1:11">
      <c r="A12" s="4" t="s">
        <v>851</v>
      </c>
      <c r="J12" s="5" t="n">
        <v>3040369</v>
      </c>
      <c r="K12" s="5" t="n">
        <v>2679369</v>
      </c>
    </row>
    <row r="13" spans="1:11">
      <c r="A13" s="3" t="s">
        <v>852</v>
      </c>
    </row>
    <row r="14" spans="1:11">
      <c r="A14" s="4" t="s">
        <v>215</v>
      </c>
      <c r="J14" s="5" t="n">
        <v>-3453884</v>
      </c>
      <c r="K14" s="5" t="n">
        <v>-3212092</v>
      </c>
    </row>
    <row r="15" spans="1:11">
      <c r="A15" s="4" t="s">
        <v>216</v>
      </c>
      <c r="J15" s="5" t="n">
        <v>-49315</v>
      </c>
      <c r="K15" s="5" t="n">
        <v>-565</v>
      </c>
    </row>
    <row r="16" spans="1:11">
      <c r="A16" s="4" t="s">
        <v>217</v>
      </c>
      <c r="J16" s="5" t="n">
        <v>-946698</v>
      </c>
      <c r="K16" s="5" t="n">
        <v>-897560</v>
      </c>
    </row>
    <row r="17" spans="1:11">
      <c r="A17" s="4" t="s">
        <v>828</v>
      </c>
    </row>
    <row r="18" spans="1:11">
      <c r="A18" s="3" t="s">
        <v>846</v>
      </c>
    </row>
    <row r="19" spans="1:11">
      <c r="A19" s="4" t="s">
        <v>118</v>
      </c>
      <c r="J19" s="5" t="n">
        <v>6231298</v>
      </c>
      <c r="K19" s="5" t="n">
        <v>5484278</v>
      </c>
    </row>
    <row r="20" spans="1:11">
      <c r="A20" s="3" t="s">
        <v>847</v>
      </c>
    </row>
    <row r="21" spans="1:11">
      <c r="A21" s="4" t="s">
        <v>844</v>
      </c>
      <c r="J21" s="5" t="n">
        <v>-3588670</v>
      </c>
      <c r="K21" s="5" t="n">
        <v>-3067109</v>
      </c>
    </row>
    <row r="22" spans="1:11">
      <c r="A22" s="4" t="s">
        <v>853</v>
      </c>
      <c r="J22" s="5" t="n">
        <v>-20888</v>
      </c>
      <c r="K22" s="5" t="n">
        <v>-29941</v>
      </c>
    </row>
    <row r="23" spans="1:11">
      <c r="A23" s="4" t="s">
        <v>177</v>
      </c>
      <c r="J23" s="5" t="n">
        <v>2621740</v>
      </c>
      <c r="K23" s="5" t="n">
        <v>2387228</v>
      </c>
    </row>
    <row r="24" spans="1:11">
      <c r="A24" s="3" t="s">
        <v>848</v>
      </c>
    </row>
    <row r="25" spans="1:11">
      <c r="A25" s="4" t="s">
        <v>201</v>
      </c>
      <c r="J25" s="5" t="n">
        <v>-101563</v>
      </c>
      <c r="K25" s="5" t="n">
        <v>-87500</v>
      </c>
    </row>
    <row r="26" spans="1:11">
      <c r="A26" s="4" t="s">
        <v>202</v>
      </c>
      <c r="J26" s="5" t="n">
        <v>-2457871</v>
      </c>
      <c r="K26" s="5" t="n">
        <v>-2313967</v>
      </c>
    </row>
    <row r="27" spans="1:11">
      <c r="A27" s="4" t="s">
        <v>849</v>
      </c>
      <c r="J27" s="5" t="n">
        <v>-2559434</v>
      </c>
      <c r="K27" s="5" t="n">
        <v>-2401467</v>
      </c>
    </row>
    <row r="28" spans="1:11">
      <c r="A28" s="4" t="s">
        <v>850</v>
      </c>
      <c r="J28" s="5" t="n">
        <v>62306</v>
      </c>
      <c r="K28" s="5" t="n">
        <v>-14239</v>
      </c>
    </row>
    <row r="29" spans="1:11">
      <c r="A29" s="4" t="s">
        <v>854</v>
      </c>
      <c r="E29" s="6" t="n">
        <v>494086</v>
      </c>
      <c r="I29" s="6" t="n">
        <v>508325</v>
      </c>
      <c r="J29" s="5" t="n">
        <v>494086</v>
      </c>
      <c r="K29" s="5" t="n">
        <v>508325</v>
      </c>
    </row>
    <row r="30" spans="1:11">
      <c r="A30" s="4" t="s">
        <v>855</v>
      </c>
      <c r="B30" s="6" t="n">
        <v>556392</v>
      </c>
      <c r="F30" s="6" t="n">
        <v>494086</v>
      </c>
      <c r="J30" s="5" t="n">
        <v>556392</v>
      </c>
      <c r="K30" s="5" t="n">
        <v>494086</v>
      </c>
    </row>
    <row r="31" spans="1:11">
      <c r="A31" s="4" t="s">
        <v>856</v>
      </c>
      <c r="J31" s="5" t="n">
        <v>269335</v>
      </c>
      <c r="K31" s="5" t="n">
        <v>239394</v>
      </c>
    </row>
    <row r="32" spans="1:11">
      <c r="A32" s="4" t="s">
        <v>851</v>
      </c>
      <c r="J32" s="5" t="n">
        <v>524696</v>
      </c>
      <c r="K32" s="5" t="n">
        <v>460142</v>
      </c>
    </row>
    <row r="33" spans="1:11">
      <c r="A33" s="3" t="s">
        <v>852</v>
      </c>
    </row>
    <row r="34" spans="1:11">
      <c r="A34" s="4" t="s">
        <v>215</v>
      </c>
      <c r="J34" s="5" t="n">
        <v>3453884</v>
      </c>
      <c r="K34" s="5" t="n">
        <v>3212092</v>
      </c>
    </row>
    <row r="35" spans="1:11">
      <c r="A35" s="4" t="s">
        <v>216</v>
      </c>
      <c r="J35" s="5" t="n">
        <v>-49315</v>
      </c>
      <c r="K35" s="5" t="n">
        <v>-565</v>
      </c>
    </row>
    <row r="36" spans="1:11">
      <c r="A36" s="4" t="s">
        <v>217</v>
      </c>
      <c r="J36" s="5" t="n">
        <v>-946698</v>
      </c>
      <c r="K36" s="5" t="n">
        <v>-897560</v>
      </c>
    </row>
    <row r="37" spans="1:11">
      <c r="A37" s="4" t="s">
        <v>857</v>
      </c>
      <c r="J37" s="6" t="n">
        <v>2457871</v>
      </c>
      <c r="K37" s="6" t="n">
        <v>2313967</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9</v>
      </c>
    </row>
    <row r="2" spans="1:3">
      <c r="A2" s="4" t="s">
        <v>77</v>
      </c>
      <c r="B2" s="5" t="n">
        <v>1000000</v>
      </c>
      <c r="C2" s="5" t="n">
        <v>1000000</v>
      </c>
    </row>
    <row r="3" spans="1:3">
      <c r="A3" s="4" t="s">
        <v>78</v>
      </c>
      <c r="B3" s="5" t="n">
        <v>25</v>
      </c>
      <c r="C3" s="5" t="n">
        <v>25</v>
      </c>
    </row>
    <row r="4" spans="1:3">
      <c r="A4" s="4" t="s">
        <v>79</v>
      </c>
      <c r="B4" s="5" t="n">
        <v>25</v>
      </c>
      <c r="C4" s="5" t="n">
        <v>25</v>
      </c>
    </row>
    <row r="5" spans="1:3">
      <c r="A5" s="4" t="s">
        <v>80</v>
      </c>
      <c r="B5" s="6" t="n">
        <v>100000</v>
      </c>
      <c r="C5" s="6" t="n">
        <v>100000</v>
      </c>
    </row>
    <row r="6" spans="1:3">
      <c r="A6" s="4" t="s">
        <v>81</v>
      </c>
      <c r="B6" s="7" t="n">
        <v>2.5</v>
      </c>
      <c r="C6" s="7" t="n">
        <v>2.5</v>
      </c>
    </row>
    <row r="7" spans="1:3">
      <c r="A7" s="4" t="s">
        <v>82</v>
      </c>
      <c r="B7" s="5" t="n">
        <v>15000000</v>
      </c>
      <c r="C7" s="5" t="n">
        <v>15000000</v>
      </c>
    </row>
    <row r="8" spans="1:3">
      <c r="A8" s="4" t="s">
        <v>83</v>
      </c>
      <c r="B8" s="5" t="n">
        <v>5322320</v>
      </c>
      <c r="C8" s="5" t="n">
        <v>5269053</v>
      </c>
    </row>
    <row r="9" spans="1:3">
      <c r="A9" s="4" t="s">
        <v>84</v>
      </c>
      <c r="B9" s="5" t="n">
        <v>210101</v>
      </c>
      <c r="C9" s="5" t="n">
        <v>210101</v>
      </c>
    </row>
    <row r="10" spans="1:3">
      <c r="A10" s="4" t="s">
        <v>828</v>
      </c>
    </row>
    <row r="11" spans="1:3">
      <c r="A11" s="4" t="s">
        <v>77</v>
      </c>
      <c r="B11" s="5" t="n">
        <v>1000000</v>
      </c>
      <c r="C11" s="5" t="n">
        <v>1000000</v>
      </c>
    </row>
    <row r="12" spans="1:3">
      <c r="A12" s="4" t="s">
        <v>78</v>
      </c>
      <c r="B12" s="5" t="n">
        <v>25</v>
      </c>
      <c r="C12" s="5" t="n">
        <v>25</v>
      </c>
    </row>
    <row r="13" spans="1:3">
      <c r="A13" s="4" t="s">
        <v>79</v>
      </c>
      <c r="B13" s="5" t="n">
        <v>25</v>
      </c>
      <c r="C13" s="5" t="n">
        <v>25</v>
      </c>
    </row>
    <row r="14" spans="1:3">
      <c r="A14" s="4" t="s">
        <v>80</v>
      </c>
      <c r="B14" s="6" t="n">
        <v>100000</v>
      </c>
      <c r="C14" s="6" t="n">
        <v>100000</v>
      </c>
    </row>
    <row r="15" spans="1:3">
      <c r="A15" s="4" t="s">
        <v>81</v>
      </c>
      <c r="B15" s="7" t="n">
        <v>2.5</v>
      </c>
      <c r="C15" s="7" t="n">
        <v>2.5</v>
      </c>
    </row>
    <row r="16" spans="1:3">
      <c r="A16" s="4" t="s">
        <v>82</v>
      </c>
      <c r="B16" s="5" t="n">
        <v>15000000</v>
      </c>
      <c r="C16" s="5" t="n">
        <v>15000000</v>
      </c>
    </row>
    <row r="17" spans="1:3">
      <c r="A17" s="4" t="s">
        <v>83</v>
      </c>
      <c r="B17" s="5" t="n">
        <v>5322320</v>
      </c>
      <c r="C17" s="5" t="n">
        <v>5269053</v>
      </c>
    </row>
    <row r="18" spans="1:3">
      <c r="A18" s="4" t="s">
        <v>84</v>
      </c>
      <c r="B18" s="5" t="n">
        <v>210101</v>
      </c>
      <c r="C18" s="5" t="n">
        <v>2101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3:32:38Z</dcterms:created>
  <dcterms:modified xmlns:dcterms="http://purl.org/dc/terms/" xmlns:xsi="http://www.w3.org/2001/XMLSchema-instance" xsi:type="dcterms:W3CDTF">2018-03-15T13:32:38Z</dcterms:modified>
</cp:coreProperties>
</file>